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RINCIPAL BUSINESS ACTIVITY AND" sheetId="7" state="visible" r:id="rId7"/>
    <sheet xmlns:r="http://schemas.openxmlformats.org/officeDocument/2006/relationships" name="REVENUE RECOGNITION" sheetId="8" state="visible" r:id="rId8"/>
    <sheet xmlns:r="http://schemas.openxmlformats.org/officeDocument/2006/relationships" name="CONTRACT ASSETS AND LIABILITIES"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S AND GOODWILL" sheetId="13" state="visible" r:id="rId13"/>
    <sheet xmlns:r="http://schemas.openxmlformats.org/officeDocument/2006/relationships" name="LINE OF CREDIT"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EMPLOYEE BENEFIT PLAN" sheetId="19" state="visible" r:id="rId19"/>
    <sheet xmlns:r="http://schemas.openxmlformats.org/officeDocument/2006/relationships" name="MAJOR CUSTOMERS" sheetId="20" state="visible" r:id="rId20"/>
    <sheet xmlns:r="http://schemas.openxmlformats.org/officeDocument/2006/relationships" name="LEGAL PROCEEDINGS" sheetId="21" state="visible" r:id="rId21"/>
    <sheet xmlns:r="http://schemas.openxmlformats.org/officeDocument/2006/relationships" name="RESTATEMENT OF PREVIOUSLY ISSUE" sheetId="22" state="visible" r:id="rId22"/>
    <sheet xmlns:r="http://schemas.openxmlformats.org/officeDocument/2006/relationships" name="SUBSEQUENT EVENTS" sheetId="23" state="visible" r:id="rId23"/>
    <sheet xmlns:r="http://schemas.openxmlformats.org/officeDocument/2006/relationships" name="PRINCIPAL BUSINESS ACTIVITY A_2" sheetId="24" state="visible" r:id="rId24"/>
    <sheet xmlns:r="http://schemas.openxmlformats.org/officeDocument/2006/relationships" name="PRINCIPAL BUSINESS ACTIVITY A_3" sheetId="25" state="visible" r:id="rId25"/>
    <sheet xmlns:r="http://schemas.openxmlformats.org/officeDocument/2006/relationships" name="REVENUE RECOGNITION (Tables)" sheetId="26" state="visible" r:id="rId26"/>
    <sheet xmlns:r="http://schemas.openxmlformats.org/officeDocument/2006/relationships" name="CONTRACT ASSETS AND LIABILITI_2" sheetId="27" state="visible" r:id="rId27"/>
    <sheet xmlns:r="http://schemas.openxmlformats.org/officeDocument/2006/relationships" name="ACCOUNTS RECEIVABLE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INTANGIBLES AND GOODWILL (Table"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RESTATEMENT OF PREVIOUSLY ISS_2" sheetId="35" state="visible" r:id="rId35"/>
    <sheet xmlns:r="http://schemas.openxmlformats.org/officeDocument/2006/relationships" name="At December 31, 2021 and 2020, " sheetId="36" state="visible" r:id="rId36"/>
    <sheet xmlns:r="http://schemas.openxmlformats.org/officeDocument/2006/relationships" name="PRINCIPAL BUSINESS ACTIVITY A_4" sheetId="37" state="visible" r:id="rId37"/>
    <sheet xmlns:r="http://schemas.openxmlformats.org/officeDocument/2006/relationships" name="The following table presents th" sheetId="38" state="visible" r:id="rId38"/>
    <sheet xmlns:r="http://schemas.openxmlformats.org/officeDocument/2006/relationships" name="REVENUE RECOGNITION (Details Na" sheetId="39" state="visible" r:id="rId39"/>
    <sheet xmlns:r="http://schemas.openxmlformats.org/officeDocument/2006/relationships" name="Schedule of Contract assets and" sheetId="40" state="visible" r:id="rId40"/>
    <sheet xmlns:r="http://schemas.openxmlformats.org/officeDocument/2006/relationships" name="CONTRACT ASSETS AND LIABILITI_3" sheetId="41" state="visible" r:id="rId41"/>
    <sheet xmlns:r="http://schemas.openxmlformats.org/officeDocument/2006/relationships" name="Accounts receivable consists of" sheetId="42" state="visible" r:id="rId42"/>
    <sheet xmlns:r="http://schemas.openxmlformats.org/officeDocument/2006/relationships" name="The components of inventory con" sheetId="43" state="visible" r:id="rId43"/>
    <sheet xmlns:r="http://schemas.openxmlformats.org/officeDocument/2006/relationships" name="Schedule of property plant and " sheetId="44" state="visible" r:id="rId44"/>
    <sheet xmlns:r="http://schemas.openxmlformats.org/officeDocument/2006/relationships" name="The assets acquired under capit" sheetId="45" state="visible" r:id="rId45"/>
    <sheet xmlns:r="http://schemas.openxmlformats.org/officeDocument/2006/relationships" name="PROPERTY AND EQUIPMENT (Details" sheetId="46" state="visible" r:id="rId46"/>
    <sheet xmlns:r="http://schemas.openxmlformats.org/officeDocument/2006/relationships" name="Schedule of intangibles and goo" sheetId="47" state="visible" r:id="rId47"/>
    <sheet xmlns:r="http://schemas.openxmlformats.org/officeDocument/2006/relationships" name="INTANGIBLES AND GOODWILL (Detai" sheetId="48" state="visible" r:id="rId48"/>
    <sheet xmlns:r="http://schemas.openxmlformats.org/officeDocument/2006/relationships" name="LINE OF CREDIT (Details Narrati" sheetId="49" state="visible" r:id="rId49"/>
    <sheet xmlns:r="http://schemas.openxmlformats.org/officeDocument/2006/relationships" name="The maturities of the long-term" sheetId="50" state="visible" r:id="rId50"/>
    <sheet xmlns:r="http://schemas.openxmlformats.org/officeDocument/2006/relationships" name="DEBT (Details Narrative)" sheetId="51" state="visible" r:id="rId51"/>
    <sheet xmlns:r="http://schemas.openxmlformats.org/officeDocument/2006/relationships" name="Future minimum lease payments u" sheetId="52" state="visible" r:id="rId52"/>
    <sheet xmlns:r="http://schemas.openxmlformats.org/officeDocument/2006/relationships" name="The following table sets forth " sheetId="53" state="visible" r:id="rId53"/>
    <sheet xmlns:r="http://schemas.openxmlformats.org/officeDocument/2006/relationships" name="LEASES (Details Narrative)" sheetId="54" state="visible" r:id="rId54"/>
    <sheet xmlns:r="http://schemas.openxmlformats.org/officeDocument/2006/relationships" name="The provision (benefit) for inc" sheetId="55" state="visible" r:id="rId55"/>
    <sheet xmlns:r="http://schemas.openxmlformats.org/officeDocument/2006/relationships" name="The difference between the inco" sheetId="56" state="visible" r:id="rId56"/>
    <sheet xmlns:r="http://schemas.openxmlformats.org/officeDocument/2006/relationships" name="The components of deferred inco" sheetId="57" state="visible" r:id="rId57"/>
    <sheet xmlns:r="http://schemas.openxmlformats.org/officeDocument/2006/relationships" name="INCOME TAXES (Details Narrative" sheetId="58" state="visible" r:id="rId58"/>
    <sheet xmlns:r="http://schemas.openxmlformats.org/officeDocument/2006/relationships" name="STOCK-BASED COMPENSATION (Detai" sheetId="59" state="visible" r:id="rId59"/>
    <sheet xmlns:r="http://schemas.openxmlformats.org/officeDocument/2006/relationships" name="EMPLOYEE BENEFIT PLAN (Details " sheetId="60" state="visible" r:id="rId60"/>
    <sheet xmlns:r="http://schemas.openxmlformats.org/officeDocument/2006/relationships" name="MAJOR CUSTOMERS (Details Narrat" sheetId="61" state="visible" r:id="rId61"/>
    <sheet xmlns:r="http://schemas.openxmlformats.org/officeDocument/2006/relationships" name="LEGAL PROCEEDINGS (Details Narr" sheetId="62" state="visible" r:id="rId62"/>
    <sheet xmlns:r="http://schemas.openxmlformats.org/officeDocument/2006/relationships" name="The effect of the Restatement d" sheetId="63" state="visible" r:id="rId63"/>
    <sheet xmlns:r="http://schemas.openxmlformats.org/officeDocument/2006/relationships" name="The effect of the Restatement_2" sheetId="64" state="visible" r:id="rId64"/>
    <sheet xmlns:r="http://schemas.openxmlformats.org/officeDocument/2006/relationships" name="The following table presents _2" sheetId="65" state="visible" r:id="rId65"/>
    <sheet xmlns:r="http://schemas.openxmlformats.org/officeDocument/2006/relationships" name="The effect of the Restatement_3" sheetId="66" state="visible" r:id="rId66"/>
    <sheet xmlns:r="http://schemas.openxmlformats.org/officeDocument/2006/relationships" name="RESTATEMENT OF PREVIOUSLY ISS_3"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_);(#,##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ug. 15, 2022</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1</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1-11398</t>
        </is>
      </c>
      <c r="C12" s="4" t="inlineStr">
        <is>
          <t xml:space="preserve"> </t>
        </is>
      </c>
      <c r="D12" s="4" t="inlineStr">
        <is>
          <t xml:space="preserve"> </t>
        </is>
      </c>
    </row>
    <row r="13">
      <c r="A13" s="4" t="inlineStr">
        <is>
          <t>Entity Registrant Name</t>
        </is>
      </c>
      <c r="B13" s="4" t="inlineStr">
        <is>
          <t>CPI
AEROSTRUCTURES, INC.</t>
        </is>
      </c>
      <c r="C13" s="4" t="inlineStr">
        <is>
          <t xml:space="preserve"> </t>
        </is>
      </c>
      <c r="D13" s="4" t="inlineStr">
        <is>
          <t xml:space="preserve"> </t>
        </is>
      </c>
    </row>
    <row r="14">
      <c r="A14" s="4" t="inlineStr">
        <is>
          <t>Entity Central Index Key</t>
        </is>
      </c>
      <c r="B14" s="4" t="inlineStr">
        <is>
          <t>0000889348</t>
        </is>
      </c>
      <c r="C14" s="4" t="inlineStr">
        <is>
          <t xml:space="preserve"> </t>
        </is>
      </c>
      <c r="D14" s="4" t="inlineStr">
        <is>
          <t xml:space="preserve"> </t>
        </is>
      </c>
    </row>
    <row r="15">
      <c r="A15" s="4" t="inlineStr">
        <is>
          <t>Entity Tax Identification Number</t>
        </is>
      </c>
      <c r="B15" s="4" t="inlineStr">
        <is>
          <t>11-2520310</t>
        </is>
      </c>
      <c r="C15" s="4" t="inlineStr">
        <is>
          <t xml:space="preserve"> </t>
        </is>
      </c>
      <c r="D15" s="4" t="inlineStr">
        <is>
          <t xml:space="preserve"> </t>
        </is>
      </c>
    </row>
    <row r="16">
      <c r="A16" s="4" t="inlineStr">
        <is>
          <t>Entity Incorporation, State or Country Code</t>
        </is>
      </c>
      <c r="B16" s="4" t="inlineStr">
        <is>
          <t>NY</t>
        </is>
      </c>
      <c r="C16" s="4" t="inlineStr">
        <is>
          <t xml:space="preserve"> </t>
        </is>
      </c>
      <c r="D16" s="4" t="inlineStr">
        <is>
          <t xml:space="preserve"> </t>
        </is>
      </c>
    </row>
    <row r="17">
      <c r="A17" s="4" t="inlineStr">
        <is>
          <t>Entity Address, Address Line One</t>
        </is>
      </c>
      <c r="B17" s="4" t="inlineStr">
        <is>
          <t>91
Heartland Blvd.</t>
        </is>
      </c>
      <c r="C17" s="4" t="inlineStr">
        <is>
          <t xml:space="preserve"> </t>
        </is>
      </c>
      <c r="D17" s="4" t="inlineStr">
        <is>
          <t xml:space="preserve"> </t>
        </is>
      </c>
    </row>
    <row r="18">
      <c r="A18" s="4" t="inlineStr">
        <is>
          <t>Entity Address, City or Town</t>
        </is>
      </c>
      <c r="B18" s="4" t="inlineStr">
        <is>
          <t>Edgewood</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1717</t>
        </is>
      </c>
      <c r="C20" s="4" t="inlineStr">
        <is>
          <t xml:space="preserve"> </t>
        </is>
      </c>
      <c r="D20" s="4" t="inlineStr">
        <is>
          <t xml:space="preserve"> </t>
        </is>
      </c>
    </row>
    <row r="21">
      <c r="A21" s="4" t="inlineStr">
        <is>
          <t>City Area Code</t>
        </is>
      </c>
      <c r="B21" s="4" t="inlineStr">
        <is>
          <t>(631)</t>
        </is>
      </c>
      <c r="C21" s="4" t="inlineStr">
        <is>
          <t xml:space="preserve"> </t>
        </is>
      </c>
      <c r="D21" s="4" t="inlineStr">
        <is>
          <t xml:space="preserve"> </t>
        </is>
      </c>
    </row>
    <row r="22">
      <c r="A22" s="4" t="inlineStr">
        <is>
          <t>Local Phone Number</t>
        </is>
      </c>
      <c r="B22" s="4" t="inlineStr">
        <is>
          <t>586-5200</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CVUA</t>
        </is>
      </c>
      <c r="C24" s="4" t="inlineStr">
        <is>
          <t xml:space="preserve"> </t>
        </is>
      </c>
      <c r="D24" s="4" t="inlineStr">
        <is>
          <t xml:space="preserve"> </t>
        </is>
      </c>
    </row>
    <row r="25">
      <c r="A25" s="4" t="inlineStr">
        <is>
          <t>Security Exchange Name</t>
        </is>
      </c>
      <c r="B25" s="4" t="inlineStr">
        <is>
          <t>NYSEAMER</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No</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8845469</v>
      </c>
    </row>
    <row r="35">
      <c r="A35" s="4" t="inlineStr">
        <is>
          <t>Entity Common Stock, Shares Outstanding</t>
        </is>
      </c>
      <c r="B35" s="4" t="inlineStr">
        <is>
          <t xml:space="preserve"> </t>
        </is>
      </c>
      <c r="C35" s="6" t="n">
        <v>12335896</v>
      </c>
      <c r="D35" s="4" t="inlineStr">
        <is>
          <t xml:space="preserve"> </t>
        </is>
      </c>
    </row>
    <row r="36">
      <c r="A36" s="4" t="inlineStr">
        <is>
          <t>Share Price</t>
        </is>
      </c>
      <c r="B36" s="4" t="inlineStr">
        <is>
          <t xml:space="preserve"> </t>
        </is>
      </c>
      <c r="C36" s="4" t="inlineStr">
        <is>
          <t xml:space="preserve"> </t>
        </is>
      </c>
      <c r="D36" s="7" t="n">
        <v>1.69</v>
      </c>
    </row>
    <row r="37">
      <c r="A37" s="4" t="inlineStr">
        <is>
          <t>Auditor Name</t>
        </is>
      </c>
      <c r="B37" s="4" t="inlineStr">
        <is>
          <t>RSM US LLP</t>
        </is>
      </c>
      <c r="C37" s="4" t="inlineStr">
        <is>
          <t xml:space="preserve"> </t>
        </is>
      </c>
      <c r="D37" s="4" t="inlineStr">
        <is>
          <t xml:space="preserve"> </t>
        </is>
      </c>
    </row>
    <row r="38">
      <c r="A38" s="4" t="inlineStr">
        <is>
          <t>Auditor Location</t>
        </is>
      </c>
      <c r="B38" s="4" t="inlineStr">
        <is>
          <t>New York, NY</t>
        </is>
      </c>
      <c r="C38" s="4" t="inlineStr">
        <is>
          <t xml:space="preserve"> </t>
        </is>
      </c>
      <c r="D38" s="4" t="inlineStr">
        <is>
          <t xml:space="preserve"> </t>
        </is>
      </c>
    </row>
    <row r="39">
      <c r="A39" s="4" t="inlineStr">
        <is>
          <t>Auditor Id</t>
        </is>
      </c>
      <c r="B39" s="4" t="inlineStr">
        <is>
          <t>49</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c r="B3" s="4" t="inlineStr">
        <is>
          <t xml:space="preserve"> </t>
        </is>
      </c>
    </row>
    <row r="4">
      <c r="A4" s="4" t="inlineStr">
        <is>
          <t>ACCOUNTS RECEIVABLE</t>
        </is>
      </c>
      <c r="B4" s="4" t="inlineStr">
        <is>
          <t xml:space="preserve">4. ACCOUNTS RECEIVABLE Accounts
receivable consists of trade receivables as follows:
December 31,
2021 2020
Billed receivables $ 5,177,601 $ 5,226,468
Less: allowance for doubtful accounts (209,887 ) (263,562 )
Total accounts receivable, net $ 4,967,714 $ 4,962,9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c r="B3" s="4" t="inlineStr">
        <is>
          <t xml:space="preserve"> </t>
        </is>
      </c>
    </row>
    <row r="4">
      <c r="A4" s="4" t="inlineStr">
        <is>
          <t>INVENTORY</t>
        </is>
      </c>
      <c r="B4" s="4" t="inlineStr">
        <is>
          <t xml:space="preserve">5. INVENTORY The
components of inventory consisted of the following:
December 31,
2021 2020
Raw materials $ 3,603,359 $ 2,218,981
Work in progress 1,413,672 2,645,548
Finished goods (Includes completed components) 1,998,049 4,251,982
Gross inventory $ 7,015,080 $ 9,116,511
Inventory reserves (2,986,155 ) (2,730,222 )
Inventory, net $ 4,028,925 $ 6,386,2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t>
        </is>
      </c>
      <c r="B4" s="4" t="inlineStr">
        <is>
          <t xml:space="preserve">6. PROPERTY AND EQUIPMENT Schedule of property plant and equipment
December
31, Estimated
2021 2020 Useful
Life (years)
Machinery and equipment $ 3,978,662 $ 3,964,491 5 7
Computer equipment 4,191,040 4,179,087 5
Furniture and fixtures 709,350 709,350 7
Automobiles and trucks 13,162 13,162 5
Leasehold improvements 2,588,826 2,585,762 Lesser of lease
term or 10
Total gross property
and equipment 11,481,040 11,451,852
Less accumulated
depreciation and amortization (9,834,177 ) (8,930,110 )
Total
property and equipment, net $ 1,646,863 $ 2,521,742 Depreciation
and amortization expense for the years ended December 31, 2021 and 2020 was $ 904,067 907,984 During
the years ended December 31, 2021 and 2020, the Company acquired $ 0 134,900 The assets acquired under capital lease as of December 31, 2021 and 2020, are as follows:
December 31,
2021 2020
Machinery and equipment $ 1,114,044 $ 1,114,044
Computer equipment 527,188 527,188
Leasehold improvements 399,800 399,800
Total assets acquired under capital lease 2,041,032 2,041,032
Less accumulated depreciation and amortization (1,439,073 ) (1,079,666 )
Total assets acquired under capital lease, net $ 601,959 $ 961,3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GOODWILL</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INTANGIBLES AND GOODWILL</t>
        </is>
      </c>
      <c r="B4" s="4" t="inlineStr">
        <is>
          <t>7. INTANGIBLES AND GOODWILL Schedule of intangibles and goodwill
December 31,
2021 2020
Gross Intangibles $ 500,000 $ 500,000
Less: amortization of intangibles (375,000 ) (250,000 )
Intangibles, net $ 125,000 $ 250,000
Goodwill $ 1,784,254 $ 1,784,254 As
discussed in Note 1, the Company completed the WMI Acquisition on December 20, 2018. The acquisition was accounted for as a business
combination in accordance with ASC Topic 805. Accordingly, the Company recorded the fair value of the assets and liabilities assumed
at the date of acquisition. As
a result of the acquisition, the Company recorded Goodwill of $ 1,784,254 four years Amortization
expense was $ 12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1</t>
        </is>
      </c>
    </row>
    <row r="3">
      <c r="A3" s="3" t="inlineStr">
        <is>
          <t>Debt Disclosure [Abstract]</t>
        </is>
      </c>
      <c r="B3" s="4" t="inlineStr">
        <is>
          <t xml:space="preserve"> </t>
        </is>
      </c>
    </row>
    <row r="4">
      <c r="A4" s="4" t="inlineStr">
        <is>
          <t>LINE OF CREDIT</t>
        </is>
      </c>
      <c r="B4" s="4" t="inlineStr">
        <is>
          <t>8. LINE
OF CREDIT On
March 24, 2016, the Company entered into the Credit Agreement. The BankUnited Facility originally provided for a revolving credit
loan commitment of $ 30 10 On
August 24, 2020, the Company entered into a Sixth Amendment and Waiver to the Credit Agreement (the “Sixth Amendment”).
Under the Sixth Amendment, the parties amended the Credit Agreement by extending the maturity date of the Revolving Loan and Term
Loan to May 2, 2022 6 24 7,933,000 On
May 11, 2021, the Company entered into the Seventh Amendment. Under the Seventh Amendment, the parties amended the Credit Agreement
by (a) extending the maturity date of the Revolving Loan and the Term Loan to July 31, 2022 On
October 28, 2021, the Company entered into the Eighth Amendment. Under the Eighth Amendment, the parties amended the Credit
Agreement by (a) extending the maturity date of the Revolving Loan and the Term Loan to December 31, 2022, (b) reducing the
availability under the Revolving Loan from $ 24 21 3 750,000 250,000 200,000 250,000 On
April 12, 2022 the Company entered into a Consent, Waiver and Ninth Amendment (the “Ninth Amendment”) to the Credit
Agreement. Under the Ninth Amendment, the parties amended the Credit Agreement by (a) extending the maturity date of the Revolving
Loan and the Term Loan to September 30, 2023 750,000 250,000 200,000 2.5 5 6 7 8 On
August 19, 2022, we entered into the Tenth Amendment. Under the Tenth Amendment, the parties amended the Credit Agreement by (a) increasing
the maximum leverage ratio applicable for the fiscal quarter ending September 30, 2022 to 5.0
to 1.0, (b) waiving and/or consenting to the
exclusion from the Company’s covenant compliance requirements for the fiscal quarters ended December 31, 2021, March 31, 2022,
June 30, 2022 and September 30, 2022 up to (i) $ 566,024.81
of losses incurred and reserves taken under the
Borrower’s welded product contracts, and (ii) $ 367,044.51
of reserves taken with respect to the Borrower’s
welded product inventory, and (c) waiving and/or consenting to the exclusion from the Company’s covenant compliance requirements
for the fiscal quarters ended March 31, 2022, June 30, 2022, September 30, 2022 and December 31, 2022 up to $ 795,997.06
of accrued severance and COBRA costs and employer
taxes incurred by the Company during the fiscal quarter ending March 31, 2022. Additionally, under the Tenth Amendment, BankUnited waived
or consented to late delivery of certain financial information required by the Credit Agreement. The
Credit Agreement, as amended, requires us to maintain the following financial covenants (subject to the exclusions provided for
in the previous paragraph): (a) minimum debt service coverage ratio of no less than 1.5 0.95 1.5 7.30 6.30 5.0 4.0 1.00 1 As
of December 31, 2021 and December 31, 2020, the Company had $ 21,250,000 20,738,780 The
BankUnited Facility is secured by all of the Company’s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c r="B3" s="4" t="inlineStr">
        <is>
          <t xml:space="preserve"> </t>
        </is>
      </c>
    </row>
    <row r="4">
      <c r="A4" s="4" t="inlineStr">
        <is>
          <t>DEBT</t>
        </is>
      </c>
      <c r="B4" s="4" t="inlineStr">
        <is>
          <t>9. DEBT As
described above, in connection with the Tenth Amendment, the Company and BankUnited agreed to amend the Credit Agreement by (a)
amending the maximum leverage ratio applicable for the fiscal quarter ending on September 30, 2022, and (b) consenting to and
waiving certain covenant non-compliance under the Credit Agreement. Under the Tenth Amendment, there are no changes to interest
rates or repayment schedule and the terms pertaining to interest rates and repayment schedule remain the same as described below
as per the Ninth Amendment. The Tenth Amendment had no effect on the interest rates on the Revolving Term Loan or Term Loan. As
described above, in connection with the Ninth Amendment, the Company and BankUnited agreed to extend the maturity dates of the
Revolving Loan and Term Loan to September 30, 2023 750,000 250,000 750,000 200,000 2.5 5 6 7 8 The
Company paid to BankUnited, commitment and agent fees in the amount of $ 250,000 107,540 846,000 265,000 On
April 10, 2020, we entered into the Paycheck Protection Program (PPP) Loan, with BNB Bank (now part of Dime Community Bank) as
the Lender, in an aggregate principal amount of $ 4,795,000 1 two years On
November 2, 2020, the Company applied to the Lender for full forgiveness of the PPP Loan as calculated in accordance with the terms
of the CARES Act, as modified by the Paycheck Protection Flexibility Act. We were notified by our lender that our application was
accepted and forwarded to the SBA. All amounts have been classified as current or long term in accordance with the Note
terms. On
July 13, 2021, the Company received notification through Dime that the PPP Loan and accrued interest thereon were fully forgiven
by the SBA and that the forgiveness payment date was July 1, 2021. The forgiveness of the PPP Loan was recognized during the Company’s
third fiscal quarter ending September 30, 2021. The
SBA reserves the right to audit any PPP Loan, for eligibility and other criteria, regardless of size. These audits may occur after
forgiveness has been granted. In accordance with the Coronavirus Aid, Relief and Economic Security Act (“CARES Act”),
all borrowers are required to maintain their PPP loan documentation for six years after the PPP Loan was forgiven and to provide
that documentation to the SBA upon request. The
maturities of the long-term debt (excluding unamortized debt issuance costs) as of December 31, 2021, are as follows:
Year ending December 31,
2022 $ 3,365,181
2023 1,719,766
2024 44,498
2025 26,483
2026 —
Total $ 5,155,928 Included
in the long-term debt are financing leases and notes payable $ 422,595 678,428 215,181 255,833 The
BankUnited Facility is secured by all of the Company’s assets and both the Revolving Loan and Term Loan bear interest at
the Prime Rate + 0.75 At
December 31, 2021 and December 31, 2020, the Term Loan, had an aggregate principal balance due of $ 4,483,333 7,233,3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c r="B3" s="4" t="inlineStr">
        <is>
          <t xml:space="preserve"> </t>
        </is>
      </c>
    </row>
    <row r="4">
      <c r="A4" s="4" t="inlineStr">
        <is>
          <t>LEASES</t>
        </is>
      </c>
      <c r="B4" s="4" t="inlineStr">
        <is>
          <t>10. LEASES The
Company leases a building and equipment. Under ASC 842, at contract inception we determine whether the contract is or contains
a lease and whether the lease should be classified as an operating or a financing lease. Operating leases are included in ROU
assets and operating lease liabilities in our consolidated balance sheets. The
Company leases manufacturing and office space under an agreement classified as an operating lease. The lease agreement, as amended,
expires on April 30, 2026 and does not include any renewal options. The agreement provides for an initial monthly base amount
plus annual escalations through the term of the lease. In addition to the monthly base amounts in the lease agreement, the Company
is required to pay real estate taxes and operating expenses during the lease terms. The
Company also leases office equipment in agreements classified as operating leases. For
the years ended December 31, 2021 and 2020, the Company’s operating lease expense was $ 1,873,455 1,625,539 Future
minimum lease payments under non-cancellable operating leases as of December 31, 2021 were as follows:
Year ending December 31,
2022 $ 1,946,746
2023 2,028,443
2024 2,105,636
2025 2,160,206
2026 727,128
Total undiscounted operating lease payments 8,968,159
Less imputed interest (941,978 )
Present value of operating lease payments $ 8,026,181 The
following table sets forth the ROU assets and operating lease liabilities as of December 31, 2021 and 2020:
2021 2020
Assets
ROU Assets-Net $ 7,796,768 $ 4,075,048
Liabilities
Current operating lease liabilities $ 1,580,453 $ 1,819,237
Long-term operating lease liabilities 6,445,728 2,537,149
Total ROU liabilities $ 8,026,181 $ 4,356,386 The
non-cash amortization expense of these assets under operating leases was $ 1,717,365 1,783,280 The
Company’s weighted average remaining lease term for its operating leases is 4.3 On
November 10, 2021, the Company executed the second amendment to the lease agreement for its manufacturing and office space, which
extends the lease agreement’s expiration date to April 30,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11. INCOME TAXES We
account for income taxes in accordance with ASC 740 Income Taxes. ASC 740 is an asset and liability approach that requires the
recognition of deferred tax assets and liabilities for the expected tax consequences or events that have been recognized in our
consolidated financial statements or tax returns. ASC 740 also clarifies the accounting for uncertainty in income taxes recognized
in the consolidated financial statements. The interpretation prescribes a recognition threshold and measurement attribute for
the consolidated financial statements recognition and measurement of a tax position taken, or expected to be taken, in a tax return. The
Company files income tax returns in the U.S. federal jurisdiction and in various state jurisdictions. The 2014 tax return was
under audit by the IRS and the Company has received notification that the returns will be accepted as filed. The Company generally
is no longer subject to U.S. or state examinations by tax authorities for taxable years prior to 2017. However, net operating
losses utilized from prior years in subsequent years’ tax returns are subject to examination until three years after the
filing of subsequent years’ tax returns. The statute of limitations expiration in foreign jurisdictions for corporate tax
returns generally ranges between two and five years depending on the jurisdiction. The
provision (benefit) for income taxes consists of the following:
Year ended December 31, 2021 2020
Current:
Federal $ 1,210 $ (57,788 )
State 13,399 4,374
Deferred:
Federal — —
State — —
Total $ 14,609 $ (53,414 ) The
difference between the income tax provision computed at the federal statutory rate and the actual tax provision (benefit) is accounted
for as follows:
December 31, 2021 2020
Taxes computed at the federal statutory rate $ 1,435,346 $ (778,715 )
State income tax, net 10,585 3,454
Research and development tax credit (198,507 ) (210,374 )
Change in valuation allowance (247,094 ) 943,047
PPP Loan forgiveness (1,006,950 ) —
Other (22,879 ) —
Refund from IRS audit — (57,787 )
Permanent differences 44,108 46,961
Provision(benefit) for income taxes $ 14,609 $ (53,414 ) The
components of deferred income tax assets and liabilities are as follows:
Deferred Tax Assets: 2021 2020
Allowance for doubtful accounts $ 45,794 $ 56,884
Credit carryforwards 2,005,909 1,758,809
Inventory reserve 1,137,436 1,046,890
Accrued Payroll 88,118 —
Loss contracts reserve 185,329 260,780
Restricted stock 191,076 189,072
Other 20,244 18,654
Acquisition costs 86,841 93,063
Lease liability 1,751,168 950,141
Accrued legal 33,438 —
Disallowed interest expense 801,385 909,800
Net operating loss carryforward 20,140,818 20,953,330
Deferred tax assets 26,487,556 26,237,423
Valuation allowance (22,235,611 ) (22,704,931 )
Deferred Tax Liabilities:
Prepaid expenses 136,381 115,437
Revenue recognition 2,144,797 2,086,045
Property and equipment 269,653 441,590
ROU asset 1,701,114 889,420
Deferred tax liabilities $ 4,251,945 $ 3,532,492
Net deferred tax liabilities $ — $ — As
of December 31, 2021 the Company had approximately $ 88.6 million 37.8 million As
a result of the Tax Cuts and Jobs Act of 2017 and the Coronavirus Aid, Relief, and Economic Security Act of 2020, federal NOLs
arising before January 1, 2018, and NOLs arising after January 1, 2018, are subject to different rules. Our pre-2018 NOLs totaled
approximately $ 78.9 million 100 100 80 80 The state NOLs begin to expire
in 2034. Our
ability to fully recognize the benefits from our NOLs is dependent upon our ability to generate sufficient income prior to their
expiration. In addition, our NOL carryforwards may be limited if we experience an ownership change as defined by Section 382 of
the Internal Revenue Code (“Section 382”). In general, an ownership change under Section 382 occurs if 5% shareholders
increase their collective ownership of the aggregate amount of our outstanding shares by more than 50 percentage points over a
relevant lookback period. The Company has not completed a Section 382 analysis for the year ended December 31, 2021; however,
The Company believes that no ownership change occurred during the relevant lookback period that would limit our ability to use
our NOLs. The sale of additional equity securities in the future may trigger an ownership change under IRC Section 382, which
could significantly limit our ability to utilize our tax benefits. The Company will recognize a tax benefit in the consolidated
financial statements for an uncertain tax position only if management’s assessment is that the position is “more likely
than not” (i.e., a likelihood greater than 50%)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 The
provision for income tax for the year ended December 31, 2021 was $ 14,609 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c r="B3" s="4" t="inlineStr">
        <is>
          <t xml:space="preserve"> </t>
        </is>
      </c>
    </row>
    <row r="4">
      <c r="A4" s="4" t="inlineStr">
        <is>
          <t>STOCK-BASED COMPENSATION</t>
        </is>
      </c>
      <c r="B4" s="4" t="inlineStr">
        <is>
          <t>12. STOCK-BASED
COMPENSATION The
Company accounts for stock-based compensation based on the fair value of the stock or stock based instrument on the date of grant.
The Company’s net income (loss) for the years ended December 31, 2021 and 2020, respectively, includes approximately $ 828,000 711,000 In
January 2021, the Company granted 135,512 73,551 In
August 2020, the Company granted 2,617 949 5,758 The
Company’s net income (loss) for the years ended December 31, 2021 and 2020, respectively, includes approximately $ 546,000 532,000 In
April 2021, the Company granted 137,512 28,916 33,915 In
February 2020, a former CFO forfeited 10,000 84,383 9,346 66,242 The
Company’s net income (loss) for the years ended December 31, 2021 and 2020 includes approximately $ 282,000 179,000 51,000 57,000 231,000 122,000 In
2009, the Company adopted the Performance Equity Plan 2009 (the “2009 Plan”). The 2009 Plan reserved 500,000 2,364 In
2016, the Company adopted the 2016 Long Term Incentive Plan (the “2016 Plan”). The 2016 Plan reserved 600,000 800,000 472,6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c r="B3" s="4" t="inlineStr">
        <is>
          <t xml:space="preserve"> </t>
        </is>
      </c>
    </row>
    <row r="4">
      <c r="A4" s="4" t="inlineStr">
        <is>
          <t>EMPLOYEE BENEFIT PLAN</t>
        </is>
      </c>
      <c r="B4" s="4" t="inlineStr">
        <is>
          <t>13. EMPLOYEE
BENEFIT PLAN On
September 11, 1996, the Company’s board of directors instituted a defined contribution plan under Section 401(k) of the
Internal Revenue Code (the “Code”). On October 1, 1998, the Company amended and standardized its plan as required
by the Code. Pursuant to the amended plan, qualified employees may contribute a percentage of their pretax eligible compensation
to the Plan and the Company will match a percentage of each employee’s contribution. Additionally, the Company has a profit-sharing
plan covering all eligible employees. Contributions by the Company are at the discretion of management. The amount of contributions
recorded by the Company in 2021 and 2020 amounted to $ 381,066 288,5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5" t="n">
        <v>6308866</v>
      </c>
      <c r="C3" s="5" t="n">
        <v>6033537</v>
      </c>
    </row>
    <row r="4">
      <c r="A4" s="4" t="inlineStr">
        <is>
          <t>Accounts receivable, net</t>
        </is>
      </c>
      <c r="B4" s="6" t="n">
        <v>4967714</v>
      </c>
      <c r="C4" s="6" t="n">
        <v>4962906</v>
      </c>
    </row>
    <row r="5">
      <c r="A5" s="4" t="inlineStr">
        <is>
          <t>Insurance recovery receivable</t>
        </is>
      </c>
      <c r="B5" s="6" t="n">
        <v>2850000</v>
      </c>
      <c r="C5" s="4" t="inlineStr">
        <is>
          <t xml:space="preserve"> </t>
        </is>
      </c>
    </row>
    <row r="6">
      <c r="A6" s="4" t="inlineStr">
        <is>
          <t>Contract assets</t>
        </is>
      </c>
      <c r="B6" s="6" t="n">
        <v>24459339</v>
      </c>
      <c r="C6" s="6" t="n">
        <v>19729638</v>
      </c>
    </row>
    <row r="7">
      <c r="A7" s="4" t="inlineStr">
        <is>
          <t>Inventory</t>
        </is>
      </c>
      <c r="B7" s="6" t="n">
        <v>4028925</v>
      </c>
      <c r="C7" s="6" t="n">
        <v>6386288</v>
      </c>
    </row>
    <row r="8">
      <c r="A8" s="4" t="inlineStr">
        <is>
          <t>Refundable income taxes</t>
        </is>
      </c>
      <c r="B8" s="6" t="n">
        <v>40000</v>
      </c>
      <c r="C8" s="6" t="n">
        <v>40000</v>
      </c>
    </row>
    <row r="9">
      <c r="A9" s="4" t="inlineStr">
        <is>
          <t>Prepaid expenses and other current assets</t>
        </is>
      </c>
      <c r="B9" s="6" t="n">
        <v>625075</v>
      </c>
      <c r="C9" s="6" t="n">
        <v>534857</v>
      </c>
    </row>
    <row r="10">
      <c r="A10" s="4" t="inlineStr">
        <is>
          <t>Total Current Assets</t>
        </is>
      </c>
      <c r="B10" s="6" t="n">
        <v>43279919</v>
      </c>
      <c r="C10" s="6" t="n">
        <v>37687226</v>
      </c>
    </row>
    <row r="11">
      <c r="A11" s="4" t="inlineStr">
        <is>
          <t>Operating lease right-of-use assets</t>
        </is>
      </c>
      <c r="B11" s="6" t="n">
        <v>7796768</v>
      </c>
      <c r="C11" s="6" t="n">
        <v>4075048</v>
      </c>
    </row>
    <row r="12">
      <c r="A12" s="4" t="inlineStr">
        <is>
          <t>Property and equipment, net</t>
        </is>
      </c>
      <c r="B12" s="6" t="n">
        <v>1646863</v>
      </c>
      <c r="C12" s="6" t="n">
        <v>2521742</v>
      </c>
    </row>
    <row r="13">
      <c r="A13" s="4" t="inlineStr">
        <is>
          <t>Intangibles, net</t>
        </is>
      </c>
      <c r="B13" s="6" t="n">
        <v>125000</v>
      </c>
      <c r="C13" s="6" t="n">
        <v>250000</v>
      </c>
    </row>
    <row r="14">
      <c r="A14" s="4" t="inlineStr">
        <is>
          <t>Goodwill</t>
        </is>
      </c>
      <c r="B14" s="6" t="n">
        <v>1784254</v>
      </c>
      <c r="C14" s="6" t="n">
        <v>1784254</v>
      </c>
    </row>
    <row r="15">
      <c r="A15" s="4" t="inlineStr">
        <is>
          <t>Other assets</t>
        </is>
      </c>
      <c r="B15" s="6" t="n">
        <v>372741</v>
      </c>
      <c r="C15" s="6" t="n">
        <v>191179</v>
      </c>
    </row>
    <row r="16">
      <c r="A16" s="4" t="inlineStr">
        <is>
          <t>Total Assets</t>
        </is>
      </c>
      <c r="B16" s="6" t="n">
        <v>55005545</v>
      </c>
      <c r="C16" s="6" t="n">
        <v>46509449</v>
      </c>
    </row>
    <row r="17">
      <c r="A17" s="3" t="inlineStr">
        <is>
          <t>Current Liabilities:</t>
        </is>
      </c>
      <c r="B17" s="4" t="inlineStr">
        <is>
          <t xml:space="preserve"> </t>
        </is>
      </c>
      <c r="C17" s="4" t="inlineStr">
        <is>
          <t xml:space="preserve"> </t>
        </is>
      </c>
    </row>
    <row r="18">
      <c r="A18" s="4" t="inlineStr">
        <is>
          <t>Accounts payable</t>
        </is>
      </c>
      <c r="B18" s="6" t="n">
        <v>10429018</v>
      </c>
      <c r="C18" s="6" t="n">
        <v>12092684</v>
      </c>
    </row>
    <row r="19">
      <c r="A19" s="4" t="inlineStr">
        <is>
          <t>Accrued expenses</t>
        </is>
      </c>
      <c r="B19" s="6" t="n">
        <v>6102587</v>
      </c>
      <c r="C19" s="6" t="n">
        <v>5937921</v>
      </c>
    </row>
    <row r="20">
      <c r="A20" s="4" t="inlineStr">
        <is>
          <t>Litigation settlement obligation</t>
        </is>
      </c>
      <c r="B20" s="6" t="n">
        <v>3003259</v>
      </c>
      <c r="C20" s="4" t="inlineStr">
        <is>
          <t xml:space="preserve"> </t>
        </is>
      </c>
    </row>
    <row r="21">
      <c r="A21" s="4" t="inlineStr">
        <is>
          <t>Contract liabilities</t>
        </is>
      </c>
      <c r="B21" s="6" t="n">
        <v>5122766</v>
      </c>
      <c r="C21" s="6" t="n">
        <v>1650549</v>
      </c>
    </row>
    <row r="22">
      <c r="A22" s="4" t="inlineStr">
        <is>
          <t>Loss reserve</t>
        </is>
      </c>
      <c r="B22" s="6" t="n">
        <v>1495714</v>
      </c>
      <c r="C22" s="6" t="n">
        <v>2009247</v>
      </c>
    </row>
    <row r="23">
      <c r="A23" s="4" t="inlineStr">
        <is>
          <t>Current portion of long-term debt</t>
        </is>
      </c>
      <c r="B23" s="6" t="n">
        <v>3365181</v>
      </c>
      <c r="C23" s="6" t="n">
        <v>6501666</v>
      </c>
    </row>
    <row r="24">
      <c r="A24" s="4" t="inlineStr">
        <is>
          <t>Operating lease liabilities</t>
        </is>
      </c>
      <c r="B24" s="6" t="n">
        <v>1580453</v>
      </c>
      <c r="C24" s="6" t="n">
        <v>1819237</v>
      </c>
    </row>
    <row r="25">
      <c r="A25" s="4" t="inlineStr">
        <is>
          <t>Income taxes payable</t>
        </is>
      </c>
      <c r="B25" s="6" t="n">
        <v>5165</v>
      </c>
      <c r="C25" s="6" t="n">
        <v>948</v>
      </c>
    </row>
    <row r="26">
      <c r="A26" s="4" t="inlineStr">
        <is>
          <t>Total Current Liabilities</t>
        </is>
      </c>
      <c r="B26" s="6" t="n">
        <v>31104143</v>
      </c>
      <c r="C26" s="6" t="n">
        <v>30012252</v>
      </c>
    </row>
    <row r="27">
      <c r="A27" s="4" t="inlineStr">
        <is>
          <t>Line of credit</t>
        </is>
      </c>
      <c r="B27" s="6" t="n">
        <v>21250000</v>
      </c>
      <c r="C27" s="6" t="n">
        <v>20738685</v>
      </c>
    </row>
    <row r="28">
      <c r="A28" s="4" t="inlineStr">
        <is>
          <t>Long-term operating lease liabilities</t>
        </is>
      </c>
      <c r="B28" s="6" t="n">
        <v>6445728</v>
      </c>
      <c r="C28" s="6" t="n">
        <v>2537149</v>
      </c>
    </row>
    <row r="29">
      <c r="A29" s="4" t="inlineStr">
        <is>
          <t>Long-term debt, net of current portion</t>
        </is>
      </c>
      <c r="B29" s="6" t="n">
        <v>1540747</v>
      </c>
      <c r="C29" s="6" t="n">
        <v>6205095</v>
      </c>
    </row>
    <row r="30">
      <c r="A30" s="4" t="inlineStr">
        <is>
          <t>Total Liabilities</t>
        </is>
      </c>
      <c r="B30" s="6" t="n">
        <v>60340618</v>
      </c>
      <c r="C30" s="6" t="n">
        <v>59493181</v>
      </c>
    </row>
    <row r="31">
      <c r="A31" s="3" t="inlineStr">
        <is>
          <t>Shareholders’ Deficit:</t>
        </is>
      </c>
      <c r="B31" s="4" t="inlineStr">
        <is>
          <t xml:space="preserve"> </t>
        </is>
      </c>
      <c r="C31" s="4" t="inlineStr">
        <is>
          <t xml:space="preserve"> </t>
        </is>
      </c>
    </row>
    <row r="32">
      <c r="A32" s="4" t="inlineStr">
        <is>
          <t>Common stock - $.001 par value; authorized 50,000,000 shares, 12,335,683 and 11,951,271 shares, respectively, issued and outstanding</t>
        </is>
      </c>
      <c r="B32" s="6" t="n">
        <v>12336</v>
      </c>
      <c r="C32" s="6" t="n">
        <v>11951</v>
      </c>
    </row>
    <row r="33">
      <c r="A33" s="4" t="inlineStr">
        <is>
          <t>Additional paid-in capital</t>
        </is>
      </c>
      <c r="B33" s="6" t="n">
        <v>72833742</v>
      </c>
      <c r="C33" s="6" t="n">
        <v>72005841</v>
      </c>
    </row>
    <row r="34">
      <c r="A34" s="4" t="inlineStr">
        <is>
          <t>Accumulated deficit</t>
        </is>
      </c>
      <c r="B34" s="6" t="n">
        <v>-78181151</v>
      </c>
      <c r="C34" s="6" t="n">
        <v>-85001524</v>
      </c>
    </row>
    <row r="35">
      <c r="A35" s="4" t="inlineStr">
        <is>
          <t>Total Shareholders’ Deficit</t>
        </is>
      </c>
      <c r="B35" s="6" t="n">
        <v>-5335073</v>
      </c>
      <c r="C35" s="6" t="n">
        <v>-12983732</v>
      </c>
    </row>
    <row r="36">
      <c r="A36" s="4" t="inlineStr">
        <is>
          <t>Total Liabilities and Shareholders’ Deficit</t>
        </is>
      </c>
      <c r="B36" s="5" t="n">
        <v>55005545</v>
      </c>
      <c r="C36" s="5" t="n">
        <v>465094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1</t>
        </is>
      </c>
    </row>
    <row r="3">
      <c r="A3" s="3" t="inlineStr">
        <is>
          <t>Risks and Uncertainties [Abstract]</t>
        </is>
      </c>
      <c r="B3" s="4" t="inlineStr">
        <is>
          <t xml:space="preserve"> </t>
        </is>
      </c>
    </row>
    <row r="4">
      <c r="A4" s="4" t="inlineStr">
        <is>
          <t>MAJOR CUSTOMERS</t>
        </is>
      </c>
      <c r="B4" s="4" t="inlineStr">
        <is>
          <t>14. MAJOR
CUSTOMERS For
the year ended December 31, 2021, 32 19 12 10 35 11 11 9 At
December 31, 2021, 30 23 18 29 24 15 13 At
December 31, 2021, 34 16 12 39 20 12 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LEGAL PROCEEDINGS</t>
        </is>
      </c>
      <c r="B4" s="4" t="inlineStr">
        <is>
          <t>15. LEGAL
PROCEEDINGS Class
Action Lawsuit As
previously disclosed, a consolidated class action lawsuit (captioned Rodriguez v.
CPI Aerostructures, Inc., et al. Rodriguez
v. CPI Aerostructures, Inc., et al. On
May 20, 2021, the parties reached a settlement in the amount of $ 3,600,000 750,000 750,000 As
of December 31, 2021, in order to reflect the amounts owed from our directors’ and officers’ insurance carrier and
to the Plaintiffs, we have recorded to our balance sheet a litigation settlement obligation of $ 3,003,259 2,850,000 Shareholder
Derivative Action Four
shareholder derivative actions, each based on substantially the same facts as those alleged in the class action discussed above,
have been filed against current members of our board of directors and certain of our current and former officers. The
first action (captioned Moulton v. McCrosson, et.al. The
second action (captioned Woodyard v. McCrosson, et al. The
third action (captioned Berger v. McCrosson, et al. On
March 19, 2021, the parties to the Moulton and Berger In re CPI Aerostructures Stockholder Derivative Litigation The
fourth action (captioned Wurst v. Bazaar, et al. On
June 13, 2022, the plaintiffs in the consolidated federal action informed the Court that the Company and all defendants had reached
an agreement in principle with all plaintiffs to settle the shareholder derivative lawsuits described above. On June 16,
2022, the plaintiffs in the consolidated federal action filed an unopposed motion for preliminary approval of the settlement.
On July 22, 2022, the Court referred the motion to the magistrate judge; the motion remains pending. The settlement is subject
to Court approval and, if approved, will result in the dismissal of the shareholder derivative lawsuits. As part of
the proposed settlement, the Company has agreed to undertake (or confirm that it has undertaken already) certain corporate governance
reforms and to pay attorneys’ fees to plaintiffs’ counsel. The attorneys’ fees will be covered and paid by our
directors’ and officers’ insurance carrier, after satisfaction of our $ 750,000 SEC
Investigation On
May 22, 2020, the Company received a subpoena from the SEC Division of Enforcement (the “Division”) seeking documents
and information relating, among other things, to previously disclosed errors in and restatement of the Company’s financial
statements, the Company’s October 16, 2018 equity offering and the recent separation of the Company’s former Chief
Financial Officers. By letter dated March 12, 2021, the Division Staff notified the Company that the Division has concluded its
investigation and, based on the information the Division has as of such date, it does not intend to recommend an enforcement action
by the SEC against the Company. The Division’s notice was provided under the guidelines described in the final paragraph
of Securities Act Release No. 5310 which states in part that the notice “must in no way be construed as indicating that
the party has been exonerated or that no action may ultimately result from the staff’s invest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12 Months Ended</t>
        </is>
      </c>
    </row>
    <row r="2">
      <c r="B2" s="2" t="inlineStr">
        <is>
          <t>Dec. 31, 2021</t>
        </is>
      </c>
    </row>
    <row r="3">
      <c r="A3" s="3" t="inlineStr">
        <is>
          <t>Accounting Changes and Error Corrections [Abstract]</t>
        </is>
      </c>
      <c r="B3" s="4" t="inlineStr">
        <is>
          <t xml:space="preserve"> </t>
        </is>
      </c>
    </row>
    <row r="4">
      <c r="A4" s="4" t="inlineStr">
        <is>
          <t>RESTATEMENT OF PREVIOUSLY ISSUED CONSOLIDATED FINANCIAL STATEMENTS</t>
        </is>
      </c>
      <c r="B4" s="4" t="inlineStr">
        <is>
          <t>16. RESTATEMENT OF
PREVIOUSLY ISSUED CONSOLIDATED FINANCIAL STATEMENTS As
previously reported, on June 4, 2021, the audit and finance committee (the “Audit and Finance Committee”) of the board
of directors of CPI Aerostructures, Inc. (the “Company”), determined, based on the recommendation of management and
in consultation with CohnReznick LLP (“CohnReznick”), then the Company’s independent registered public accounting
firm, that the Company’s financial statements which were included in its Annual Report on Form 10-K for the year ended December
31, 2020 and Quarterly Reports on Form 10-Q for the quarters ended March 31, 2020, June 30, 2020, and September 30, 2020 as filed
with the Securities and Exchange Commission (the “SEC”) should no longer be relied upon due to errors in such financial
statements relating to the recording and reporting of inventory costing and related internal controls (the “Inventory Costing
Errors”) and that management’s reports on the effectiveness of internal control over financial reporting, press releases,
and investor communications describing the Company’s financial statements for such periods should no longer be relied upon.
The Company’s management identified the Inventory Costing Errors during its inventory testing procedures for the preparation
of the Company’s financial statements for the quarterly period ended March 31, 2021. At the time of the June 2021 disclosure,
the Company estimated and disclosed that the Inventory Costing Errors were expected to increase 2020 net loss reported on the
Annual Report on Form 10-K for the year ended December 31, 2020 by $1.9 million to $2.3 million 2,010,084 The
correction of the Inventory Costing Errors resulted in the determination that certain contracts were in a loss position and certain
inventory items required additional reserves. The Company re-evaluated the sufficiency of its provisions for loss contracts and
inventory reserves that it had previously recorded and concluded that increases to these reserves were required. The insufficient
reserves resulting from such reserve increases are referred to as “Additional Inventory Reserves” and “Loss
Contract Reserve” and are together referred to as the “Insufficient Reserves.” It was further determined by
management that the appropriate starting point for increasing the Insufficient Reserves was during the fourth quarter of 2019. On
November 16, 2021, the Audit and Finance Committee determined, based on the analysis and recommendation of management and in consultation
with CohnReznick, that the Company’s financial statements as of and for the period ended December 31, 2019 which were included
in the Company’s Annual Report on Form 10-K for the fiscal year ended December 31, 2019 should no longer be relied upon
due to errors in such financial statements relating to the recording and reporting of the Insufficient Reserves, that, similarly,
management’s reports on the effectiveness of internal control over financial reporting, press releases, and investor communications
describing the Company’s financial statements for such period should no longer be relied upon, and
stated that the Company expected to restate its Annual Report on Form 10-K for the years ended December 31, 2020 and December
31, 2019, and its Quarterly Reports on Form 10-Q for the quarters ended March 31, 2020, June 30, 2020, and September 30, 2020
as filed with the SEC (the “Original Forms 10-Q”) by filing the Comprehensive Form 10-K/A. The
Company, upon conducting an analysis of the impact of the Insufficient Reserves on previously reported financial results, determined
that net loss for the years ended December 31, 2020 and 2019 is $ 324,231 2,189,728 Considering
both the Inventory Costing Errors and the Insufficient Reserves, the Company determined that the net loss for the years ended
December 31, 2020 and 2019 is $ 2,334,315 2,300,083 544,836 763,730 24,556 The
Inventory Costing Errors resulted from software processing and coding errors, inconsistent units of measure being used for quantities
ordered and quantities received of certain purchased parts, incorrect accruals to accounting periods of the cost of certain goods
received and the Company not having a procedure to address over or under absorbed overhead costs at the end of accounting periods.
The Inventory Costing Errors affected the income reported with respect to the Company’s product lines for which revenue
is recognized when a product ships to customers, which accounted for approximately 15% of total 2020 revenue (the “Non-POC
Contracts”). The Inventory Costing Errors did not affect income reported with respect to the Company’s products for
which revenue is recognized over time using percentage of completion accounting (the “POC Contracts”). The Loss Contract
Reserve and the Additional Inventory Reserves also only affect the income reported with respect to the Company’s Non-POC
Contracts, and do not affect the income reported with respect to the Company’s POC Contracts. The Inventory Costing Errors
and the Insufficient Reserves did not affect either prior reported revenue or cash flow for fiscal 2020 and 2019. Management
has considered the effect of the Inventory Costing Errors and the Insufficient Reserves on the Company’s prior conclusions
of the adequacy of its internal control over financial reporting and disclosure controls and procedures as of the end of each
of the applicable periods. As a result of the Inventory Costing Errors and the Insufficient Reserves, management has determined
that a material weakness existed in the Company’s internal control over financial reporting as of the end of the quarterly
periods ended March 31, 2020, June 30, 2020, September 30, 2020 and for the years ended December 31, 2020 and 2019. See Part II
Item 9A – Controls and Procedures within this Form 10-K for a description of these matters. As
a result of the restatement included herein caused by the Inventory Costing Errors and Insufficient Reserves, the Company is reporting
herein net loss for the years ended December 31, 2020 and December 31, 2019 which is $ 2,334,315 2,300,083 544,836 763,730 24,556 2020
and 2019 Restatement The
following is a discussion of the restatement adjustments that were made to the Company’s previously issued December 31,
2020 and December 31, 2019 consolidated financial statements due to the Inventory Costing Errors, Loss Contract Reserve and Additional
Inventory Reserves. (a)
Inventory Costing Errors The
Company determined that the Inventory Costing Errors resulted in incorrectly reported inventory values and reported income for
the annual periods ended December 31, 2020 and December 31, 2019, and the quarterly periods ended March 31, 2020, June 30, 2020
and September 30, 2020. The Inventory Costing Errors were comprised of the following: 1)
Labor costs for work in process were overstated in the detailed inventory records due to an automated reversing entry not processing
correctly; 2)
A customized IT program to calculate weighted average cost was not tested thoroughly enough, which allowed errors in average cost
calculations to occur in certain situations; 3)
Units of Measure were not consistent between quantities ordered and quantities received for certain classes of purchased parts,
which resulted in overstatements of inventory values due to units of measure not being consistent with unit prices on purchase
orders to suppliers; 4)
The cost of goods received which had not yet processed through the Company’s quality inspection process at the time of the
period-end accounting closes were not properly accrued to the period financial statements; 5)
The Company did not have a process to address over-absorbed or under-absorbed overhead costs at the end of each accounting period. (b)
Loss Contract Reserve After
correcting its financial statements for the Inventory Costing Errors, the Company determined that is was a party to some contracts
to deliver product upon which the Company would lose money, and thus the Company’s Loss Contract Reserve was increased accordingly
for the year ended December 31, 2020 and December 31, 2019, and for the quarterly periods ended March 31, 2020, June 30, 2020
and September 30, 2020. (c)
Additional Inventory Reserves After
correcting its financial statements for the Inventory Costing Errors, the Company determined that its inventory required additional
reserves to reflect current market value and demand, and thus the Company’s Inventory Reserves were increased accordingly
for the year ended December 31, 2020 and December 31, 2019, and for the quarterly periods ended March 31, 2020, June 30, 2020
and September 30, 2020. (d)
Income taxes There
were no material tax adjustments to the Company’s Provision for/(benefit from) income taxes or Net deferred tax assets (liabilities)
related to the impact of the 2020 and 2019 Restatement. The
following tables present the impact of the restatement on the Company’s previously reported financial statements as of December
31, 2020; September 30, 2020; June 30, 2020 and March 31, 2020 and December 31, 2019: Impact
on Consolidated Balance Sheets The
effect of the Restatement described above on the accompanying consolidated balance sheets as of December 31, 2020; September 30,
2020; June 30, 2020; March 31, 2020 and December 31, 20019 are as follows:
Consolidated
Balance Sheet as at December 31, 2020
As
Previously Reported Inventory Costing Loss
Contract Reserve Additional
Inventory Reserve As
Restated
ASSETS
Current
Assets:
Cash $ 6,033,537 $ — $ — $ — $ 6,033,537
Accounts
receivable, net 4,962,906 4,962,906
Contract
assets 19,729,638 19,729,638
Inventory 9,567,921 (1,875,950 ) (1,305,683 ) 6,386,288
Refundable
income taxes 40,000 40,000
Prepaid
expenses and other current assets 534,857 534,857
Total
Current Assets $ 40,868,859 $ (1,875,950 ) $ — $ (1,305,683 ) $ 37,687,226
Operating
lease right-of-use assets 4,075,048 4,075,048
Property
and equipment, net 2,521,742 2,521,742
Intangibles,
net 250,000 250,000
Goodwill 1,784,254 1,784,254
Other
assets 191,179 191,179
Total
Assets 49,691,082 $ (1,875,950 ) $ — $ (1,305,683 ) $ 46,509,449
Liabilities
and Shareholders’ Deficit
Current
Liabilities:
Accounts
payable $ 12,092,684 $ 12,092,684
Accrued
expenses 5,693,518 244,403 5,937,921
Contract
liabilities 1,650,549 1,650,549
Loss
reserve 800,971 1,208,276 2,009,247
Current
portion of long-term debt 6,501,666 6,501,666
Operating
lease liabilities 1,819,237 1,819,237
Income
taxes payable 862 86 948
Total
Current Liabilities 28,559,487 244,489 1,208,276 — 30,012,252
Line
of credit 20,738,685 20,738,685
Long-term
operating lease liabilities 2,537,149 2,537,149
Long-term
debt, net of current portion 6,205,095 6,205,095
Total
Liabilities 58,040,416 244,489 1,208,276 — 59,493,181
Shareholders’
Deficit:
Common
stock 11,951 11,951
Additional
paid-in capital 72,005,841 72,005,841
Accumulated
deficit (80,367,126 ) (2,120,439 ) $ (1,208,276 ) (1,305,683 ) (85,001,524 )
Total
Shareholders’ Deficit (8,349,334 ) (2,120,439 ) (1,208,276 ) (1,305,683 ) (12,983,732 )
Total
Liabilities and Shareholders’ Deficit $ 49,691,082 $ (1,875,950 ) — $ (1,305,683 ) $ 46,509,449
Consolidated
Balance Sheet as at September 30, 2020
As
Previously Reported Inventory
Loss
Contract Reserve Additional
Inventory Reserve As
Restated
ASSETS
Current
Assets:
Cash $ 3,589,095 $ — $ — $ — $ 3,589,095
Restricted
cash 1,380,684 1,380,684
Accounts
receivable, net 7,309,323 7,309,323
Contract
assets 18,409,267 18,409,267
Inventory 8,742,093 (962,577 ) (1,226,852 ) 6,552,664
Refundable
income taxes 35,459 35,459
Prepaid
expenses and other current assets 600,889 600,889
Total
Current Assets 40,066,810 (962,577 ) — (1,226,852 ) 37,877,381
Operating
lease right-of-use assets 2,730,567 2,730,567
Property
and equipment, net 2,618,887 2,618,887
Intangibles,
net 281,250 281,250
Goodwill 1,784,254 1,784,254
Other
assets 205,844 205,844
Total
Assets 47,687,612 $ (962,577 ) $ — $ (1,226,852 ) $ 45,498,183
Liabilities
and Shareholders’ Deficit
Current
Liabilities:
Accounts
payable $ 13,009,645 $ 13,009,645
Accrued
expenses 3,333,335 86,467 3,419,802
Contract
liabilities 2,469,441 2,469,441
Loss
reserve 1,569,447 1,308,197 2,877,644
Current
portion of long-term debt 5,377,559 5,377,559
Operating
lease liabilities 1,821,136 1,821,136
Income
taxes payable 1,216 1,216
Total
Current Liabilities 27,581,779 86,467 1,308,197 — 28,976,443
Line
of credit 20,738,685 20,738,685
Long-term
operating lease liabilities 1,212,573 1,212,573
Long-term
debt, net of current portion 7,811,467 7,811,467
Total
Liabilities 57,344,504 86,467 1,308,197 — 58,739,168
Shareholders’
Deficit:
Common
stock 11,926 11,926
Additional
paid-in capital 71,972,011 71,972,011
Accumulated
deficit (81,640,829 ) (1,049,044 ) $ (1,308,197 ) (1,226,852 ) (85,224,922 )
Total
Shareholders’ Deficit (9,656,892 ) (1,049,044 ) (1,308,197 ) (1,226,852 ) (13,240,985 )
Total
Liabilities and Shareholders’ Deficit $ 47,687,612 $ (962,577 ) — $ (1,226,852 ) $ 45,498,183
Consolidated
Balance Sheet as at June 30, 2020
As
Previously Reported Inventory
Costing Errors Loss
Contract Reserve Additional
Inventory Reserve As
Restated
ASSETS
Current
Assets:
Cash $ 6,749,201 $ — $ — $ — $ 6,749,201
Restricted
cash 1,380,684 1,380,684
Accounts
receivable, net 6,958,417 6,958,417
Contract
assets 15,566,681 15,566,681
Inventory 7,658,508 (794,960 ) (1,157,695 ) 5,705,853
Refundable
income taxes 36,973 36,973
Prepaid
expenses and other current assets 864,781 864,781
Total
Current Assets 39,215,245 (794,960 ) — (1,157,695 ) 37,262,590
Operating
lease right-of-use assets 3,122,360 3,122,360
Property
and equipment, net 2,840,872 2,840,872
Intangibles,
net 312,500 312,500
Goodwill 1,784,254 1,784,254
Other
assets 123,013 123,013
Total
Assets $ 47,398,244 $ (794,960 ) $ — $ (1,157,695 ) $ 45,445,589
Liabilities
and Shareholders’ Deficit
Current
Liabilities:
Accounts
payable $ 9,078,736 $ 9,078,736
Accrued
expenses 3,825,606 141,638 3,967,244
Contract
liabilities 4,995,427 4,995,427
Loss
reserve 2,101,123 1,514,356 3,615,479
Current
portion of long-term debt 4,728,515 4,728,515
Operating
lease liabilities 1,783,249 1,783,249
Income
taxes payable 1,216 1,216
Total
Current Liabilities 26,513,872 141,638 1,514,356 — 28,169,866
Line
of credit 26,738,685 26,738,685
Long-term
operating lease liabilities 1,680,897 1,680,897
Long-term
debt, net of current portion 3,077,992 3,077,992
Total
Liabilities 58,011,446 141,638 1,514,356 — 59,667,440
Shareholders’
Deficit:
Common
stock 11,856 11,856
Additional
paid-in capital 71,830,980 71,830,980
Accumulated
deficit (82,456,038 ) (936,598 ) $ (1,514,356 ) (1,157,695 ) (86,064,687 )
Total
Shareholders’ Deficit (10,613,202 ) (936,598 ) (1,514,356 ) (1,157,695 ) (14,221,851 )
Total
Liabilities and Shareholders’ Deficit $ 47,398,244 $ (794,960 ) — $ (1,157,695 ) $ 45,445,589
Consolidated
Balance Sheet as at March 31, 2020
As
Previously Reported Inventory
Costing Errors Loss
Contract Reserve Additional
Inventory Reserve As
Restated
ASSETS
Current
Assets:
Cash $ 1,998,697 $ — $ — $ — $ 1,998,697
Restricted
cash 1,380,684 1,380,684
Accounts
receivable, net 6,107,968 6,107,968
Contract
assets 15,814,549 15,814,549
Inventory 6,940,139 (353,212 ) (1,094,244 ) 5,492,683
Refundable
income taxes 473,398 473,398
Prepaid
expenses and other current assets 688,006 688,006
Total
Current Assets 33,403,441 (353,212 ) — (1,094,244 ) 31,955,985
Operating
lease right-of-use assets 3,507,760 3,507,760
Property
and equipment, net 3,061,106 3,061,106
Intangibles,
net 343,750 343,750
Goodwill 1,784,254 1,784,254
Other
assets 151,041 151,041
Total
Assets 42,251,352 $ (353,212 ) $ — $ (1,094,244 ) $ 40,803,896
Liabilities
and Shareholders’ Deficit
Current
Liabilities:
Accounts
payable $ 8,255,635 $ 8,255,635
Accrued
expenses 3,051,727 73,142 3,124,869
Contract
liabilities 4,749,373 4,749,373
Loss
reserve 2,145,556 1,324,321 3,469,877
Current
portion of long-term debt 2,460,639 2,460,639
Operating
lease liabilities 1,745,616 1,745,616
Income
taxes payable 1,216 1,216
Total
Current Liabilities 22,409,762 73,142 1,324,321 — 23,807,225
Line
of credit 26,738,685 26,738,685
Long-term
operating lease liabilities 2,142,574 2,142,574
Long-term
debt, net of current portion 1,165,905 1,165,905
Total
Liabilities 52,456,926 73,142 1,324,321 — 53,854,389
Shareholders’
Deficit:
Common
stock 11,837 11,837
Additional
paid-in capital 71,641,796 71,641,796
Accumulated
deficit (81,859,207 ) (426,354 ) (1,324,321 ) (1,094,244 ) (84,704,126 )
Total
Shareholders’ Deficit (10,205,574 ) (426,354 ) (1,324,321 ) (1,094,244 ) (13,050,493 )
Total
Liabilities and Shareholders’ Deficit $ 42,251,352 $ (353,212 ) — $ (1,094,244 ) $ 40,803,896
Consolidated
Balance Sheet as at December 31, 2019
As
Previously Reported Inventory
Costing Errors Loss
Contract Reserve Additional
Inventory Reserve As
Restated
ASSETS
Current
Assets:
Cash $ 4,052,109 $ — $ — $ — $ 4,052,109
Restricted
cash 1,380,684 1,380,684
Accounts
receivable, net 7,029,602 7,029,602
Contract
assets 15,280,807 15,280,807
Inventory 5,891,386 (110,355 ) (874,778 ) 4,906,253
Refundable
income taxes 474,904 474,904
Prepaid
expenses and other current assets 721,964 721,964
Total
Current Assets 34,831,456 (110,355 ) — (874,778 ) 33,846,323
Operating
lease right-of-use assets 3,886,863 3,886,863
Property
and equipment, net 3,282,939 3,282,939
Intangibles,
net 375,000 375,000
Goodwill 1,784,254 1,784,254
Other
assets 179,068 179,068
Total
Assets $ 44,339,580 $ (110,355 ) $ — $ (874,778 ) $ 43,354,447
Liabilities
and Shareholders’ Deficit
Current
Liabilities:
Accounts
payable $ 8,199,557 $ 8,199,557
Accrued
expenses 2,372,522 2,372,522
Contract
liabilities 3,561,707 3,561,707
Loss
reserve 2,650,963 1,314,950 3,965,913
Current
portion of long-term debt 2,484,619 2,484,619
Operating
lease liabilities 1,709,153 1,709,153
Income
taxes payable 1,216 1,216
Total
Current Liabilities 20,979,737 — 1,314,950 — 22,294,687
Line
of credit 26,738,685 26,738,685
Long-term
operating lease liabilities 2,596,784 2,596,784
Long-term
debt, net of current portion 1,764,614 1,764,614
Total
Liabilities 52,079,820 — 1,314,950 — 53,394,770
Shareholders’
Deficit:
Common
stock 11,819 11,819
Additional
paid-in capital 71,294,629 71,294,629
Accumulated
deficit (79,046,688 ) (110,355 ) (1,314,950 ) (874,778 ) (81,346,771 )
Total
Shareholders’ Deficit (7,740,240 ) (110,355 ) (1,314,950 ) (874,778 ) (10,040,323 )
Total
Liabilities and Shareholders’ Deficit $ 44,339,580 $ (110,355 ) — $ (874,778 ) $ 43,354,447 Impact
on Consolidated Statements of Operations The
effect of the Restatement described above on the accompanying consolidated statement of operations for the twelve months ended
December 31, 2020 is as follows:
Consolidated
Statement of Operation For the twelve months ended December 31, 2020
As
Previously Reported Inventory
Loss
Contract Reserve Inventory
Reserve As
Restated
Revenue $ 87,584,690 $ — $ — $ — $ 87,584,690
Cost of sales 75,490,503 $ 2,009,998 (106,674 ) 430,905 77,824,732
Gross profit 12,094,187 (2,009,998 ) 106,674 (430,905 ) 9,759,958
Selling,
general and administrative expenses 12,046,170 12,046,170
Income (loss) from
operations 48,017 (2,009,998 ) 106,674 (430,905 ) (2,286,212 )
Other expense:
Interest expense (1,421,955 ) (1,421,955 )
Loss
before provision for income taxes (1,373,938 ) (2,009,998 ) 106,674 (430,905 ) (3,708,167 )
Benefit
from income taxes (53,500 ) 86 — — (53,414 )
Net loss $ (1,320,438 ) $ (2,010,084 ) $ 106,674 $ (430,905 ) $ (3,654,753 )
Loss
per common share - basic $ (0.11 ) $ (0.17 ) $ 0.01 $ (0.04 ) $ (0.31 )
Loss
per common share - diluted $ (0.11 ) $ (0.17 ) $ 0.01 $ (0.04 ) (0.31 )
Basic 11,884,307 — — — 11,884,307
Diluted 11,884,307 — — — 11,884,307 The
effect of the Restatement described above on the accompanying consolidated statement of operations for the three and nine months
ended September 30, 2020 is as follows:
Consolidated
Statement of Operation For the three months ended September 30, 2020 (Unaudited)
As
Previously Reported Inventory
Costing Errors Loss
Contract Reserve Inventory
Reserve As
Restated
Revenue $ 25,576,718 $ — $ — $ — $ 25,576,718
Cost
of sales 21,394,243 112,446 (206,159 ) 69,157 21,369,687
Gross
profit 4,182,475 (112,446 ) 206,159 (69,157 ) 4,207,031
Selling,
general and administrative expenses 3,050,644 3,050,644
Income
from operations 1,131,831 (112,446 ) 206,159 (69,157 ) 1,156,387
Other
expense:
Interest
expense (309,008 ) (309,008 )
Income
before provision for income taxes 822,823 (112,446 ) 206,159 (69,157 ) 847,379
Provision
for income taxes 7,614 — — — 7,614
Net
Income $ 815,209 $ (112,446 ) $ 206,159 $ (69,157 ) $ 839,765
Income
per common share - basic $ 0.07 $ (0.01 ) $ 0.02 $ (0.01 ) $ 0.07
Income
per common share - diluted $ 0.07 $ (0.01 ) $ 0.02 $ (0.01 ) $ 0.07
Basic 11,894,469 — — — 11,894,469
Diluted 11,894,469 — — — 11,917,149
Consolidated
Statement of Operation For the nine months ended September 30, 2020 (Unaudited)
As
Previously Reported Inventory Costing Errors Loss
Contract Reserve Inventory
Reserve As
Restated
Revenue $ 62,175,872 $ — $ — $ — $ 62,175,872
Cost
of sales 54,715,508 938,689 (6,753 ) 352,074 55,999,518
Gross
profit 7,460,364 (938,689 ) 6,753 (352,074 ) 6,176,354
Selling,
general and administrative expenses 8,958,986 8,958,986
Loss
from operations (1,498,622 ) (938,689 ) 6,753 (352,074 ) (2,782,632 )
Other
expense:
Interest
expense (1,085,805 ) (1,085,805 )
Loss
before provision for income taxes (2,584,427 ) (938,689 ) 6,753 (352,074 ) (3,868,437 )
Provision
for income taxes 9,714 — — — 9,714
Net
loss $ (2,594,141 ) $ (938,689 ) $ 6,753 $ (352,074 ) $ (3,878,151 )
Loss
per common share - basic $ (0.22 ) $ (0.08 ) $ 0.00 $ (0.03 ) $ (0.33 )
Loss
per common share - diluted $ (0.22 ) $ (0.08 ) $ 0.00 $ (0.03 ) (0.33 )
Basic 11,862,506 — — — 11,862,506
Diluted 11,862,506 — — — 11,862,506 The
effect of the Restatement described above on the accompanying consolidated statement of operations for the three and six months
ended June 30, 2020 is as follows:
Consolidated
Statement of Operation For the three months ended June 30, 2020 (Unaudited)
As
Previously Reported Inventory
Loss
Contract Reserve Inventory
Reserve As
Restated
Revenue $ 19,740,767 $ — $ — $ — $ 19,740,767
Cost
of sales 17,160,698 $ 510,244 190,035 63,451 17,924,428
Gross
profit 2,580,069 (510,244 ) (190,035 ) (63,451 ) 1,816,339
Selling,
general and administrative expenses 2,815,252 2,815,252
Loss
from operations (235,183 ) (510,244 ) (190,035 ) (63,451 ) (998,913 )
Other
expense:
Interest
expense (360,126 ) (360,126 )
Profit
before provision for income taxes (595,309 ) (510,244 ) (190,035 ) (63,451 ) (1,359,039 )
Provision
for income taxes 1,522 — — — 1,522
Net
profit $ (596,831 ) $ (510,244 ) $ (190,035 ) $ (63,451 ) $ (1,360,561 )
Loss
per common share - basic $ (0.05 ) $ (0.04 ) $ (0.02 ) $ (0.00 ) $ (0.11 )
Loss
per common share - diluted $ (0.05 ) $ (0.04 ) $ (0.02 ) $ (0.00 ) (0.11 )
Basic 11,855,404 — — — 11,855,404
Diluted 11,855,404 — — — 11,855,404
Consolidated
Statement of Operation For the six months ended June 30, 2020 (Unaudited)
As
Previously Reported Inventory
Costing Errors Loss
Contract Reserve Inventory
Reserve As
Restated
Revenue $ 36,599,154 $ — $ — $ — $ 36,599,154
Cost
of sales 33,321,265 826,243 199,406 282,917 34,629,831
Gross
profit 3,277,889 (826,243 ) (199,406 ) (282,917 ) 1,969,323
Selling,
general and administrative expenses 5,908,342 5,908,342
Loss
from operations (2,630,453 ) (826,243 ) (199,406 ) (282,917 ) (3,939,019 )
Other
expense:
Interest
expense (776,797 ) (776,797 )
Loss
before provision for income taxes (3,407,250 ) (826,243 ) (199,406 ) (282,917 ) (4,715,816 )
Provision
for income taxes 2,100 — — — 2,100
Net
loss $ (3,409,350 ) $ (826,243 ) $ (199,406 ) $ (282,917 ) $ (4,717,916 )
Loss
per common share - basic $ (0.29 ) $ (0.07 ) $ (0.02 ) $ (0.02 ) $ (0.40 )
Loss
per common share - diluted $ (0.29 ) $ (0.07 ) $ (0.02 ) $ (0.02 ) (0.40 )
Basic 11,846,260 — — — 11,846,260
Diluted 11,846,260 — — — 11,846,260 The
effect of the Restatement described above on the accompanying consolidated statement of operations for the three months ended
March 31, 2020 is as follows:
Consolidated
Statement of Operation For the three months ended March 31, 2020 (Unaudited)
As
Previously Reported Inventory
Loss
Contract Reserve Inventory
Reserve As
Restated
Revenue $ 16,858,386 $ — $ — $ — $ 16,858,386
Cost
of sales 16,160,567 315,999 9,371 219,466 16,705,403
Gross
profit 697,819 (315,999 ) (9,371 ) (219,466 ) 152,983
Selling,
general and administrative expenses 3,093,090 3,093,090
Loss
from operations (2,395,271 ) (315,999 ) (9,371 ) (219,466 ) (2,940,107 )
Other
expense:
Interest
expense (416,670 ) (416,670 )
Loss
before provision for income taxes (2,811,941 ) (315,999 ) (9,371 ) (219,466 ) (3,356,777 )
Provision
for income taxes 578 — — — 578
Net
loss $ (2,812,519 ) $ (315,999 ) $ (9,371 ) $ (219,466 ) $ (3,357,355 )
Loss
per common share - basic $ (0.24 ) $ (0.03 ) $ (0.00 ) $ (0.02 ) $ (0.29 )
Loss
per common share - diluted $ (0.24 ) $ (0.03 ) $ (0.00 ) $ (0.02 ) (0.29 )
Basic 11,837,014 — — — 11,837,014
Diluted 11,837,014 — — — 11,837,014 The
effect of the Restatement described above on the accompanying consolidated statement of operations for the twelve months ended
December 31, 2019 is as follows:
Consolidated
Statement of Operation For the twelve months ended December 31, 2019
As
Previously Reported Inventory
Loss
Contract Reserve Inventory
Reserve As
Restated
Revenue $ 87,518,688 $ — $ — $ — $ 87,518,688
Cost of sales 78,386,997 110,355 1,314,950 874,778 80,687,080
Gross profit 9,131,691 (110,355 ) (1,314,950 ) (874,778 ) 6,831,608
Selling, general
and administrative expenses 11,562,781 11,562,781
Loss from operations (2,431,090 ) (110,355 ) (1,314,950 ) (874,778 ) (4,731,173 )
Other income (expense):
Other income 89,666 89,666
Interest
expense (2,104,851 ) (2,104,851 )
Loss before provision
for income taxes (4,446,275 ) (110,355 ) (1,314,950 ) (874,778 ) (6,746,358 )
Provision for income
taxes 3,877 — — — 3,877
Net loss $ (4,450,152 ) $ (110,355 ) $ (1,314,950 ) $ (874,778 ) $ (6,750,235 )
Loss per common share - basic $ (0.38 ) $ (0.01 ) $ (0.11 ) $ (0.07 ) $ (0.57 )
Loss per common share - diluted $ (0.38 ) $ (0.01 ) $ (0.11 ) $ (0.07 ) $ (0.57 )
Basic 11,808,052 — — — 11,808,052
Diluted 11,808,052 — — — 11,808,052 Cumulative
Effect of Prior Period Adjustments The
following table presents the impact of the Restatement on the Company’s shareholders’ deficit as of December 31, 2019
(as restated) and December 31, 2020 (as restated):
Common
Stock Shares Common
Stock Additional
Accumulated
Deficit Total
Shareholders’ Deficit
Balance,
December 31, 2019 11,818,830 $ 11,819 $ 71,294,629 $ (79,046,688 ) $ (7,740,240 )
Inventory Costing
Errors — — — (110,355 ) (110,355 )
Loss Contract Reserve — — — (1,314,950 ) (1,314,950 )
Inventory
Reserve — — — (874,778 ) (874,778 )
Cumulative restatement
adjustments — — — (2,300,083 ) (2,300,083 )
Balance,
December 31, 2019 11,818,830 $ 11,819 $ 71,294,629 $ (81,346,771 ) $ (10,040,323 )
Net Loss (as previously
reported) $ (2,812,519 ) $ (2,812,519 )
Inventory Costing
Errors — — — (315,999 ) (315,999 )
Loss Contract Reserve — — — (9,371 ) (9,371 )
Inventory
Reserve — — — (219,466 ) (219,466 )
Cumulative restatement
adjustments — — — (544,836 ) (544,836 )
Net Loss (as restated) (3,357,355 ) (3,357,355 )
Balance,
March 31, 2020 (As Restated) 11,837,218 $ 11,837 $ 71,641,796 $ (84,704,126 ) $ (13,050,493 )
Net Loss (as previously
reported) $ (596,831 ) $ (596,831 )
Inventory Costing Errors — — — (510,244 ) (510,244 )
Loss Contract Reserve — — — (190,035 ) (190,035 )
Inventory Reserve — — — (63,451 ) (63,451 )
Cumulative restatement
adjustments — — — (763,730 ) (763,730 )
Net Loss (as restated) (1,360,561 ) (1,360,561 )
Stock-based compensation 18,388 19 189,184 — 189,203
Balance,
June 30, 2020 11,855,606 $ 11,856 $ 71,830,980 $ (86,064,687 ) $ (14,221,851 )
Net Income (as previously
reported) $ 815,209 $ 815,209
Inventory Costing
Errors — — — (112,446 ) (112,446 )
Loss Contract Reserve — — — 206,159 206,159
Inventory
Reserve — — — (69,157 ) (69,157 )
Cumulative restatement
adjustments — — — 24,556 24,556
Net Income (as restated) 839,765 839,765
Stock-based compensation 70,571 70 141,031 — 141,101
Balance,
September 30, 2020 11,926,177 $ 11,926 $ 71,972,011 $ (85,224,922 ) $ (13,240,985 )
Net Income $ 1,273,703 $ 1,273,703
Inventory Costing
Errors — — — (1,071,395 ) (1,071,395 )
Loss Contract Reserve — — — 99,921 99,921
Inventory
Reserve — — — (78,831 ) (78,831 )
Cumulative restatement
adjustments — — — (1,050,305 ) (1,050,305 )
Net
income (as restated) 223,398 223,398
Stock-based compensation 25,094 25 33,830 — 33,855
Balance,
December 31, 2020 11,951,271 $ 11,951 $ 72,005,841 $ (85,001,524 ) $ (12,983,732 ) Impact
on Consolidated Statement of Cash Flows The
effect of the Restatement described above on the accompanying consolidated statement of cash flows for the twelve months ended
December 31, 2020 is as follows:
Consolidated
Statements of Cash Flows for the twelve months
As
Inventory
Loss
Inventory
As
Restated
Cash flows from
operating activities:
Net
Loss $ (1,320,438 ) $ (2,010,084 ) $ 106,674 $ (430,905 ) $ (3,654,753 )
Adjustments
to reconcile net loss to net cash used in operating activities:
Depreciation
and amortization 1,032,986 1,032,986
Amortization
of debt issuance cost 95,429 95,429
Cash
expended in excess of rent expense (137,737 ) (137,737 )
Stock-based
compensation expense 711,344 711,344
Bad
debt expense (23,395 ) (23,395 )
Changes
in operating assets and liabilities:
Decrease
in accounts receivable 2,090,091 2,090,091
Increase
in contract assets (4,448,831 ) (4,448,831 )
Increase
in inventory (3,676,535 ) 1,765,595 430,905 (1,480,035 )
Decrease
in prepaid expenses and other current assets 187,107 187,107
Decrease
in refundable income taxes 434,904 434,904
Increase
in accounts payable and accrued expenses 7,214,124 244,403 7,458,527
Decrease
in contract liabilities (1,911,158 ) (1,911,158 )
Decrease
in loss reserve (1,849,992 ) (106,674 ) (1,956,666 )
Decrease
in income taxes payable (354 ) 86 (268 )
Net
cash used in operating activities (1,602,455 ) — — — (1,602,455 )
Cash
flows from investing activities:
Purchase
of property and equipment (146,788 ) — — — (146,788 )
Net
cash used in investing activities (146,788 ) — — — (146,788 )
Cash
flows from financing activities:
Proceeds
from PPP loan 4,795,000 4,795,000
Payments
on long-term debt (2,337,473 ) (2,337,473 )
Debt
issuance costs (107,540 ) (107,540 )
Net
cash provided by financing activities 2,349,987 — — — 2,349,987
Net increase in
cash and restricted cash 600,744 — — — 600,744
Cash
and restricted cash at beginning of year 5,432,793 — — — 5,432,793
Cash
and restricted cash at end of year $ 6,033,537 $ — $ — $ — $ 6,033,537
Supplemental
schedule of noncash investing activities:
Equipment
acquired under capital lease $ 134,900 $ — $ — $ — $ 134,900
Supplemental
schedule of cash flow information:
Cash
paid during the year for interest $ 1,490,152 $ — $ — $ — $ 1,490,152
Cash
(received) from income taxes $ (488,052 ) $ — $ — $ — $ (488,052 ) Impact
on Consolidated Statement of Cash Flows The
effect of the Restatement described above on the accompanying consolidated statement of cash flows for the nine months ended September
30, 2020 is as follows:
Consolidated
Statements of Cash Flows for the nine months
As
Inventory
Loss
Inventory
As
Restated
Cash flows from
operating activities:
Net
Loss $ (2,594,141 ) $ (938,689 ) $ 6,753 $ (352,074 ) $ (3,878,151 )
Adjustments
to reconcile net loss to net cash used in operating activities:
Depreciation
and amortization 769,690 769,690
Amortization
of debt issuance cost 80,764 80,764
Cash
expended in excess of rent expense (115,932 ) (115,932 )
Stock-based
compensation expense 677,489 677,489
Bad
debt expense (47,410 ) (47,410 )
Changes in operating
assets and liabilities:
Increase
in accounts receivable (232,310 ) (232,310 )
Increase
in contract assets (3,128,460 ) (3,128,460 )
Increase
in inventory (2,850,707 ) 852,222 352,074 (1,646,411 )
Decrease
in prepaid expenses and other current assets 121,075 121,075
Decrease
in refundable income taxes 439,445 439,445
Increase
in accounts payable and accrued expenses 5,770,902 86,467 5,857,369
Decrease
in contract liabilities (1,092,266 ) (1,092,266 )
Decrease
in loss reserve (1,081,516 ) (6,753 ) (1,088,269 )
Net
cash used in operating activities (3,283,377 ) — — — (3,283,377 )
Cash flows from
investing activities:
Purchase
of property and equipment (11,888 ) (11,888 )
Net
cash used in investing activities (11,888 ) (11,888 )
Cash
flows from financing activities:
Proceeds
f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 xml:space="preserve"> 17.
SUBSEQUENT EVENTS
NYSE American
Listing Standards Non-Compliance and Delisting Determination On
May 19, 2022, the NYSE American exchange (the “Exchange”) announced the suspension of trading of our common stock
due to non-compliance with the SEC annual and quarterly report timely filing criteria provided for in Section 1007 of the Exchange’s
Company Guide (the “Company Guide”) and announced that it was initiating proceedings to delist our common stock. As
a result of the suspension, our common stock began trading on May 20, 2022 under the symbol “CVUA” on the OTC Pink
Limited Information market tier, which is operated by OTC Markets Group Inc. The Company filed a request for review of the Exchange’s
determination to initiate delisting proceedings to a Committee of the Board of Directors of NYSE Regulation (the “Committee”).
A hearing for this review before a Listing Qualification Panel of the Committee has been scheduled for September 7, 2022 (the
“Hearing”). The delisting action has been stayed pending the outcome of the review although trading of our common
stock on the Exchange remains suspended. We will become current with our SEC reports upon the filing of our Quarterly Report on Form 10-Q for the three months ended March 31, 2022 (the “2022 Q1 Form 10- Q”) and our Quarterly Report on Form 10-Q for the three and six months ended June 30, 2022 (the “2022 Q2 Form 10-Q”). The Company believes that becoming current with our SEC reports will resolve the condition that led to NYSE American suspending trading in the Company’s common stock on the Exchange and its determination to commence proceedings to delist the common stock from the Exchange. The 2022 Q1 Form 10-Q and 2022 Q2 Form 10-Q will be filed as soon as practicable. We cannot assure you that if the Company becomes current with our SEC reports before the Hearing or the outcome of the Hearing will result in the Exchange changing its delisting determination or that our common stock will resume trading on the Exchange in the future. On
September 17, 2021, we received notice from the Exchange indicating that the Company does not meet the continued listing standards
set forth in Part 10 of the Company Guide. The Company is not in compliance with Section 1003(a)(i) of the Company Guide since
it has stockholders’ equity of less than $ 2 4 Trading
of Common Stock on Expert Market The
Company is not current in its SEC reporting obligations with respect to its 2022 Q1 Form 10-Q. Companies that are not current
in their SEC reporting obligations in accordance with the provisions of Rule 15c-11 (“Rule 15c2-11”) promulgated under
the Securities Exchange Act of 1934, as amended, do not have current information publicly available and do not meet the requirements
for ongoing quoting of their securities on one of the public markets (the “OTC Markets”) operated by the OTC Markets
Group. Effective July 15, 2022, the Company’s common stock is quoted on the OTC Markets Group’s “Expert
Market.” The
Expert Market is available for unsolicited quotes only, meaning broker-dealers may use the Expert Market to publish unsolicited
quotes representing orders from retail and institutional investors who are not affiliates or insiders of the Company. Quotations
in Expert Market securities are made available to broker-dealers, institutions, and other sophisticated investors. Accordingly,
investors are not assured of the opportunity to purchase or sell their shares when they desire to do so or at all. See
Part I Item 1A Risk Factors - “There is currently a very limited trading market for our common stock and investors are
not assured of the opportunity to make transactions in our common stock.” Cost reduction
initiative During
the first quarter of 2022, the Company began a cost reduction initiative designed to improve operational efficiency and reduce
costs during fiscal year 2022. Management is reallocating resources and reducing operating and general administrative expenses
to more properly align the Company’s costs to anticipated near-term revenue given the timing differences between the conclusion
of certain mature programs and the commencement of new programs in 2022. The Company executed a headcount reduction and furlough
action in March 2022 and is implementing cost controls and cuts during the balance of fiscal year 2022. The Company anticipates
recording severance costs related to the headcount reduction in its first fiscal quarter of 2022 and the cost reductions of these
actions are anticipated to positively impact the financial results of the Company beginning in the second fiscal quarter of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SUMMARY OF 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accounting principles generally accepted in the United States of America
(“U.S. GAAP”) requires the use of estimates by management. Actual results could differ from these estimates.</t>
        </is>
      </c>
    </row>
    <row r="5">
      <c r="A5" s="4" t="inlineStr">
        <is>
          <t>Business Combinations</t>
        </is>
      </c>
      <c r="B5" s="4" t="inlineStr">
        <is>
          <t>Business
Combinations The
Company applied acquisition accounting for the WMI acquisition in accordance with Accounting Standards Codification 805, “Business
Combinations” (“ASC 805”). Acquisition accounting requires that the assets acquired and liabilities assumed
be recorded at their respective estimated fair values at the date of acquisition. The excess purchase price over fair value of
the net assets acquired is recorded as goodwill. In determining estimated fair values, we are required to make estimates and assumptions
that affect the recorded amounts including, but not limited to, expected future cash flows, discount rates, remaining useful lives
of long-lived assets, useful lives of identified intangible assets, replacement or reproduction costs of property and equipment
and the amounts to be recovered in future periods from acquired net operating losses and other deferred tax assets. Our estimates
in this area impact, among other items, the amount of depreciation and amortization, impairment charges in certain instances if
the asset becomes impaired, and income tax expense or benefit that we report. Our estimates of fair value are based upon assumptions
believed to be reasonable, but which are inherently uncertain.</t>
        </is>
      </c>
    </row>
    <row r="6">
      <c r="A6" s="4" t="inlineStr">
        <is>
          <t>Revenue Recognition</t>
        </is>
      </c>
      <c r="B6" s="4" t="inlineStr">
        <is>
          <t>Revenue
Recognition Effective
January 1, 2018, the Company follows Accounting Standards Codification Topic 606, “Revenue from Contracts with Customers”
(“ASC 606”), using the modified retrospective method. In accordance with ASC 606, the Company recognizes revenue when
it transfers control of a promised good or service to a customer in an amount that reflects the consideration it expects to be
entitled to in exchange for the good or service. The majority of the Company’s performance obligations are satisfied over-time
as the Company (i) sells products with no alternative use to the Company and (ii) has an enforceable right to recover costs incurred
plus a reasonable profit margin for work completed to date. Under the over-time revenue recognition model, revenue and gross profit
are recognized over the contract period as work is performed based on actual costs incurred and an estimate of costs to complete
and resulting total estimated costs at completion. In 2020, the Company corrected its application of ASC 606, which resulted in
a restatement of its previously issued consolidated financial statements for 2018 and the first three quarters of 2019. See
Note 2, “Revenue Recognition”, for additional information regarding the Company’s revenue recognition policy.</t>
        </is>
      </c>
    </row>
    <row r="7">
      <c r="A7" s="4" t="inlineStr">
        <is>
          <t>Government Contracts</t>
        </is>
      </c>
      <c r="B7" s="4" t="inlineStr">
        <is>
          <t>Government
Contracts The
Company’s government contracts are subject to the procurement rules and regulations of the U.S. government. Many of the
contract terms are dictated by these rules and regulations. Specifically, cost-based pricing is determined under the Federal Acquisition
Regulation (“FAR”), which provides guidance on the types of costs that are allowable in establishing prices for goods
and services under U.S. government contracts. For example, costs such as those related to charitable contributions, advertising,
interest expense, and public relations are unallowable, and therefore not recoverable through sales. During and after the fulfillment
of a government contract, the Company may be audited in respect to the direct and allocated indirect costs attributable thereto.
These audits may result in adjustments to the Company’s contract cost, and/or revenue. When
contractual terms allow, the Company invoices its customers on a progress basis.</t>
        </is>
      </c>
    </row>
    <row r="8">
      <c r="A8" s="4" t="inlineStr">
        <is>
          <t>Cash</t>
        </is>
      </c>
      <c r="B8" s="4" t="inlineStr">
        <is>
          <t>Cash The
Company maintains its cash in four financial institutions. The balances are insured by the Federal Deposit Insurance Corporation.
From time to time, the Company’s balances may exceed these limits. As of December 31, 2021 and 2020, the Company had $ 6,195,672 6,024,418</t>
        </is>
      </c>
    </row>
    <row r="9">
      <c r="A9" s="4" t="inlineStr">
        <is>
          <t>Accounts Receivable</t>
        </is>
      </c>
      <c r="B9" s="4" t="inlineStr">
        <is>
          <t>Accounts
Receivable Accounts
receivable are reported at their outstanding unpaid principal balances, net of reserves. The Company calculates and maintains
its accounts receivable reserves based on customer account agings as well as identification of any anticipated collectability
issues by account, if applicable. The Company writes off accounts when they are deemed to be uncollectible.</t>
        </is>
      </c>
    </row>
    <row r="10">
      <c r="A10" s="4" t="inlineStr">
        <is>
          <t>Inventory</t>
        </is>
      </c>
      <c r="B10" s="4" t="inlineStr">
        <is>
          <t>Inventory Inventories
are reported at lower of cost or net realizable value using weighted average actual cost.</t>
        </is>
      </c>
    </row>
    <row r="11">
      <c r="A11" s="4" t="inlineStr">
        <is>
          <t>Property and Equipment</t>
        </is>
      </c>
      <c r="B11" s="4" t="inlineStr">
        <is>
          <t>Property
and Equipment Property
and equipment are recorded at cost. Depreciation
and amortization of property and equipment is provided by the straight-line method over the shorter of estimated useful lives
of the respective assets or the life of the lease, for leasehold improvements.</t>
        </is>
      </c>
    </row>
    <row r="12">
      <c r="A12" s="4" t="inlineStr">
        <is>
          <t>Leases</t>
        </is>
      </c>
      <c r="B12" s="4" t="inlineStr">
        <is>
          <t>Leases The
Company leases a building and equipment. Under ASC 842, at contract inception we determine whether the contract is or contains
a lease and whether the lease should be classified as an operating or a finance lease. Operating leases are included in ROU assets
and operating lease liabilities in our consolidated balance sheets. ROU
assets represent the Company’s right to use an underlying asset during the lease term, and lease liabilities represent the
Company’s obligation to make lease payments arising from the lease. The determination of the length of lease terms is affected
by options to extend or terminate the lease when it is reasonably certain that the Company will exercise that option. The existence
of significant economic incentive is the primary consideration when assessing whether the Company is reasonably certain of exercising
an option in a lease. Both finance and operating lease ROU assets and liabilities are recognized at commencement date and measured
as the present value of lease payments to be made over the lease term. As the interest rate implicit in the lease is not readily
available for most of the Company’s leases, the Company uses its estimated incremental borrowing rate in determining the
present value of lease payments. The estimated incremental borrowing rate is derived from information available at the lease commencement
date. The lease ROU asset recognized at commencement is adjusted for any lease payments related to initial direct costs, prepayments,
and lease incentives. For
operating leases, lease expense is recognized on a straight-line basis over the lease term. For finance leases, lease expense
comprises the amortization of the ROU assets recognized on a straight-line basis generally over the shorter of the lease term
or the estimated useful life of the underlying asset and interest on the lease liability. Variable lease payments not dependent
on a rate or index are recognized when the event, activity, or circumstance in the lease agreement upon which those payments are
contingent is probable of occurring and are presented in the same line of the consolidated balance sheet as the rent expense arising
from fixed payments. The Company has lease agreements with lease and non-lease components. Non-lease components are combined with
the related lease components and accounted for as lease components for all classes of underlying assets. At
December 31, 2021 the Company has right of use assets and lease liabilities of approximately $ 7.8 million 8.0 million 4.1 million 4.4 million</t>
        </is>
      </c>
    </row>
    <row r="13">
      <c r="A13" s="4" t="inlineStr">
        <is>
          <t>Long-Lived Assets</t>
        </is>
      </c>
      <c r="B13" s="4" t="inlineStr">
        <is>
          <t>Long-Lived
Assets The
Company reviews its long-lived assets and certain related intangibles for impairment whenever changes in circumstances indicate
that the carrying amount of an asset may not be fully recoverable. As a result of its review, the Company does not believe that
any such change has occurred. If such changes in circumstance are present, a loss is recognized to the extent the carrying value
of the asset is in excess of the undiscounted fair value of cash flows expected to result from the use of the asset and amounts
expected to be realized upon its eventual disposition.</t>
        </is>
      </c>
    </row>
    <row r="14">
      <c r="A14" s="4" t="inlineStr">
        <is>
          <t>Short-Term Debt</t>
        </is>
      </c>
      <c r="B14" s="4" t="inlineStr">
        <is>
          <t>Short-Term
Debt The
fair value of the Company’s short-term debt is estimated based on the current rates offered to the Company for debt of similar
terms and maturities. Using this method, the fair value of the Company’s short-term debt was not significantly different
than the stated value at December 31, 2021 and 2020.</t>
        </is>
      </c>
    </row>
    <row r="15">
      <c r="A15" s="4" t="inlineStr">
        <is>
          <t>Fair Value</t>
        </is>
      </c>
      <c r="B15" s="4" t="inlineStr">
        <is>
          <t>Fair
Value At
December 31, 2021 and 2020, the fair values of the Company’s current assets and current liabilities approximated their carrying
values because of the short-term nature of these instruments.
2021 2020
Carrying
Amount Fair
Value Carrying
Amount Fair
Value
Debt
Line
of credit and long-term debt $ 26,155,928 $ 26,155,928 $ 33,445,446 $ 33,445,446 We
estimated the fair value of debt using market quotes and calculations based on market rates.</t>
        </is>
      </c>
    </row>
    <row r="16">
      <c r="A16" s="4" t="inlineStr">
        <is>
          <t>Income (loss) per share</t>
        </is>
      </c>
      <c r="B16" s="4" t="inlineStr">
        <is>
          <t>Income
(loss) per share Basic
income (loss) per common share is computed using the weighted-average number of shares outstanding. Diluted loss per common share
is computed using the weighted-average number of shares outstanding adjusted for the incremental shares attributed to outstanding
options to purchase common stock. There were no incremental shares of that were used in the calculation of diluted earnings per
common share in 2021 since the restricted stock units were fully vested by December 31 2021. Since the Company was in a loss position
in 2020, no incremental shares were used in the calculation of diluted loss per share since these shares would be considered anti-dilutive.</t>
        </is>
      </c>
    </row>
    <row r="17">
      <c r="A17" s="4" t="inlineStr">
        <is>
          <t>Income taxes</t>
        </is>
      </c>
      <c r="B17" s="4" t="inlineStr">
        <is>
          <t>Income
taxes Income
taxes are accounted for under the asset and liability method whereby deferred tax assets and liabilities are recognized for future
tax consequences attributable to the temporary differences between the consolidated financial statements carrying amounts of assets
and liabilities and their respective tax bases and operating loss and tax credit carry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 The Company recognizes the effect of an income
tax position only if, based on its merits, the position is more likely than not to be sustained on audit by the taxing authorities. The
Company’s policy is to record estimated interest and penalties related to uncertain tax positions in income tax expense.</t>
        </is>
      </c>
    </row>
    <row r="18">
      <c r="A18" s="4" t="inlineStr">
        <is>
          <t>Recently Adopted Accounting Pronouncements</t>
        </is>
      </c>
      <c r="B18" s="4" t="inlineStr">
        <is>
          <t>Recently
Adopted Accounting Pronouncements In
January 2017, the FASB issued Accounting Standards Update No. 2017-04, “Intangibles - Goodwill and Other (Topic 350): Simplifying
the Test for Goodwill Impairment (“ASU-2017-04”). ASU 2017-04 is intended to simplify how all entities assess goodwill
for impairment. This is accomplished by removing the requirement to determine the fair value of individual assets and liabilities
in order to calculate a reporting unit’s “implied” goodwill. The goodwill impairment test consists of one step
comparing the fair value of a reporting unit with its carrying amount. An entity should recognize a goodwill impairment charge
for the amount by which the carrying amount exceeds the reporting unit’s fair value. An
entity may still perform the optional qualitative assessment for a reporting unit to determine if it is more likely than not that
goodwill is impaired. However, the ASU 2017-04 eliminates the requirement to perform a qualitative assessment for any reporting
unit with zero or negative carrying amount. The Company adopted ASU-2017-4 for the year ended December 31, 2020 and there was
no impact of the adoption to the Company’s financial statements.</t>
        </is>
      </c>
    </row>
    <row r="19">
      <c r="A19" s="4" t="inlineStr">
        <is>
          <t>Liquidity</t>
        </is>
      </c>
      <c r="B19" s="4" t="inlineStr">
        <is>
          <t>Liquidity At
December 31, 2021, our cash balance was $ 6,308,866 6,033,537 275,329 4,967,714 4,962,906 12,175,606 7,674,974 On
May 11, 2021, we entered into a Consent, Waiver and Seventh Amendment (the “Seventh Amendment”) to the Company’s
credit facility (the “BankUnited Facility” or the “Credit Agreement”) with BankUnited, N.A. (“BankUnited”)
Credit Agreement. Under the Seventh Amendment, the parties amended the Credit Agreement by (a) extending the maturity date of
the Revolving Loan and the Term Loan to July 31, 2022 On
October 28, 2021, we entered into Waiver and Eighth Amendment (the “Eighth Amendment”) to the Credit Agreement. Under
the Eighth Amendment, the parties amended the Credit Agreement by (a) extending the maturity date of the Revolving Loan and the
Term Loan to December 31, 2022 24 21 3 750,000 250,000 200,000 250,000 On
April 12, 2022 the Company entered into a Consent, Waiver and Ninth Amendment (the “Ninth Amendment”) to the Credit
Agreement. Under the Ninth Amendment, the parties amended the Credit Agreement by (a) extending the maturity date of the Revolving
Loan and the Term Loan to September 30, 2023 750,000 250,000 200,000 2.5 5 6 7 8 On
August 19, 2022, we entered into a Consent, Waiver and Tenth Amendment (the “Tenth Amendment”) to the Credit Agreement. Under
the Tenth Amendment, the parties amended the Credit Agreement by (a) increasing the maximum leverage ratio applicable for the fiscal
quarter ending September 30, 2022 to 5.0
to 1.0, (b) waiving and/or consenting to the
exclusion from the Company’s covenant compliance requirements for the fiscal quarters ended December 31, 2021, March 31, 2022,
June 30, 2022 and September 30, 2022 up to (i) $ 566,024.81
of losses incurred and reserves taken under the
Borrower’s welded product contracts, and (ii) $ 367,044.51
of reserves taken with respect to the Borrower’s
welded product inventory, and (c) waiving and/or consenting to the exclusion from the Company’s covenant compliance requirements
for the fiscal quarters ended March 31, 2022, June 30, 2022, September 30, 2022 and December 31, 2022 up to $ 795,997.06
of accrued severance and COBRA costs and employer
taxes incurred by the Company during the fiscal quarter ended March 31, 2022. Additionally, under the Tenth Amendment, BankUnited waived
or consented to late delivery of certain financial information required by the Credit Agreement. The
Credit Agreement, as amended, requires us to maintain the following financial covenants (subject to the exclusions provided for
in the previous paragraph): (a) minimum debt service coverage ratio of no less than 1.5 0.95 1.5 7.30 6.30 5.0 4.0 1.00 1 It
is management’s estimation that there will likely not be any individual conditions or combination of events that will occur
in the coming year which would cause the Company to be unable to meet its obligations or otherwise continue as a going concern.
However, there can be no assurance that such plans will accomplish their intended goals.</t>
        </is>
      </c>
    </row>
    <row r="20">
      <c r="A20" s="4" t="inlineStr">
        <is>
          <t>Business Combination</t>
        </is>
      </c>
      <c r="B20" s="4" t="inlineStr">
        <is>
          <t>Business
Combination In
December 2018, the Company completed the acquisition of WMI from Air Industries for a purchase price of $ 7.9 million 2 4.1 619,000 The
Company and Air Industries entered into a settlement agreement dated as of December 23, 2020, to resolve the post-closing working
capital adjustment dispute in exchange for the release to the Company of the $ 1,381,000 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At December 31, 2021 and 2020, the fair values of the Company’s current assets and current liabilities approximated their carrying values because of the short-term nature of these instruments.</t>
        </is>
      </c>
      <c r="B4" s="4" t="inlineStr">
        <is>
          <t xml:space="preserve">At
December 31, 2021 and 2020, the fair values of the Company’s current assets and current liabilities approximated their carrying
values because of the short-term nature of these instruments.
2021 2020
Carrying
Amount Fair
Value Carrying
Amount Fair
Value
Debt
Line
of credit and long-term debt $ 26,155,928 $ 26,155,928 $ 33,445,446 $ 33,445,4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c r="B3" s="4" t="inlineStr">
        <is>
          <t xml:space="preserve"> </t>
        </is>
      </c>
    </row>
    <row r="4">
      <c r="A4" s="4" t="inlineStr">
        <is>
          <t>The following table presents the Company’s revenue disaggregated by contract type and revenue recognition method:</t>
        </is>
      </c>
      <c r="B4" s="4" t="inlineStr">
        <is>
          <t xml:space="preserve">The
following table presents the Company’s revenue disaggregated by contract type and revenue recognition method:
Year Ended Year Ended
Aerostructure $ 35,312,287 $ 34,248,296
Aerosystems 31,259,852 14,787,309
Kitting and Supply Chain Management 36,797,405 38,549,085
Total $ 103,369,544 $ 87,584,690
Year Ended Year Ended
Revenue recognized using over time revenue recognition model $ 93,833,181 $ 75,991,062
Revenue recognized using point in time revenue recognition model 9,536,363 11,593,627
Total $ 103,369,544 $ 87,584,6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RACT ASSETS AND LIABILITIES (Tables)</t>
        </is>
      </c>
      <c r="B1" s="2" t="inlineStr">
        <is>
          <t>12 Months Ended</t>
        </is>
      </c>
    </row>
    <row r="2">
      <c r="B2" s="2" t="inlineStr">
        <is>
          <t>Dec. 31, 2021</t>
        </is>
      </c>
    </row>
    <row r="3">
      <c r="A3" s="3" t="inlineStr">
        <is>
          <t>Contract Assets And Liabilities</t>
        </is>
      </c>
      <c r="B3" s="4" t="inlineStr">
        <is>
          <t xml:space="preserve"> </t>
        </is>
      </c>
    </row>
    <row r="4">
      <c r="A4" s="4" t="inlineStr">
        <is>
          <t>Schedule of Contract assets and liabilities</t>
        </is>
      </c>
      <c r="B4" s="4" t="inlineStr">
        <is>
          <t xml:space="preserve"> Schedule
of Contract assets and liabilities
December 31,
2021 2020
Contract assets $ 24,459,339 $ 19,729,638
Contract liabilities 5,122,766 1,650,549
Net Contract assets $ 19,336,573 $ 18,079,0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c r="B3" s="4" t="inlineStr">
        <is>
          <t xml:space="preserve"> </t>
        </is>
      </c>
    </row>
    <row r="4">
      <c r="A4" s="4" t="inlineStr">
        <is>
          <t>Accounts receivable consists of trade receivables as follows:</t>
        </is>
      </c>
      <c r="B4" s="4" t="inlineStr">
        <is>
          <t xml:space="preserve">Accounts
receivable consists of trade receivables as follows:
December 31,
2021 2020
Billed receivables $ 5,177,601 $ 5,226,468
Less: allowance for doubtful accounts (209,887 ) (263,562 )
Total accounts receivable, net $ 4,967,714 $ 4,962,9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c r="B3" s="4" t="inlineStr">
        <is>
          <t xml:space="preserve"> </t>
        </is>
      </c>
    </row>
    <row r="4">
      <c r="A4" s="4" t="inlineStr">
        <is>
          <t>The components of inventory consisted of the following:</t>
        </is>
      </c>
      <c r="B4" s="4" t="inlineStr">
        <is>
          <t xml:space="preserve">The
components of inventory consisted of the following:
December 31,
2021 2020
Raw materials $ 3,603,359 $ 2,218,981
Work in progress 1,413,672 2,645,548
Finished goods (Includes completed components) 1,998,049 4,251,982
Gross inventory $ 7,015,080 $ 9,116,511
Inventory reserves (2,986,155 ) (2,730,222 )
Inventory, net $ 4,028,925 $ 6,386,2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authorized</t>
        </is>
      </c>
      <c r="B4" s="6" t="n">
        <v>50000000</v>
      </c>
      <c r="C4" s="6" t="n">
        <v>50000000</v>
      </c>
    </row>
    <row r="5">
      <c r="A5" s="4" t="inlineStr">
        <is>
          <t>Common stock, outstanding</t>
        </is>
      </c>
      <c r="B5" s="6" t="n">
        <v>12335683</v>
      </c>
      <c r="C5" s="6" t="n">
        <v>11951271</v>
      </c>
    </row>
    <row r="6">
      <c r="A6" s="4" t="inlineStr">
        <is>
          <t>Common stock, issued</t>
        </is>
      </c>
      <c r="B6" s="6" t="n">
        <v>12335683</v>
      </c>
      <c r="C6" s="6" t="n">
        <v>119512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December
31, Estimated
2021 2020 Useful
Life (years)
Machinery and equipment $ 3,978,662 $ 3,964,491 5 7
Computer equipment 4,191,040 4,179,087 5
Furniture and fixtures 709,350 709,350 7
Automobiles and trucks 13,162 13,162 5
Leasehold improvements 2,588,826 2,585,762 Lesser of lease
term or 10
Total gross property
and equipment 11,481,040 11,451,852
Less accumulated
depreciation and amortization (9,834,177 ) (8,930,110 )
Total
property and equipment, net $ 1,646,863 $ 2,521,742 </t>
        </is>
      </c>
    </row>
    <row r="5">
      <c r="A5" s="4" t="inlineStr">
        <is>
          <t>The assets acquired under capital lease as of December 31, 2021 and 2020, are as follows:</t>
        </is>
      </c>
      <c r="B5" s="4" t="inlineStr">
        <is>
          <t xml:space="preserve"> During
the years ended December 31, 2021 and 2020, the Company acquired $ 0 134,900 The assets acquired under capital lease as of December 31, 2021 and 2020, are as follows:
December 31,
2021 2020
Machinery and equipment $ 1,114,044 $ 1,114,044
Computer equipment 527,188 527,188
Leasehold improvements 399,800 399,800
Total assets acquired under capital lease 2,041,032 2,041,032
Less accumulated depreciation and amortization (1,439,073 ) (1,079,666 )
Total assets acquired under capital lease, net $ 601,959 $ 961,3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GOODWILL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chedule of intangibles and goodwill</t>
        </is>
      </c>
      <c r="B4" s="4" t="inlineStr">
        <is>
          <t xml:space="preserve">Schedule of intangibles and goodwill
December 31,
2021 2020
Gross Intangibles $ 500,000 $ 500,000
Less: amortization of intangibles (375,000 ) (250,000 )
Intangibles, net $ 125,000 $ 250,000
Goodwill $ 1,784,254 $ 1,784,2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c r="B3" s="4" t="inlineStr">
        <is>
          <t xml:space="preserve"> </t>
        </is>
      </c>
    </row>
    <row r="4">
      <c r="A4" s="4" t="inlineStr">
        <is>
          <t>The maturities of the long-term debt (excluding unamortized debt issuance costs) as of December 31, 2021, are as follows:</t>
        </is>
      </c>
      <c r="B4" s="4" t="inlineStr">
        <is>
          <t xml:space="preserve">The
maturities of the long-term debt (excluding unamortized debt issuance costs) as of December 31, 2021, are as follows:
Year ending December 31,
2022 $ 3,365,181
2023 1,719,766
2024 44,498
2025 26,483
2026 —
Total $ 5,155,9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c r="B3" s="4" t="inlineStr">
        <is>
          <t xml:space="preserve"> </t>
        </is>
      </c>
    </row>
    <row r="4">
      <c r="A4" s="4" t="inlineStr">
        <is>
          <t>Future minimum lease payments under non-cancellable operating leases as of December 31, 2021 were as follows:</t>
        </is>
      </c>
      <c r="B4" s="4" t="inlineStr">
        <is>
          <t xml:space="preserve">Future
minimum lease payments under non-cancellable operating leases as of December 31, 2021 were as follows:
Year ending December 31,
2022 $ 1,946,746
2023 2,028,443
2024 2,105,636
2025 2,160,206
2026 727,128
Total undiscounted operating lease payments 8,968,159
Less imputed interest (941,978 )
Present value of operating lease payments $ 8,026,181 </t>
        </is>
      </c>
    </row>
    <row r="5">
      <c r="A5" s="4" t="inlineStr">
        <is>
          <t>The following table sets forth the ROU assets and operating lease liabilities as of December 31, 2021 and 2020:</t>
        </is>
      </c>
      <c r="B5" s="4" t="inlineStr">
        <is>
          <t xml:space="preserve">The
following table sets forth the ROU assets and operating lease liabilities as of December 31, 2021 and 2020:
2021 2020
Assets
ROU Assets-Net $ 7,796,768 $ 4,075,048
Liabilities
Current operating lease liabilities $ 1,580,453 $ 1,819,237
Long-term operating lease liabilities 6,445,728 2,537,149
Total ROU liabilities $ 8,026,181 $ 4,356,3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The provision (benefit) for income taxes consists of the following:</t>
        </is>
      </c>
      <c r="B4" s="4" t="inlineStr">
        <is>
          <t>The
provision (benefit) for income taxes consists of the following:
Year ended December 31, 2021 2020
Current:
Federal $ 1,210 $ (57,788 )
State 13,399 4,374
Deferred:
Federal — —
State — —
Total $ 14,609 $ (53,414 )</t>
        </is>
      </c>
    </row>
    <row r="5">
      <c r="A5" s="4" t="inlineStr">
        <is>
          <t>The difference between the income tax provision computed at the federal statutory rate and the actual tax provision (benefit) is accounted for as follows:</t>
        </is>
      </c>
      <c r="B5" s="4" t="inlineStr">
        <is>
          <t>The
difference between the income tax provision computed at the federal statutory rate and the actual tax provision (benefit) is accounted
for as follows:
December 31, 2021 2020
Taxes computed at the federal statutory rate $ 1,435,346 $ (778,715 )
State income tax, net 10,585 3,454
Research and development tax credit (198,507 ) (210,374 )
Change in valuation allowance (247,094 ) 943,047
PPP Loan forgiveness (1,006,950 ) —
Other (22,879 ) —
Refund from IRS audit — (57,787 )
Permanent differences 44,108 46,961
Provision(benefit) for income taxes $ 14,609 $ (53,414 )</t>
        </is>
      </c>
    </row>
    <row r="6">
      <c r="A6" s="4" t="inlineStr">
        <is>
          <t>The components of deferred income tax assets and liabilities are as follows:</t>
        </is>
      </c>
      <c r="B6" s="4" t="inlineStr">
        <is>
          <t xml:space="preserve">The
components of deferred income tax assets and liabilities are as follows:
Deferred Tax Assets: 2021 2020
Allowance for doubtful accounts $ 45,794 $ 56,884
Credit carryforwards 2,005,909 1,758,809
Inventory reserve 1,137,436 1,046,890
Accrued Payroll 88,118 —
Loss contracts reserve 185,329 260,780
Restricted stock 191,076 189,072
Other 20,244 18,654
Acquisition costs 86,841 93,063
Lease liability 1,751,168 950,141
Accrued legal 33,438 —
Disallowed interest expense 801,385 909,800
Net operating loss carryforward 20,140,818 20,953,330
Deferred tax assets 26,487,556 26,237,423
Valuation allowance (22,235,611 ) (22,704,931 )
Deferred Tax Liabilities:
Prepaid expenses 136,381 115,437
Revenue recognition 2,144,797 2,086,045
Property and equipment 269,653 441,590
ROU asset 1,701,114 889,420
Deferred tax liabilities $ 4,251,945 $ 3,532,492
Net deferred tax liabilitie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SOLIDATED FINANCIAL STATEMENTS (Tables)</t>
        </is>
      </c>
      <c r="B1" s="2" t="inlineStr">
        <is>
          <t>12 Months Ended</t>
        </is>
      </c>
    </row>
    <row r="2">
      <c r="B2" s="2" t="inlineStr">
        <is>
          <t>Dec. 31, 2021</t>
        </is>
      </c>
    </row>
    <row r="3">
      <c r="A3" s="3" t="inlineStr">
        <is>
          <t>Accounting Changes and Error Corrections [Abstract]</t>
        </is>
      </c>
      <c r="B3" s="4" t="inlineStr">
        <is>
          <t xml:space="preserve"> </t>
        </is>
      </c>
    </row>
    <row r="4">
      <c r="A4" s="4" t="inlineStr">
        <is>
          <t>The effect of the Restatement described above on the accompanying consolidated balance sheets as of December 31, 2020; September 30, 2020; June 30, 2020; March 31, 2020 and December 31, 20019 are as follows:</t>
        </is>
      </c>
      <c r="B4" s="4" t="inlineStr">
        <is>
          <t xml:space="preserve">The
effect of the Restatement described above on the accompanying consolidated balance sheets as of December 31, 2020; September 30,
2020; June 30, 2020; March 31, 2020 and December 31, 20019 are as follows:
Consolidated
Balance Sheet as at December 31, 2020
As
Previously Reported Inventory Costing Loss
Contract Reserve Additional
Inventory Reserve As
Restated
ASSETS
Current
Assets:
Cash $ 6,033,537 $ — $ — $ — $ 6,033,537
Accounts
receivable, net 4,962,906 4,962,906
Contract
assets 19,729,638 19,729,638
Inventory 9,567,921 (1,875,950 ) (1,305,683 ) 6,386,288
Refundable
income taxes 40,000 40,000
Prepaid
expenses and other current assets 534,857 534,857
Total
Current Assets $ 40,868,859 $ (1,875,950 ) $ — $ (1,305,683 ) $ 37,687,226
Operating
lease right-of-use assets 4,075,048 4,075,048
Property
and equipment, net 2,521,742 2,521,742
Intangibles,
net 250,000 250,000
Goodwill 1,784,254 1,784,254
Other
assets 191,179 191,179
Total
Assets 49,691,082 $ (1,875,950 ) $ — $ (1,305,683 ) $ 46,509,449
Liabilities
and Shareholders’ Deficit
Current
Liabilities:
Accounts
payable $ 12,092,684 $ 12,092,684
Accrued
expenses 5,693,518 244,403 5,937,921
Contract
liabilities 1,650,549 1,650,549
Loss
reserve 800,971 1,208,276 2,009,247
Current
portion of long-term debt 6,501,666 6,501,666
Operating
lease liabilities 1,819,237 1,819,237
Income
taxes payable 862 86 948
Total
Current Liabilities 28,559,487 244,489 1,208,276 — 30,012,252
Line
of credit 20,738,685 20,738,685
Long-term
operating lease liabilities 2,537,149 2,537,149
Long-term
debt, net of current portion 6,205,095 6,205,095
Total
Liabilities 58,040,416 244,489 1,208,276 — 59,493,181
Shareholders’
Deficit:
Common
stock 11,951 11,951
Additional
paid-in capital 72,005,841 72,005,841
Accumulated
deficit (80,367,126 ) (2,120,439 ) $ (1,208,276 ) (1,305,683 ) (85,001,524 )
Total
Shareholders’ Deficit (8,349,334 ) (2,120,439 ) (1,208,276 ) (1,305,683 ) (12,983,732 )
Total
Liabilities and Shareholders’ Deficit $ 49,691,082 $ (1,875,950 ) — $ (1,305,683 ) $ 46,509,449
Consolidated
Balance Sheet as at September 30, 2020
As
Previously Reported Inventory
Loss
Contract Reserve Additional
Inventory Reserve As
Restated
ASSETS
Current
Assets:
Cash $ 3,589,095 $ — $ — $ — $ 3,589,095
Restricted
cash 1,380,684 1,380,684
Accounts
receivable, net 7,309,323 7,309,323
Contract
assets 18,409,267 18,409,267
Inventory 8,742,093 (962,577 ) (1,226,852 ) 6,552,664
Refundable
income taxes 35,459 35,459
Prepaid
expenses and other current assets 600,889 600,889
Total
Current Assets 40,066,810 (962,577 ) — (1,226,852 ) 37,877,381
Operating
lease right-of-use assets 2,730,567 2,730,567
Property
and equipment, net 2,618,887 2,618,887
Intangibles,
net 281,250 281,250
Goodwill 1,784,254 1,784,254
Other
assets 205,844 205,844
Total
Assets 47,687,612 $ (962,577 ) $ — $ (1,226,852 ) $ 45,498,183
Liabilities
and Shareholders’ Deficit
Current
Liabilities:
Accounts
payable $ 13,009,645 $ 13,009,645
Accrued
expenses 3,333,335 86,467 3,419,802
Contract
liabilities 2,469,441 2,469,441
Loss
reserve 1,569,447 1,308,197 2,877,644
Current
portion of long-term debt 5,377,559 5,377,559
Operating
lease liabilities 1,821,136 1,821,136
Income
taxes payable 1,216 1,216
Total
Current Liabilities 27,581,779 86,467 1,308,197 — 28,976,443
Line
of credit 20,738,685 20,738,685
Long-term
operating lease liabilities 1,212,573 1,212,573
Long-term
debt, net of current portion 7,811,467 7,811,467
Total
Liabilities 57,344,504 86,467 1,308,197 — 58,739,168
Shareholders’
Deficit:
Common
stock 11,926 11,926
Additional
paid-in capital 71,972,011 71,972,011
Accumulated
deficit (81,640,829 ) (1,049,044 ) $ (1,308,197 ) (1,226,852 ) (85,224,922 )
Total
Shareholders’ Deficit (9,656,892 ) (1,049,044 ) (1,308,197 ) (1,226,852 ) (13,240,985 )
Total
Liabilities and Shareholders’ Deficit $ 47,687,612 $ (962,577 ) — $ (1,226,852 ) $ 45,498,183
Consolidated
Balance Sheet as at June 30, 2020
As
Previously Reported Inventory
Costing Errors Loss
Contract Reserve Additional
Inventory Reserve As
Restated
ASSETS
Current
Assets:
Cash $ 6,749,201 $ — $ — $ — $ 6,749,201
Restricted
cash 1,380,684 1,380,684
Accounts
receivable, net 6,958,417 6,958,417
Contract
assets 15,566,681 15,566,681
Inventory 7,658,508 (794,960 ) (1,157,695 ) 5,705,853
Refundable
income taxes 36,973 36,973
Prepaid
expenses and other current assets 864,781 864,781
Total
Current Assets 39,215,245 (794,960 ) — (1,157,695 ) 37,262,590
Operating
lease right-of-use assets 3,122,360 3,122,360
Property
and equipment, net 2,840,872 2,840,872
Intangibles,
net 312,500 312,500
Goodwill 1,784,254 1,784,254
Other
assets 123,013 123,013
Total
Assets $ 47,398,244 $ (794,960 ) $ — $ (1,157,695 ) $ 45,445,589
Liabilities
and Shareholders’ Deficit
Current
Liabilities:
Accounts
payable $ 9,078,736 $ 9,078,736
Accrued
expenses 3,825,606 141,638 3,967,244
Contract
liabilities 4,995,427 4,995,427
Loss
reserve 2,101,123 1,514,356 3,615,479
Current
portion of long-term debt 4,728,515 4,728,515
Operating
lease liabilities 1,783,249 1,783,249
Income
taxes payable 1,216 1,216
Total
Current Liabilities 26,513,872 141,638 1,514,356 — 28,169,866
Line
of credit 26,738,685 26,738,685
Long-term
operating lease liabilities 1,680,897 1,680,897
Long-term
debt, net of current portion 3,077,992 3,077,992
Total
Liabilities 58,011,446 141,638 1,514,356 — 59,667,440
Shareholders’
Deficit:
Common
stock 11,856 11,856
Additional
paid-in capital 71,830,980 71,830,980
Accumulated
deficit (82,456,038 ) (936,598 ) $ (1,514,356 ) (1,157,695 ) (86,064,687 )
Total
Shareholders’ Deficit (10,613,202 ) (936,598 ) (1,514,356 ) (1,157,695 ) (14,221,851 )
Total
Liabilities and Shareholders’ Deficit $ 47,398,244 $ (794,960 ) — $ (1,157,695 ) $ 45,445,589
Consolidated
Balance Sheet as at March 31, 2020
As
Previously Reported Inventory
Costing Errors Loss
Contract Reserve Additional
Inventory Reserve As
Restated
ASSETS
Current
Assets:
Cash $ 1,998,697 $ — $ — $ — $ 1,998,697
Restricted
cash 1,380,684 1,380,684
Accounts
receivable, net 6,107,968 6,107,968
Contract
assets 15,814,549 15,814,549
Inventory 6,940,139 (353,212 ) (1,094,244 ) 5,492,683
Refundable
income taxes 473,398 473,398
Prepaid
expenses and other current assets 688,006 688,006
Total
Current Assets 33,403,441 (353,212 ) — (1,094,244 ) 31,955,985
Operating
lease right-of-use assets 3,507,760 3,507,760
Property
and equipment, net 3,061,106 3,061,106
Intangibles,
net 343,750 343,750
Goodwill 1,784,254 1,784,254
Other
assets 151,041 151,041
Total
Assets 42,251,352 $ (353,212 ) $ — $ (1,094,244 ) $ 40,803,896
Liabilities
and Shareholders’ Deficit
Current
Liabilities:
Accounts
payable $ 8,255,635 $ 8,255,635
Accrued
expenses 3,051,727 73,142 3,124,869
Contract
liabilities 4,749,373 4,749,373
Loss
reserve 2,145,556 1,324,321 3,469,877
Current
portion of long-term debt 2,460,639 2,460,639
Operating
lease liabilities 1,745,616 1,745,616
Income
taxes payable 1,216 1,216
Total
Current Liabilities 22,409,762 73,142 1,324,321 — 23,807,225
Line
of credit 26,738,685 26,738,685
Long-term
operating lease liabilities 2,142,574 2,142,574
Long-term
debt, net of current portion 1,165,905 1,165,905
Total
Liabilities 52,456,926 73,142 1,324,321 — 53,854,389
Shareholders’
Deficit:
Common
stock 11,837 11,837
Additional
paid-in capital 71,641,796 71,641,796
Accumulated
deficit (81,859,207 ) (426,354 ) (1,324,321 ) (1,094,244 ) (84,704,126 )
Total
Shareholders’ Deficit (10,205,574 ) (426,354 ) (1,324,321 ) (1,094,244 ) (13,050,493 )
Total
Liabilities and Shareholders’ Deficit $ 42,251,352 $ (353,212 ) — $ (1,094,244 ) $ 40,803,896
Consolidated
Balance Sheet as at December 31, 2019
As
Previously Reported Inventory
Costing Errors Loss
Contract Reserve Additional
Inventory Reserve As
Restated
ASSETS
Current
Assets:
Cash $ 4,052,109 $ — $ — $ — $ 4,052,109
Restricted
cash 1,380,684 1,380,684
Accounts
receivable, net 7,029,602 7,029,602
Contract
assets 15,280,807 15,280,807
Inventory 5,891,386 (110,355 ) (874,778 ) 4,906,253
Refundable
income taxes 474,904 474,904
Prepaid
expenses and other current assets 721,964 721,964
Total
Current Assets 34,831,456 (110,355 ) — (874,778 ) 33,846,323
Operating
lease right-of-use assets 3,886,863 3,886,863
Property
and equipment, net 3,282,939 3,282,939
Intangibles,
net 375,000 375,000
Goodwill 1,784,254 1,784,254
Other
assets 179,068 179,068
Total
Assets $ 44,339,580 $ (110,355 ) $ — $ (874,778 ) $ 43,354,447
Liabilities
and Shareholders’ Deficit
Current
Liabilities:
Accounts
payable $ 8,199,557 $ 8,199,557
Accrued
expenses 2,372,522 2,372,522
Contract
liabilities 3,561,707 3,561,707
Loss
reserve 2,650,963 1,314,950 3,965,913
Current
portion of long-term debt 2,484,619 2,484,619
Operating
lease liabilities 1,709,153 1,709,153
Income
taxes payable 1,216 1,216
Total
Current Liabilities 20,979,737 — 1,314,950 — 22,294,687
Line
of credit 26,738,685 26,738,685
Long-term
operating lease liabilities 2,596,784 2,596,784
Long-term
debt, net of current portion 1,764,614 1,764,614
Total
Liabilities 52,079,820 — 1,314,950 — 53,394,770
Shareholders’
Deficit:
Common
stock 11,819 11,819
Additional
paid-in capital 71,294,629 71,294,629
Accumulated
deficit (79,046,688 ) (110,355 ) (1,314,950 ) (874,778 ) (81,346,771 )
Total
Shareholders’ Deficit (7,740,240 ) (110,355 ) (1,314,950 ) (874,778 ) (10,040,323 )
Total
Liabilities and Shareholders’ Deficit $ 44,339,580 $ (110,355 ) — $ (874,778 ) $ 43,354,447 </t>
        </is>
      </c>
    </row>
    <row r="5">
      <c r="A5" s="4" t="inlineStr">
        <is>
          <t>The effect of the Restatement described above on the accompanying consolidated statement of operations for the twelve months ended December 31, 2020 is as follows:</t>
        </is>
      </c>
      <c r="B5" s="4" t="inlineStr">
        <is>
          <t xml:space="preserve">The
effect of the Restatement described above on the accompanying consolidated statement of operations for the twelve months ended
December 31, 2020 is as follows:
Consolidated
Statement of Operation For the twelve months ended December 31, 2020
As
Previously Reported Inventory
Loss
Contract Reserve Inventory
Reserve As
Restated
Revenue $ 87,584,690 $ — $ — $ — $ 87,584,690
Cost of sales 75,490,503 $ 2,009,998 (106,674 ) 430,905 77,824,732
Gross profit 12,094,187 (2,009,998 ) 106,674 (430,905 ) 9,759,958
Selling,
general and administrative expenses 12,046,170 12,046,170
Income (loss) from
operations 48,017 (2,009,998 ) 106,674 (430,905 ) (2,286,212 )
Other expense:
Interest expense (1,421,955 ) (1,421,955 )
Loss
before provision for income taxes (1,373,938 ) (2,009,998 ) 106,674 (430,905 ) (3,708,167 )
Benefit
from income taxes (53,500 ) 86 — — (53,414 )
Net loss $ (1,320,438 ) $ (2,010,084 ) $ 106,674 $ (430,905 ) $ (3,654,753 )
Loss
per common share - basic $ (0.11 ) $ (0.17 ) $ 0.01 $ (0.04 ) $ (0.31 )
Loss
per common share - diluted $ (0.11 ) $ (0.17 ) $ 0.01 $ (0.04 ) (0.31 )
Basic 11,884,307 — — — 11,884,307
Diluted 11,884,307 — — — 11,884,307 The
effect of the Restatement described above on the accompanying consolidated statement of operations for the three and nine months
ended September 30, 2020 is as follows:
Consolidated
Statement of Operation For the three months ended September 30, 2020 (Unaudited)
As
Previously Reported Inventory
Costing Errors Loss
Contract Reserve Inventory
Reserve As
Restated
Revenue $ 25,576,718 $ — $ — $ — $ 25,576,718
Cost
of sales 21,394,243 112,446 (206,159 ) 69,157 21,369,687
Gross
profit 4,182,475 (112,446 ) 206,159 (69,157 ) 4,207,031
Selling,
general and administrative expenses 3,050,644 3,050,644
Income
from operations 1,131,831 (112,446 ) 206,159 (69,157 ) 1,156,387
Other
expense:
Interest
expense (309,008 ) (309,008 )
Income
before provision for income taxes 822,823 (112,446 ) 206,159 (69,157 ) 847,379
Provision
for income taxes 7,614 — — — 7,614
Net
Income $ 815,209 $ (112,446 ) $ 206,159 $ (69,157 ) $ 839,765
Income
per common share - basic $ 0.07 $ (0.01 ) $ 0.02 $ (0.01 ) $ 0.07
Income
per common share - diluted $ 0.07 $ (0.01 ) $ 0.02 $ (0.01 ) $ 0.07
Basic 11,894,469 — — — 11,894,469
Diluted 11,894,469 — — — 11,917,149
Consolidated
Statement of Operation For the nine months ended September 30, 2020 (Unaudited)
As
Previously Reported Inventory Costing Errors Loss
Contract Reserve Inventory
Reserve As
Restated
Revenue $ 62,175,872 $ — $ — $ — $ 62,175,872
Cost
of sales 54,715,508 938,689 (6,753 ) 352,074 55,999,518
Gross
profit 7,460,364 (938,689 ) 6,753 (352,074 ) 6,176,354
Selling,
general and administrative expenses 8,958,986 8,958,986
Loss
from operations (1,498,622 ) (938,689 ) 6,753 (352,074 ) (2,782,632 )
Other
expense:
Interest
expense (1,085,805 ) (1,085,805 )
Loss
before provision for income taxes (2,584,427 ) (938,689 ) 6,753 (352,074 ) (3,868,437 )
Provision
for income taxes 9,714 — — — 9,714
Net
loss $ (2,594,141 ) $ (938,689 ) $ 6,753 $ (352,074 ) $ (3,878,151 )
Loss
per common share - basic $ (0.22 ) $ (0.08 ) $ 0.00 $ (0.03 ) $ (0.33 )
Loss
per common share - diluted $ (0.22 ) $ (0.08 ) $ 0.00 $ (0.03 ) (0.33 )
Basic 11,862,506 — — — 11,862,506
Diluted 11,862,506 — — — 11,862,506 The
effect of the Restatement described above on the accompanying consolidated statement of operations for the three and six months
ended June 30, 2020 is as follows:
Consolidated
Statement of Operation For the three months ended June 30, 2020 (Unaudited)
As
Previously Reported Inventory
Loss
Contract Reserve Inventory
Reserve As
Restated
Revenue $ 19,740,767 $ — $ — $ — $ 19,740,767
Cost
of sales 17,160,698 $ 510,244 190,035 63,451 17,924,428
Gross
profit 2,580,069 (510,244 ) (190,035 ) (63,451 ) 1,816,339
Selling,
general and administrative expenses 2,815,252 2,815,252
Loss
from operations (235,183 ) (510,244 ) (190,035 ) (63,451 ) (998,913 )
Other
expense:
Interest
expense (360,126 ) (360,126 )
Profit
before provision for income taxes (595,309 ) (510,244 ) (190,035 ) (63,451 ) (1,359,039 )
Provision
for income taxes 1,522 — — — 1,522
Net
profit $ (596,831 ) $ (510,244 ) $ (190,035 ) $ (63,451 ) $ (1,360,561 )
Loss
per common share - basic $ (0.05 ) $ (0.04 ) $ (0.02 ) $ (0.00 ) $ (0.11 )
Loss
per common share - diluted $ (0.05 ) $ (0.04 ) $ (0.02 ) $ (0.00 ) (0.11 )
Basic 11,855,404 — — — 11,855,404
Diluted 11,855,404 — — — 11,855,404
Consolidated
Statement of Operation For the six months ended June 30, 2020 (Unaudited)
As
Previously Reported Inventory
Costing Errors Loss
Contract Reserve Inventory
Reserve As
Restated
Revenue $ 36,599,154 $ — $ — $ — $ 36,599,154
Cost
of sales 33,321,265 826,243 199,406 282,917 34,629,831
Gross
profit 3,277,889 (826,243 ) (199,406 ) (282,917 ) 1,969,323
Selling,
general and administrative expenses 5,908,342 5,908,342
Loss
from operations (2,630,453 ) (826,243 ) (199,406 ) (282,917 ) (3,939,019 )
Other
expense:
Interest
expense (776,797 ) (776,797 )
Loss
before provision for income taxes (3,407,250 ) (826,243 ) (199,406 ) (282,917 ) (4,715,816 )
Provision
for income taxes 2,100 — — — 2,100
Net
loss $ (3,409,350 ) $ (826,243 ) $ (199,406 ) $ (282,917 ) $ (4,717,916 )
Loss
per common share - basic $ (0.29 ) $ (0.07 ) $ (0.02 ) $ (0.02 ) $ (0.40 )
Loss
per common share - diluted $ (0.29 ) $ (0.07 ) $ (0.02 ) $ (0.02 ) (0.40 )
Basic 11,846,260 — — — 11,846,260
Diluted 11,846,260 — — — 11,846,260 The
effect of the Restatement described above on the accompanying consolidated statement of operations for the three months ended
March 31, 2020 is as follows:
Consolidated
Statement of Operation For the three months ended March 31, 2020 (Unaudited)
As
Previously Reported Inventory
Loss
Contract Reserve Inventory
Reserve As
Restated
Revenue $ 16,858,386 $ — $ — $ — $ 16,858,386
Cost
of sales 16,160,567 315,999 9,371 219,466 16,705,403
Gross
profit 697,819 (315,999 ) (9,371 ) (219,466 ) 152,983
Selling,
general and administrative expenses 3,093,090 3,093,090
Loss
from operations (2,395,271 ) (315,999 ) (9,371 ) (219,466 ) (2,940,107 )
Other
expense:
Interest
expense (416,670 ) (416,670 )
Loss
before provision for income taxes (2,811,941 ) (315,999 ) (9,371 ) (219,466 ) (3,356,777 )
Provision
for income taxes 578 — — — 578
Net
loss $ (2,812,519 ) $ (315,999 ) $ (9,371 ) $ (219,466 ) $ (3,357,355 )
Loss
per common share - basic $ (0.24 ) $ (0.03 ) $ (0.00 ) $ (0.02 ) $ (0.29 )
Loss
per common share - diluted $ (0.24 ) $ (0.03 ) $ (0.00 ) $ (0.02 ) (0.29 )
Basic 11,837,014 — — — 11,837,014
Diluted 11,837,014 — — — 11,837,014 The
effect of the Restatement described above on the accompanying consolidated statement of operations for the twelve months ended
December 31, 2019 is as follows:
Consolidated
Statement of Operation For the twelve months ended December 31, 2019
As
Previously Reported Inventory
Loss
Contract Reserve Inventory
Reserve As
Restated
Revenue $ 87,518,688 $ — $ — $ — $ 87,518,688
Cost of sales 78,386,997 110,355 1,314,950 874,778 80,687,080
Gross profit 9,131,691 (110,355 ) (1,314,950 ) (874,778 ) 6,831,608
Selling, general
and administrative expenses 11,562,781 11,562,781
Loss from operations (2,431,090 ) (110,355 ) (1,314,950 ) (874,778 ) (4,731,173 )
Other income (expense):
Other income 89,666 89,666
Interest
expense (2,104,851 ) (2,104,851 )
Loss before provision
for income taxes (4,446,275 ) (110,355 ) (1,314,950 ) (874,778 ) (6,746,358 )
Provision for income
taxes 3,877 — — — 3,877
Net loss $ (4,450,152 ) $ (110,355 ) $ (1,314,950 ) $ (874,778 ) $ (6,750,235 )
Loss per common share - basic $ (0.38 ) $ (0.01 ) $ (0.11 ) $ (0.07 ) $ (0.57 )
Loss per common share - diluted $ (0.38 ) $ (0.01 ) $ (0.11 ) $ (0.07 ) $ (0.57 )
Basic 11,808,052 — — — 11,808,052
Diluted 11,808,052 — — — 11,808,052 </t>
        </is>
      </c>
    </row>
    <row r="6">
      <c r="A6" s="4" t="inlineStr">
        <is>
          <t>The following table presents the impact of the Restatement on the Company’s shareholders’ deficit as of December 31, 2019 (as restated) and December 31, 2020 (as restated):</t>
        </is>
      </c>
      <c r="B6" s="4" t="inlineStr">
        <is>
          <t>The
following table presents the impact of the Restatement on the Company’s shareholders’ deficit as of December 31, 2019
(as restated) and December 31, 2020 (as restated):
Common
Stock Shares Common
Stock Additional
Accumulated
Deficit Total
Shareholders’ Deficit
Balance,
December 31, 2019 11,818,830 $ 11,819 $ 71,294,629 $ (79,046,688 ) $ (7,740,240 )
Inventory Costing
Errors — — — (110,355 ) (110,355 )
Loss Contract Reserve — — — (1,314,950 ) (1,314,950 )
Inventory
Reserve — — — (874,778 ) (874,778 )
Cumulative restatement
adjustments — — — (2,300,083 ) (2,300,083 )
Balance,
December 31, 2019 11,818,830 $ 11,819 $ 71,294,629 $ (81,346,771 ) $ (10,040,323 )
Net Loss (as previously
reported) $ (2,812,519 ) $ (2,812,519 )
Inventory Costing
Errors — — — (315,999 ) (315,999 )
Loss Contract Reserve — — — (9,371 ) (9,371 )
Inventory
Reserve — — — (219,466 ) (219,466 )
Cumulative restatement
adjustments — — — (544,836 ) (544,836 )
Net Loss (as restated) (3,357,355 ) (3,357,355 )
Balance,
March 31, 2020 (As Restated) 11,837,218 $ 11,837 $ 71,641,796 $ (84,704,126 ) $ (13,050,493 )
Net Loss (as previously
reported) $ (596,831 ) $ (596,831 )
Inventory Costing Errors — — — (510,244 ) (510,244 )
Loss Contract Reserve — — — (190,035 ) (190,035 )
Inventory Reserve — — — (63,451 ) (63,451 )
Cumulative restatement
adjustments — — — (763,730 ) (763,730 )
Net Loss (as restated) (1,360,561 ) (1,360,561 )
Stock-based compensation 18,388 19 189,184 — 189,203
Balance,
June 30, 2020 11,855,606 $ 11,856 $ 71,830,980 $ (86,064,687 ) $ (14,221,851 )
Net Income (as previously
reported) $ 815,209 $ 815,209
Inventory Costing
Errors — — — (112,446 ) (112,446 )
Loss Contract Reserve — — — 206,159 206,159
Inventory
Reserve — — — (69,157 ) (69,157 )
Cumulative restatement
adjustments — — — 24,556 24,556
Net Income (as restated) 839,765 839,765
Stock-based compensation 70,571 70 141,031 — 141,101
Balance,
September 30, 2020 11,926,177 $ 11,926 $ 71,972,011 $ (85,224,922 ) $ (13,240,985 )
Net Income $ 1,273,703 $ 1,273,703
Inventory Costing
Errors — — — (1,071,395 ) (1,071,395 )
Loss Contract Reserve — — — 99,921 99,921
Inventory
Reserve — — — (78,831 ) (78,831 )
Cumulative restatement
adjustments — — — (1,050,305 ) (1,050,305 )
Net
income (as restated) 223,398 223,398
Stock-based compensation 25,094 25 33,830 — 33,855
Balance,
December 31, 2020 11,951,271 $ 11,951 $ 72,005,841 $ (85,001,524 ) $ (12,983,732 )</t>
        </is>
      </c>
    </row>
    <row r="7">
      <c r="A7" s="4" t="inlineStr">
        <is>
          <t>The effect of the Restatement described above on the accompanying consolidated statement of cash flows for the twelve months ended December 31, 2020 is as follows:</t>
        </is>
      </c>
      <c r="B7" s="4" t="inlineStr">
        <is>
          <t>The
effect of the Restatement described above on the accompanying consolidated statement of cash flows for the twelve months ended
December 31, 2020 is as follows:
Consolidated
Statements of Cash Flows for the twelve months
As
Inventory
Loss
Inventory
As
Restated
Cash flows from
operating activities:
Net
Loss $ (1,320,438 ) $ (2,010,084 ) $ 106,674 $ (430,905 ) $ (3,654,753 )
Adjustments
to reconcile net loss to net cash used in operating activities:
Depreciation
and amortization 1,032,986 1,032,986
Amortization
of debt issuance cost 95,429 95,429
Cash
expended in excess of rent expense (137,737 ) (137,737 )
Stock-based
compensation expense 711,344 711,344
Bad
debt expense (23,395 ) (23,395 )
Changes
in operating assets and liabilities:
Decrease
in accounts receivable 2,090,091 2,090,091
Increase
in contract assets (4,448,831 ) (4,448,831 )
Increase
in inventory (3,676,535 ) 1,765,595 430,905 (1,480,035 )
Decrease
in prepaid expenses and other current assets 187,107 187,107
Decrease
in refundable income taxes 434,904 434,904
Increase
in accounts payable and accrued expenses 7,214,124 244,403 7,458,527
Decrease
in contract liabilities (1,911,158 ) (1,911,158 )
Decrease
in loss reserve (1,849,992 ) (106,674 ) (1,956,666 )
Decrease
in income taxes payable (354 ) 86 (268 )
Net
cash used in operating activities (1,602,455 ) — — — (1,602,455 )
Cash
flows from investing activities:
Purchase
of property and equipment (146,788 ) — — — (146,788 )
Net
cash used in investing activities (146,788 ) — — — (146,788 )
Cash
flows from financing activities:
Proceeds
from PPP loan 4,795,000 4,795,000
Payments
on long-term debt (2,337,473 ) (2,337,473 )
Debt
issuance costs (107,540 ) (107,540 )
Net
cash provided by financing activities 2,349,987 — — — 2,349,987
Net increase in
cash and restricted cash 600,744 — — — 600,744
Cash
and restricted cash at beginning of year 5,432,793 — — — 5,432,793
Cash
and restricted cash at end of year $ 6,033,537 $ — $ — $ — $ 6,033,537
Supplemental
schedule of noncash investing activities:
Equipment
acquired under capital lease $ 134,900 $ — $ — $ — $ 134,900
Supplemental
schedule of cash flow information:
Cash
paid during the year for interest $ 1,490,152 $ — $ — $ — $ 1,490,152
Cash
(received) from income taxes $ (488,052 ) $ — $ — $ — $ (488,052 ) Impact
on Consolidated Statement of Cash Flows The
effect of the Restatement described above on the accompanying consolidated statement of cash flows for the nine months ended September
30, 2020 is as follows:
Consolidated
Statements of Cash Flows for the nine months
As
Inventory
Loss
Inventory
As
Restated
Cash flows from
operating activities:
Net
Loss $ (2,594,141 ) $ (938,689 ) $ 6,753 $ (352,074 ) $ (3,878,151 )
Adjustments
to reconcile net loss to net cash used in operating activities:
Depreciation
and amortization 769,690 769,690
Amortization
of debt issuance cost 80,764 80,764
Cash
expended in excess of rent expense (115,932 ) (115,932 )
Stock-based
compensation expense 677,489 677,489
Bad
debt expense (47,410 ) (47,410 )
Changes in operating
assets and liabilities:
Increase
in accounts receivable (232,310 ) (232,310 )
Increase
in contract assets (3,128,460 ) (3,128,460 )
Increase
in inventory (2,850,707 ) 852,222 352,074 (1,646,411 )
Decrease
in prepaid expenses and other current assets 121,075 121,075
Decrease
in refundable income taxes 439,445 439,445
Increase
in accounts payable and accrued expenses 5,770,902 86,467 5,857,369
Decrease
in contract liabilities (1,092,266 ) (1,092,266 )
Decrease
in loss reserve (1,081,516 ) (6,753 ) (1,088,269 )
Net
cash used in operating activities (3,283,377 ) — — — (3,283,377 )
Cash flows from
investing activities:
Purchase
of property and equipment (11,888 ) (11,888 )
Net
cash used in investing activities (11,888 ) (11,888 )
Cash
flows from financing activities:
Proceeds
from PPP loan 4,795,000 4,795,000
Payments
on long-term debt (1,855,209 ) (1,855,209 )
Debt
issuance costs (107,540 ) (107,540 )
Net
cash provided by financing activities 2,832,251 2,832,251
Net decrease in
cash and restricted cash (463,014 ) (463,014 )
Cash
and restricted cash at beginning of year 5,432,793 — — — 5,432,793
Cash
and restricted cash at end of year $ 4,969,779 $ — $ — $ — $ 4,969,779
Supplemental
schedule of cash flow information:
Cash
paid during the year for interest $ 1,156,126 $ — $ — $ — $ 1,156,126
Cash
(received) from income taxes $ (449,749 ) $ — $ — $ — $ (449,749 ) Impact
on Consolidated Statement of Cash Flows The
effect of the Restatement described above on the accompanying consolidated statement of cash flows for the six months ended June
30, 2020 is as follows:
Consolidated
Statements of Cash Flows for the six months ended June 30, 2020 (Unaudited)
As
Inventory
Loss
Inventory
As
Restated
Cash flows from
operating activities:
Net
Loss $ (3,409,350 ) $ (826,243 ) $ (199,406 ) $ (282,917 ) $ (4,717,916 )
Adjustments
to reconcile net loss to net cash used in operating activities:
Depreciation
and amortization 512,567 512,567
Amortization
of debt issuance cost 56,055 56,055
Cash
expended in excess of rent expense (77,288 ) (77,288 )
Stock-based
compensation expense 536,388 536,388
Bad
debt expense (73,352 ) (73,352 )
Changes in operating
assets and liabilities:
Decrease
in accounts receivable 144,537 144,537
Increase
in contract assets (285,875 ) (285,875 )
Increase
in inventory (1,767,122 ) 684,605 282,917 (799,600 )
Increase
in prepaid expenses and other current assets (142,816 ) (142,816 )
Decrease
in refundable income taxes 437,931 437,931
Increase
in accounts payable and accrued expenses 2,332,263 141,638 2,473,901
Decrease
in contract liabilities 1,433,720 1,433,720
Decrease
in loss reserve (549,840 ) 199,406 (350,434 )
Net
cash used in operating activities (852,182 ) — — — (852,182 )
Cash
flows from investing activities:
Purchase
of property and equipment (8,000 ) (8,000 )
Net
cash used in investing activities (8,000 ) (8,000 )
Cash
flows from financing activities:
Proceeds
from PPP loan 4,795,000 4,795,000
Payments
on long-term debt (1,237,726 ) (1,237,726 )
Net
cash provided by financing activities 3,557,274 3,557,274
Net increase in
cash and restricted cash 2,697,092 2,697,092
Cash
and restricted cash at beginning of year 5,432,793 — — — 5,432,793
Cash
and restricted cash at end of year $ 8,129,885 $ — $ — $ — $ 8,129,885
Supplemental
schedule of cash flow information:
Cash
paid during the year for interest $ 845,962 $ — $ — $ — $ 845,962
Cash
(received) from income taxes $ (449,749 ) $ — $ — $ — $ (449,749 ) Impact
on Consolidated Statement of Cash Flows The
effect of the Restatement described above on the accompanying consolidated statement of cash flows for the three months ended
March 31, 2020 is as follows:
Consolidated
Statements of Cash Flows for the three months
As
Inventory
Loss
Inventory
As
Restated
Cash flows from
operating activities:
Net
Loss $ (2,812,519 ) $ (315,999 ) $ (9,371 ) $ (219,466 ) $ (3,357,355 )
Adjustments
to reconcile net loss to net cash used in operating activities:
Depreciation
and amortization 256,284 256,284
Amortization
of debt issuance cost 35,437 35,437
Amortization
of right of use asset (38,644 ) (38,644 )
Stock-based
compensation expense 347,185 347,185
Bad
debt expense (51,369 ) (51,369 )
Changes in operating
assets and liabilities:
Decrease
in accounts receivable 973,002 973,002
Increase
in contract assets (533,743 ) (533,743 )
Increase
in inventory (1,048,752 ) 242,857 219,466 (586,429 )
Decrease
in prepaid expenses and other current assets 26,549 26,549
Decrease
in refundable income taxes 1,506 1,506
Increase
in accounts payable and accrued expenses 735,282 73,142 808,424
Increase
in contract liabilities 1,187,667 1,187,667
Decrease
in loss reserve (505,407 ) 9,371 (496,036 )
Net
cash used in operating activities (1,427,522 ) — — — (1,427,522 )
Cash flows from
investing activities:
Purchase
of property and equipment (3,200 ) (3,200 )
Net
cash used in investing activities (3,200 ) (3,200 )
Cash
flows from financing activities:
Payments
on long-term debt (622,690 ) (622,690 )
Debt
issuance costs — —
Net
cash used in financing activities (622,690 ) (622,690 )
Net decrease in
cash and restricted cash (2,053,412 ) (2,053,412 )
Cash
and restricted cash at beginning of year 5,432,793 — — — 5,432,793
Cash
and restricted cash at end of period $ 3,379,381 $ — $ — $ — $ 3,379,381
Supplemental
schedule of cash flow information:
Cash
paid during the year for interest $ 450,191 $ — $ — $ — $ 450,191
Cash
(received) from income taxes $ (928 ) $ — $ — $ — $ (928 ) Impact
on Consolidated Statement of Cash Flows The
effect of the Restatement described above on the accompanying consolidated statement of cash flows for the twelve months ended
December 31, 2019 is as follows:
Consolidated Statements of Cash Flows for the twelve months ended December 31, 2019
As Inventory Loss Inventory As Restated
Cash flows from operating activities:
Net Loss $ (4,450,152 ) $ (110,355 ) $ (1,314,950 ) $ (874,778 ) $ (6,750,235 )
Adjustments to reconcile net loss to net cash used in operating activities:
Depreciation and amortization 1,124,063 1,124,063
Amortization of debt issuance cost 95,507 95,507
Cash expended in excess of rent expense (112,048 ) (112,048 )
Stock-based compensation expense 730,564 730,564
Common Stock Issued as Employee Compensation 32,324 32,324
Bad debt
expense 34,098 34,098
Changes in operating assets and liabilities:
Decrease in accounts receivable 1,807,802 1,807,802
Decrease in contract assets 2,308,059 2,308,059
Decrease in inventory 227,336 110,355 874,778 1,212,469
Decrease in prepaid expenses and other current assets 1,202,189 1,202,189
Decrease in refundable income taxes 394,902 394,902
Decrease in accounts payable and accrued expenses (678,380 ) (678,380 )
Decrease in contract liabilities (1,968,872 ) (1,968,872 )
Decrease in loss reserve (1,012,597 ) 1,314,950 302,353
Decrease in income taxes payable (112,777 ) (112,777 )
Net cash used in operating activities (377,982 ) — — — (377,982 )
Cash flows from investing activities:
Purchase of property and equipment (436,010 ) (436,010 )
Net cash used in investing activities (436,010 ) — — — (436,010 )
Cash flows from financing activities:
Proceeds from Line of Credit 4,000,000 4,000,000
Payments of Line of Credit (1,300,000 ) (1,300,000 )
Payments on long-term debt (2,436,786 ) (2,436,786 )
Debt issuance costs (25,000 ) (25,000 )
Stock offering costs paid (119,571 ) (119,571 )
Net cash provided by financing activities 118,643 — — — 118,643
Net decrease in cash and restricted cash (695,349 ) — — — (695,349 )
Cash and restricted cash at beginning of year 6,128,142 — — — 6,128,142
Cash and restricted cash at end of year $ 5,432,793 $ — $ — $ — $ 5,432,793
Supplemental schedule of noncash investing activities:
Equipment acquired under capital lease $ 399,800 $ — $ — $ — $ 399,800
Supplemental schedule of cash flow information:
Cash paid during the year for interest $ 2,066,174 $ — $ — $ — $ 2,066,174
Cash (received) from income taxes $ (378,652 ) $ — $ — $ — $ (378,6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t December 31, 2021 and 2020, the fair values of the Company’s current assets and current liabilities approximated their carrying values because of the short-term nature of these instruments. (Details) - USD ($)</t>
        </is>
      </c>
      <c r="B1" s="2" t="inlineStr">
        <is>
          <t>Dec. 31, 2021</t>
        </is>
      </c>
      <c r="C1" s="2" t="inlineStr">
        <is>
          <t>Dec. 31, 2020</t>
        </is>
      </c>
    </row>
    <row r="2">
      <c r="A2" s="4" t="inlineStr">
        <is>
          <t>Reported Value Measureme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ine of credit and long-term debt</t>
        </is>
      </c>
      <c r="B4" s="5" t="n">
        <v>26155928</v>
      </c>
      <c r="C4" s="5" t="n">
        <v>33445446</v>
      </c>
    </row>
    <row r="5">
      <c r="A5" s="4" t="inlineStr">
        <is>
          <t>Estimate of Fair Value Measuremen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ine of credit and long-term debt</t>
        </is>
      </c>
      <c r="B7" s="5" t="n">
        <v>26155928</v>
      </c>
      <c r="C7" s="5" t="n">
        <v>334454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S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5"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PRINCIPAL BUSINESS ACTIVITY AND SUMMARY OF SIGNIFICANT ACCOUNTING POLICIES (Details Narrative)</t>
        </is>
      </c>
      <c r="K1" s="2" t="inlineStr">
        <is>
          <t>1 Months Ended</t>
        </is>
      </c>
      <c r="L1" s="2" t="inlineStr">
        <is>
          <t>12 Months Ended</t>
        </is>
      </c>
    </row>
    <row r="2">
      <c r="B2" s="2" t="inlineStr">
        <is>
          <t>Aug. 18, 2022 USD ($)</t>
        </is>
      </c>
      <c r="C2" s="2" t="inlineStr">
        <is>
          <t>Apr. 12, 2022 USD ($)</t>
        </is>
      </c>
      <c r="D2" s="2" t="inlineStr">
        <is>
          <t>Apr. 11, 2022 USD ($)</t>
        </is>
      </c>
      <c r="E2" s="2" t="inlineStr">
        <is>
          <t>Oct. 28, 2021 USD ($)</t>
        </is>
      </c>
      <c r="F2" s="2" t="inlineStr">
        <is>
          <t>May 11, 2021</t>
        </is>
      </c>
      <c r="G2" s="2" t="inlineStr">
        <is>
          <t>Apr. 12, 2021</t>
        </is>
      </c>
      <c r="H2" s="2" t="inlineStr">
        <is>
          <t>Aug. 24, 2020 USD ($)</t>
        </is>
      </c>
      <c r="I2" s="2" t="inlineStr">
        <is>
          <t>Sep. 27, 2019 USD ($)</t>
        </is>
      </c>
      <c r="J2" s="2" t="inlineStr">
        <is>
          <t>Sep. 27, 2019 USD ($)</t>
        </is>
      </c>
      <c r="K2" s="2" t="inlineStr">
        <is>
          <t>Dec. 31, 2018 USD ($)</t>
        </is>
      </c>
      <c r="L2" s="2" t="inlineStr">
        <is>
          <t>Dec. 31, 2021 USD ($)</t>
        </is>
      </c>
      <c r="M2" s="2" t="inlineStr">
        <is>
          <t>Dec. 31, 2020 USD ($)</t>
        </is>
      </c>
      <c r="N2" s="2" t="inlineStr">
        <is>
          <t>Oct. 26, 2021 USD ($)</t>
        </is>
      </c>
      <c r="O2" s="2" t="inlineStr">
        <is>
          <t>Sep. 30, 2020 USD ($)</t>
        </is>
      </c>
      <c r="P2" s="2" t="inlineStr">
        <is>
          <t>Jun. 30, 2020 USD ($)</t>
        </is>
      </c>
      <c r="Q2" s="2" t="inlineStr">
        <is>
          <t>Mar. 31, 2020 USD ($)</t>
        </is>
      </c>
      <c r="R2" s="2" t="inlineStr">
        <is>
          <t>Dec. 31, 2019 USD ($)</t>
        </is>
      </c>
      <c r="S2" s="2" t="inlineStr">
        <is>
          <t>Mar. 24, 2016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ash uninsur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195672</v>
      </c>
      <c r="M4" s="5" t="n">
        <v>6024418</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Operating lease right-of-us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796768</v>
      </c>
      <c r="M5" s="6" t="n">
        <v>4075048</v>
      </c>
      <c r="N5" s="4" t="inlineStr">
        <is>
          <t xml:space="preserve"> </t>
        </is>
      </c>
      <c r="O5" s="5" t="n">
        <v>2730567</v>
      </c>
      <c r="P5" s="5" t="n">
        <v>3122360</v>
      </c>
      <c r="Q5" s="5" t="n">
        <v>3507760</v>
      </c>
      <c r="R5" s="5" t="n">
        <v>3886863</v>
      </c>
      <c r="S5" s="4" t="inlineStr">
        <is>
          <t xml:space="preserve"> </t>
        </is>
      </c>
    </row>
    <row r="6">
      <c r="A6" s="4" t="inlineStr">
        <is>
          <t>Operating lease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8026181</v>
      </c>
      <c r="M6" s="6" t="n">
        <v>4356386</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6308866</v>
      </c>
      <c r="M7" s="6" t="n">
        <v>6033537</v>
      </c>
      <c r="N7" s="4" t="inlineStr">
        <is>
          <t xml:space="preserve"> </t>
        </is>
      </c>
      <c r="O7" s="6" t="n">
        <v>3589095</v>
      </c>
      <c r="P7" s="6" t="n">
        <v>6749201</v>
      </c>
      <c r="Q7" s="6" t="n">
        <v>1998697</v>
      </c>
      <c r="R7" s="6" t="n">
        <v>4052109</v>
      </c>
      <c r="S7" s="4" t="inlineStr">
        <is>
          <t xml:space="preserve"> </t>
        </is>
      </c>
    </row>
    <row r="8">
      <c r="A8" s="4" t="inlineStr">
        <is>
          <t>Increase in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75329</v>
      </c>
      <c r="M8" s="6" t="n">
        <v>600744</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ccounts Receivable, after Allowance for Credit Loss,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967714</v>
      </c>
      <c r="M9" s="6" t="n">
        <v>4962906</v>
      </c>
      <c r="N9" s="4" t="inlineStr">
        <is>
          <t xml:space="preserve"> </t>
        </is>
      </c>
      <c r="O9" s="6" t="n">
        <v>7309323</v>
      </c>
      <c r="P9" s="6" t="n">
        <v>6958417</v>
      </c>
      <c r="Q9" s="6" t="n">
        <v>6107968</v>
      </c>
      <c r="R9" s="6" t="n">
        <v>7029602</v>
      </c>
      <c r="S9" s="4" t="inlineStr">
        <is>
          <t xml:space="preserve"> </t>
        </is>
      </c>
    </row>
    <row r="10">
      <c r="A10" s="4" t="inlineStr">
        <is>
          <t>Working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2175606</v>
      </c>
      <c r="M10" s="5" t="n">
        <v>7674974</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estricted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380684</v>
      </c>
      <c r="P11" s="5" t="n">
        <v>1380684</v>
      </c>
      <c r="Q11" s="5" t="n">
        <v>1380684</v>
      </c>
      <c r="R11" s="5" t="n">
        <v>1380684</v>
      </c>
      <c r="S11" s="4" t="inlineStr">
        <is>
          <t xml:space="preserve"> </t>
        </is>
      </c>
    </row>
    <row r="12">
      <c r="A12" s="4" t="inlineStr">
        <is>
          <t>Air Industr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Judgment amount sough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1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Release of escrow depos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19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Welding Metallurgy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usiness Combination, Consideration Transfer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79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urchase price held in escrow</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0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Restricted 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381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urchase price additional disput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1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Bank Uni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Liquidity covenant eliminated</t>
        </is>
      </c>
      <c r="B24" s="4" t="inlineStr">
        <is>
          <t xml:space="preserve"> </t>
        </is>
      </c>
      <c r="C24" s="4" t="inlineStr">
        <is>
          <t xml:space="preserve"> </t>
        </is>
      </c>
      <c r="D24" s="4" t="inlineStr">
        <is>
          <t xml:space="preserve"> </t>
        </is>
      </c>
      <c r="E24" s="5" t="n">
        <v>3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Maximum leverage ratio, period 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7.3</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Maximum leverage ratio, period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9" t="n">
        <v>6.3</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Maximum leverage ratio, period 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5</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Maximum leverage ratio, period 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4</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Bank United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et income required under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Minimum adjusted EBITD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0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Bank United [Member] | Debt Instrument, Redemption, Period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Minimum fixed cost coverage ratio future perio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0" t="n">
        <v>1.5</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Bank United [Member] | Debt Instrument, Redemption, Period Thr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Minimum fixed cost coverage ratio future perio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9" t="n">
        <v>0.95</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Bank United [Member] | Debt Instrument, Redemption, Period Fou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Minimum fixed cost coverage ratio future perio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0" t="n">
        <v>1.5</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evolving Loan and Term Loan [Member] | Bank Unit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Line of Credit Facility, Expiration Date</t>
        </is>
      </c>
      <c r="B44" s="4" t="inlineStr">
        <is>
          <t xml:space="preserve"> </t>
        </is>
      </c>
      <c r="C44" s="4" t="inlineStr">
        <is>
          <t xml:space="preserve"> </t>
        </is>
      </c>
      <c r="D44" s="4" t="inlineStr">
        <is>
          <t xml:space="preserve"> </t>
        </is>
      </c>
      <c r="E44" s="4" t="inlineStr">
        <is>
          <t>Dec. 31,  2022</t>
        </is>
      </c>
      <c r="F44" s="4" t="inlineStr">
        <is>
          <t>Jul. 31,  2022</t>
        </is>
      </c>
      <c r="G44" s="4" t="inlineStr">
        <is>
          <t xml:space="preserve"> </t>
        </is>
      </c>
      <c r="H44" s="4" t="inlineStr">
        <is>
          <t>May  02,  2022</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Revolving Loan and Term Loan [Member] | Bank United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Line of Credit Facility, Expiration Date</t>
        </is>
      </c>
      <c r="B47" s="4" t="inlineStr">
        <is>
          <t xml:space="preserve"> </t>
        </is>
      </c>
      <c r="C47" s="4" t="inlineStr">
        <is>
          <t>Sep. 30,  2023</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Maximum leverage ratio</t>
        </is>
      </c>
      <c r="B48" s="6" t="n">
        <v>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Losses Incurred Under Agreement</t>
        </is>
      </c>
      <c r="B49" s="7" t="n">
        <v>566024.8100000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Reserve Under Agreement</t>
        </is>
      </c>
      <c r="B50" s="9" t="n">
        <v>367044.5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Expenses Under Agreement</t>
        </is>
      </c>
      <c r="B51" s="7" t="n">
        <v>795997.0600000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Revolving Credit Fac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Line of Credit Facility, Maximum Borrowing Capacity</t>
        </is>
      </c>
      <c r="B54" s="4" t="inlineStr">
        <is>
          <t xml:space="preserve"> </t>
        </is>
      </c>
      <c r="C54" s="4" t="inlineStr">
        <is>
          <t xml:space="preserve"> </t>
        </is>
      </c>
      <c r="D54" s="4" t="inlineStr">
        <is>
          <t xml:space="preserve"> </t>
        </is>
      </c>
      <c r="E54" s="5" t="n">
        <v>21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30000000</v>
      </c>
    </row>
    <row r="55">
      <c r="A55" s="4" t="inlineStr">
        <is>
          <t>Liquidity covenant eliminated</t>
        </is>
      </c>
      <c r="B55" s="4" t="inlineStr">
        <is>
          <t xml:space="preserve"> </t>
        </is>
      </c>
      <c r="C55" s="4" t="inlineStr">
        <is>
          <t xml:space="preserve"> </t>
        </is>
      </c>
      <c r="D55" s="4" t="inlineStr">
        <is>
          <t xml:space="preserve"> </t>
        </is>
      </c>
      <c r="E55" s="6" t="n">
        <v>3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Revolving Credit Facility [Member] | Bank Unite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Line of Credit Facility, Maximum Borrowing Capacity</t>
        </is>
      </c>
      <c r="B58" s="4" t="inlineStr">
        <is>
          <t xml:space="preserve"> </t>
        </is>
      </c>
      <c r="C58" s="4" t="inlineStr">
        <is>
          <t xml:space="preserve"> </t>
        </is>
      </c>
      <c r="D58" s="4" t="inlineStr">
        <is>
          <t xml:space="preserve"> </t>
        </is>
      </c>
      <c r="E58" s="6" t="n">
        <v>21000000</v>
      </c>
      <c r="F58" s="4" t="inlineStr">
        <is>
          <t xml:space="preserve"> </t>
        </is>
      </c>
      <c r="G58" s="4" t="inlineStr">
        <is>
          <t xml:space="preserve"> </t>
        </is>
      </c>
      <c r="H58" s="5" t="n">
        <v>24000000</v>
      </c>
      <c r="I58" s="4" t="inlineStr">
        <is>
          <t xml:space="preserve"> </t>
        </is>
      </c>
      <c r="J58" s="4" t="inlineStr">
        <is>
          <t xml:space="preserve"> </t>
        </is>
      </c>
      <c r="K58" s="4" t="inlineStr">
        <is>
          <t xml:space="preserve"> </t>
        </is>
      </c>
      <c r="L58" s="4" t="inlineStr">
        <is>
          <t xml:space="preserve"> </t>
        </is>
      </c>
      <c r="M58" s="4" t="inlineStr">
        <is>
          <t xml:space="preserve"> </t>
        </is>
      </c>
      <c r="N58" s="5" t="n">
        <v>24000000</v>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Term loan [Member] | Bank Unit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epayment of principal under agreement</t>
        </is>
      </c>
      <c r="B61" s="4" t="inlineStr">
        <is>
          <t xml:space="preserve"> </t>
        </is>
      </c>
      <c r="C61" s="4" t="inlineStr">
        <is>
          <t xml:space="preserve"> </t>
        </is>
      </c>
      <c r="D61" s="4" t="inlineStr">
        <is>
          <t xml:space="preserve"> </t>
        </is>
      </c>
      <c r="E61" s="6" t="n">
        <v>75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Repayment of Principal Installment Under Agreement</t>
        </is>
      </c>
      <c r="B62" s="4" t="inlineStr">
        <is>
          <t xml:space="preserve"> </t>
        </is>
      </c>
      <c r="C62" s="4" t="inlineStr">
        <is>
          <t xml:space="preserve"> </t>
        </is>
      </c>
      <c r="D62" s="4" t="inlineStr">
        <is>
          <t xml:space="preserve"> </t>
        </is>
      </c>
      <c r="E62" s="6" t="n">
        <v>25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bt instrument, periodic payment, principal</t>
        </is>
      </c>
      <c r="B63" s="4" t="inlineStr">
        <is>
          <t xml:space="preserve"> </t>
        </is>
      </c>
      <c r="C63" s="4" t="inlineStr">
        <is>
          <t xml:space="preserve"> </t>
        </is>
      </c>
      <c r="D63" s="4" t="inlineStr">
        <is>
          <t xml:space="preserve"> </t>
        </is>
      </c>
      <c r="E63" s="6" t="n">
        <v>2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Amendment fee</t>
        </is>
      </c>
      <c r="B64" s="4" t="inlineStr">
        <is>
          <t xml:space="preserve"> </t>
        </is>
      </c>
      <c r="C64" s="4" t="inlineStr">
        <is>
          <t xml:space="preserve"> </t>
        </is>
      </c>
      <c r="D64" s="4" t="inlineStr">
        <is>
          <t xml:space="preserve"> </t>
        </is>
      </c>
      <c r="E64" s="5" t="n">
        <v>25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Term loan [Member] | Bank United [Member] | Prime Ra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Property, Plant and Equi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rime rate Plus</t>
        </is>
      </c>
      <c r="B67" s="4" t="inlineStr">
        <is>
          <t xml:space="preserve"> </t>
        </is>
      </c>
      <c r="C67" s="4" t="inlineStr">
        <is>
          <t xml:space="preserve"> </t>
        </is>
      </c>
      <c r="D67" s="4" t="inlineStr">
        <is>
          <t xml:space="preserve"> </t>
        </is>
      </c>
      <c r="E67" s="4" t="inlineStr">
        <is>
          <t xml:space="preserve"> </t>
        </is>
      </c>
      <c r="F67" s="4" t="inlineStr">
        <is>
          <t xml:space="preserve"> </t>
        </is>
      </c>
      <c r="G67" s="11" t="n">
        <v>0.025</v>
      </c>
      <c r="H67" s="4" t="inlineStr">
        <is>
          <t xml:space="preserve"> </t>
        </is>
      </c>
      <c r="I67" s="4" t="inlineStr">
        <is>
          <t xml:space="preserve"> </t>
        </is>
      </c>
      <c r="J67" s="4" t="inlineStr">
        <is>
          <t xml:space="preserve"> </t>
        </is>
      </c>
      <c r="K67" s="4" t="inlineStr">
        <is>
          <t xml:space="preserve"> </t>
        </is>
      </c>
      <c r="L67" s="11" t="n">
        <v>0.0075</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Term loan [Member] | Bank United [Member] | Prime Rate On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Property, Plant and Equip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rime rate Plus</t>
        </is>
      </c>
      <c r="B70" s="4" t="inlineStr">
        <is>
          <t xml:space="preserve"> </t>
        </is>
      </c>
      <c r="C70" s="4" t="inlineStr">
        <is>
          <t xml:space="preserve"> </t>
        </is>
      </c>
      <c r="D70" s="4" t="inlineStr">
        <is>
          <t xml:space="preserve"> </t>
        </is>
      </c>
      <c r="E70" s="4" t="inlineStr">
        <is>
          <t xml:space="preserve"> </t>
        </is>
      </c>
      <c r="F70" s="4" t="inlineStr">
        <is>
          <t xml:space="preserve"> </t>
        </is>
      </c>
      <c r="G70" s="12" t="n">
        <v>0.0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Term loan [Member] | Bank United [Member] | Prime Rate Period Tw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Property, Plant and Equi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rime rate Plus</t>
        </is>
      </c>
      <c r="B73" s="4" t="inlineStr">
        <is>
          <t xml:space="preserve"> </t>
        </is>
      </c>
      <c r="C73" s="4" t="inlineStr">
        <is>
          <t xml:space="preserve"> </t>
        </is>
      </c>
      <c r="D73" s="4" t="inlineStr">
        <is>
          <t xml:space="preserve"> </t>
        </is>
      </c>
      <c r="E73" s="4" t="inlineStr">
        <is>
          <t xml:space="preserve"> </t>
        </is>
      </c>
      <c r="F73" s="4" t="inlineStr">
        <is>
          <t xml:space="preserve"> </t>
        </is>
      </c>
      <c r="G73" s="12" t="n">
        <v>0.06</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Term loan [Member] | Bank United [Member] | Prime Rate Period Thre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Property, Plant and Equip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rime rate Plus</t>
        </is>
      </c>
      <c r="B76" s="4" t="inlineStr">
        <is>
          <t xml:space="preserve"> </t>
        </is>
      </c>
      <c r="C76" s="4" t="inlineStr">
        <is>
          <t xml:space="preserve"> </t>
        </is>
      </c>
      <c r="D76" s="4" t="inlineStr">
        <is>
          <t xml:space="preserve"> </t>
        </is>
      </c>
      <c r="E76" s="4" t="inlineStr">
        <is>
          <t xml:space="preserve"> </t>
        </is>
      </c>
      <c r="F76" s="4" t="inlineStr">
        <is>
          <t xml:space="preserve"> </t>
        </is>
      </c>
      <c r="G76" s="12" t="n">
        <v>0.07000000000000001</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Term loan [Member] | Bank United [Member] | Prime Rate Period Fou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Property, Plant and Equi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Prime rate Plus</t>
        </is>
      </c>
      <c r="B79" s="4" t="inlineStr">
        <is>
          <t xml:space="preserve"> </t>
        </is>
      </c>
      <c r="C79" s="4" t="inlineStr">
        <is>
          <t xml:space="preserve"> </t>
        </is>
      </c>
      <c r="D79" s="4" t="inlineStr">
        <is>
          <t xml:space="preserve"> </t>
        </is>
      </c>
      <c r="E79" s="4" t="inlineStr">
        <is>
          <t xml:space="preserve"> </t>
        </is>
      </c>
      <c r="F79" s="4" t="inlineStr">
        <is>
          <t xml:space="preserve"> </t>
        </is>
      </c>
      <c r="G79" s="12" t="n">
        <v>0.08</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Term loan [Member] | Bank United [Member] | Subsequent Ev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Property, Plant and Equip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Repayment of principal under agreement</t>
        </is>
      </c>
      <c r="B82" s="4" t="inlineStr">
        <is>
          <t xml:space="preserve"> </t>
        </is>
      </c>
      <c r="C82" s="5" t="n">
        <v>75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Repayment of Principal Installment Under Agreement</t>
        </is>
      </c>
      <c r="B83" s="4" t="inlineStr">
        <is>
          <t xml:space="preserve"> </t>
        </is>
      </c>
      <c r="C83" s="6" t="n">
        <v>25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Debt instrument, periodic payment, principal</t>
        </is>
      </c>
      <c r="B84" s="4" t="inlineStr">
        <is>
          <t xml:space="preserve"> </t>
        </is>
      </c>
      <c r="C84" s="5" t="n">
        <v>200000</v>
      </c>
      <c r="D84" s="5" t="n">
        <v>2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Term loan [Member] | Bank United [Member] | Subsequent Event [Member] | Prime Ra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Property, Plant and Equi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Prime rate Plus</t>
        </is>
      </c>
      <c r="B87" s="4" t="inlineStr">
        <is>
          <t xml:space="preserve"> </t>
        </is>
      </c>
      <c r="C87" s="11" t="n">
        <v>0.02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Term loan [Member] | Bank United [Member] | Subsequent Event [Member] | Prime Rate On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Property, Plant and Equi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Prime rate Plus</t>
        </is>
      </c>
      <c r="B90" s="4" t="inlineStr">
        <is>
          <t xml:space="preserve"> </t>
        </is>
      </c>
      <c r="C90" s="12" t="n">
        <v>0.0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Term loan [Member] | Bank United [Member] | Subsequent Event [Member] | Prime Rate Period Two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Property, Plant and Equip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Prime rate Plus</t>
        </is>
      </c>
      <c r="B93" s="4" t="inlineStr">
        <is>
          <t xml:space="preserve"> </t>
        </is>
      </c>
      <c r="C93" s="12" t="n">
        <v>0.06</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Term loan [Member] | Bank United [Member] | Subsequent Event [Member] | Prime Rate Period Thre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Property, Plant and Equip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Prime rate Plus</t>
        </is>
      </c>
      <c r="B96" s="4" t="inlineStr">
        <is>
          <t xml:space="preserve"> </t>
        </is>
      </c>
      <c r="C96" s="12" t="n">
        <v>0.07000000000000001</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Term loan [Member] | Bank United [Member] | Subsequent Event [Member] | Prime Rate Period Fou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Property, Plant and Equip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Prime rate Plus</t>
        </is>
      </c>
      <c r="B99" s="4" t="inlineStr">
        <is>
          <t xml:space="preserve"> </t>
        </is>
      </c>
      <c r="C99" s="12" t="n">
        <v>0.08</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sheetData>
  <mergeCells count="3">
    <mergeCell ref="A1:A2"/>
    <mergeCell ref="I1:J1"/>
    <mergeCell ref="L1:M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The following table presents the Company’s revenue disaggregated by contract type and revenue recognition method: (Details) - USD ($)</t>
        </is>
      </c>
      <c r="B1" s="2" t="inlineStr">
        <is>
          <t>3 Months Ended</t>
        </is>
      </c>
      <c r="E1" s="2" t="inlineStr">
        <is>
          <t>6 Months Ended</t>
        </is>
      </c>
      <c r="F1" s="2" t="inlineStr">
        <is>
          <t>9 Months Ended</t>
        </is>
      </c>
      <c r="G1" s="2" t="inlineStr">
        <is>
          <t>12 Months Ended</t>
        </is>
      </c>
    </row>
    <row r="2">
      <c r="B2" s="2" t="inlineStr">
        <is>
          <t>Sep. 30, 2020</t>
        </is>
      </c>
      <c r="C2" s="2" t="inlineStr">
        <is>
          <t>Jun. 30, 2020</t>
        </is>
      </c>
      <c r="D2" s="2" t="inlineStr">
        <is>
          <t>Mar. 31, 2020</t>
        </is>
      </c>
      <c r="E2" s="2" t="inlineStr">
        <is>
          <t>Jun. 30, 2020</t>
        </is>
      </c>
      <c r="F2" s="2" t="inlineStr">
        <is>
          <t>Sep. 30, 2020</t>
        </is>
      </c>
      <c r="G2" s="2" t="inlineStr">
        <is>
          <t>Dec. 31, 2021</t>
        </is>
      </c>
      <c r="H2" s="2" t="inlineStr">
        <is>
          <t>Dec. 31, 2020</t>
        </is>
      </c>
      <c r="I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5" t="n">
        <v>25576718</v>
      </c>
      <c r="C4" s="5" t="n">
        <v>19740767</v>
      </c>
      <c r="D4" s="5" t="n">
        <v>16858386</v>
      </c>
      <c r="E4" s="5" t="n">
        <v>36599154</v>
      </c>
      <c r="F4" s="5" t="n">
        <v>62175872</v>
      </c>
      <c r="G4" s="5" t="n">
        <v>103369544</v>
      </c>
      <c r="H4" s="5" t="n">
        <v>87584690</v>
      </c>
      <c r="I4" s="5" t="n">
        <v>87518688</v>
      </c>
    </row>
    <row r="5">
      <c r="A5" s="4" t="inlineStr">
        <is>
          <t>Transferred over Tim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6" t="n">
        <v>93833181</v>
      </c>
      <c r="H7" s="6" t="n">
        <v>75991062</v>
      </c>
      <c r="I7" s="4" t="inlineStr">
        <is>
          <t xml:space="preserve"> </t>
        </is>
      </c>
    </row>
    <row r="8">
      <c r="A8" s="4" t="inlineStr">
        <is>
          <t>Transferred at Point in Tim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6" t="n">
        <v>9536363</v>
      </c>
      <c r="H10" s="6" t="n">
        <v>11593627</v>
      </c>
      <c r="I10" s="4" t="inlineStr">
        <is>
          <t xml:space="preserve"> </t>
        </is>
      </c>
    </row>
    <row r="11">
      <c r="A11" s="4" t="inlineStr">
        <is>
          <t>Aerostructur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6" t="n">
        <v>35312287</v>
      </c>
      <c r="H13" s="6" t="n">
        <v>34248296</v>
      </c>
      <c r="I13" s="4" t="inlineStr">
        <is>
          <t xml:space="preserve"> </t>
        </is>
      </c>
    </row>
    <row r="14">
      <c r="A14" s="4" t="inlineStr">
        <is>
          <t>Aerosystem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6" t="n">
        <v>31259852</v>
      </c>
      <c r="H16" s="6" t="n">
        <v>14787309</v>
      </c>
      <c r="I16" s="4" t="inlineStr">
        <is>
          <t xml:space="preserve"> </t>
        </is>
      </c>
    </row>
    <row r="17">
      <c r="A17" s="4" t="inlineStr">
        <is>
          <t>Kitting and Supply Chain Manag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5" t="n">
        <v>36797405</v>
      </c>
      <c r="H19" s="5" t="n">
        <v>38549085</v>
      </c>
      <c r="I19" s="4" t="inlineStr">
        <is>
          <t xml:space="preserve"> </t>
        </is>
      </c>
    </row>
  </sheetData>
  <mergeCells count="3">
    <mergeCell ref="A1:A2"/>
    <mergeCell ref="B1:D1"/>
    <mergeCell ref="G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REVENUE RECOGNITION (Details Narrative) $ in Millions</t>
        </is>
      </c>
      <c r="B1" s="2" t="inlineStr">
        <is>
          <t>Dec. 31, 2021 USD ($)</t>
        </is>
      </c>
    </row>
    <row r="2">
      <c r="A2" s="3" t="inlineStr">
        <is>
          <t>Share-based Compensation Arrangement by Share-based Payment Award [Line Items]</t>
        </is>
      </c>
      <c r="B2" s="4" t="inlineStr">
        <is>
          <t xml:space="preserve"> </t>
        </is>
      </c>
    </row>
    <row r="3">
      <c r="A3" s="4" t="inlineStr">
        <is>
          <t>Remaining performance obligations</t>
        </is>
      </c>
      <c r="B3" s="13" t="n">
        <v>134.7</v>
      </c>
    </row>
    <row r="4">
      <c r="A4" s="4" t="inlineStr">
        <is>
          <t>Fiscal Year 2022 [Member]</t>
        </is>
      </c>
      <c r="B4" s="4" t="inlineStr">
        <is>
          <t xml:space="preserve"> </t>
        </is>
      </c>
    </row>
    <row r="5">
      <c r="A5" s="3" t="inlineStr">
        <is>
          <t>Share-based Compensation Arrangement by Share-based Payment Award [Line Items]</t>
        </is>
      </c>
      <c r="B5" s="4" t="inlineStr">
        <is>
          <t xml:space="preserve"> </t>
        </is>
      </c>
    </row>
    <row r="6">
      <c r="A6" s="4" t="inlineStr">
        <is>
          <t>Performance obligation recognition percentage</t>
        </is>
      </c>
      <c r="B6" s="12" t="n">
        <v>0.52</v>
      </c>
    </row>
    <row r="7">
      <c r="A7" s="4" t="inlineStr">
        <is>
          <t>Fiscal Year 2023 [Member]</t>
        </is>
      </c>
      <c r="B7" s="4" t="inlineStr">
        <is>
          <t xml:space="preserve"> </t>
        </is>
      </c>
    </row>
    <row r="8">
      <c r="A8" s="3" t="inlineStr">
        <is>
          <t>Share-based Compensation Arrangement by Share-based Payment Award [Line Items]</t>
        </is>
      </c>
      <c r="B8" s="4" t="inlineStr">
        <is>
          <t xml:space="preserve"> </t>
        </is>
      </c>
    </row>
    <row r="9">
      <c r="A9" s="4" t="inlineStr">
        <is>
          <t>Performance obligation recognition percentage</t>
        </is>
      </c>
      <c r="B9" s="12" t="n">
        <v>0.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Revenue</t>
        </is>
      </c>
      <c r="B4" s="5" t="n">
        <v>103369544</v>
      </c>
      <c r="C4" s="5" t="n">
        <v>87584690</v>
      </c>
    </row>
    <row r="5">
      <c r="A5" s="4" t="inlineStr">
        <is>
          <t>Cost of sales</t>
        </is>
      </c>
      <c r="B5" s="6" t="n">
        <v>88364452</v>
      </c>
      <c r="C5" s="6" t="n">
        <v>77824732</v>
      </c>
    </row>
    <row r="6">
      <c r="A6" s="4" t="inlineStr">
        <is>
          <t>Gross profit</t>
        </is>
      </c>
      <c r="B6" s="6" t="n">
        <v>15005092</v>
      </c>
      <c r="C6" s="6" t="n">
        <v>9759958</v>
      </c>
    </row>
    <row r="7">
      <c r="A7" s="4" t="inlineStr">
        <is>
          <t>Selling, general and administrative expenses</t>
        </is>
      </c>
      <c r="B7" s="6" t="n">
        <v>11823921</v>
      </c>
      <c r="C7" s="6" t="n">
        <v>12046170</v>
      </c>
    </row>
    <row r="8">
      <c r="A8" s="4" t="inlineStr">
        <is>
          <t>Income (loss) from operations</t>
        </is>
      </c>
      <c r="B8" s="6" t="n">
        <v>3181171</v>
      </c>
      <c r="C8" s="6" t="n">
        <v>-2286212</v>
      </c>
    </row>
    <row r="9">
      <c r="A9" s="3" t="inlineStr">
        <is>
          <t>Other income (expense):</t>
        </is>
      </c>
      <c r="B9" s="4" t="inlineStr">
        <is>
          <t xml:space="preserve"> </t>
        </is>
      </c>
      <c r="C9" s="4" t="inlineStr">
        <is>
          <t xml:space="preserve"> </t>
        </is>
      </c>
    </row>
    <row r="10">
      <c r="A10" s="4" t="inlineStr">
        <is>
          <t>Other income</t>
        </is>
      </c>
      <c r="B10" s="6" t="n">
        <v>4795000</v>
      </c>
      <c r="C10" s="4" t="inlineStr">
        <is>
          <t xml:space="preserve"> </t>
        </is>
      </c>
    </row>
    <row r="11">
      <c r="A11" s="4" t="inlineStr">
        <is>
          <t>Interest expense</t>
        </is>
      </c>
      <c r="B11" s="6" t="n">
        <v>-1141189</v>
      </c>
      <c r="C11" s="6" t="n">
        <v>-1421955</v>
      </c>
    </row>
    <row r="12">
      <c r="A12" s="4" t="inlineStr">
        <is>
          <t>Total other income (expense), net</t>
        </is>
      </c>
      <c r="B12" s="6" t="n">
        <v>3653811</v>
      </c>
      <c r="C12" s="6" t="n">
        <v>-1421955</v>
      </c>
    </row>
    <row r="13">
      <c r="A13" s="4" t="inlineStr">
        <is>
          <t>Income (loss) before provision for income taxes</t>
        </is>
      </c>
      <c r="B13" s="6" t="n">
        <v>6834982</v>
      </c>
      <c r="C13" s="6" t="n">
        <v>-3708167</v>
      </c>
    </row>
    <row r="14">
      <c r="A14" s="4" t="inlineStr">
        <is>
          <t>Provision for (benefit from) income taxes</t>
        </is>
      </c>
      <c r="B14" s="6" t="n">
        <v>14609</v>
      </c>
      <c r="C14" s="6" t="n">
        <v>-53414</v>
      </c>
    </row>
    <row r="15">
      <c r="A15" s="4" t="inlineStr">
        <is>
          <t>Net income (loss)</t>
        </is>
      </c>
      <c r="B15" s="5" t="n">
        <v>6820373</v>
      </c>
      <c r="C15" s="5" t="n">
        <v>-3654753</v>
      </c>
    </row>
    <row r="16">
      <c r="A16" s="4" t="inlineStr">
        <is>
          <t>Income (loss) per common share-basic</t>
        </is>
      </c>
      <c r="B16" s="7" t="n">
        <v>0.5600000000000001</v>
      </c>
      <c r="C16" s="7" t="n">
        <v>-0.31</v>
      </c>
    </row>
    <row r="17">
      <c r="A17" s="4" t="inlineStr">
        <is>
          <t>Income (loss) per common share-diluted</t>
        </is>
      </c>
      <c r="B17" s="7" t="n">
        <v>0.5600000000000001</v>
      </c>
      <c r="C17" s="7" t="n">
        <v>-0.31</v>
      </c>
    </row>
    <row r="18">
      <c r="A18" s="3" t="inlineStr">
        <is>
          <t>Shares used in computing income (loss) per common share:</t>
        </is>
      </c>
      <c r="B18" s="4" t="inlineStr">
        <is>
          <t xml:space="preserve"> </t>
        </is>
      </c>
      <c r="C18" s="4" t="inlineStr">
        <is>
          <t xml:space="preserve"> </t>
        </is>
      </c>
    </row>
    <row r="19">
      <c r="A19" s="4" t="inlineStr">
        <is>
          <t>Basic</t>
        </is>
      </c>
      <c r="B19" s="6" t="n">
        <v>12193826</v>
      </c>
      <c r="C19" s="6" t="n">
        <v>11884307</v>
      </c>
    </row>
    <row r="20">
      <c r="A20" s="4" t="inlineStr">
        <is>
          <t>Diluted</t>
        </is>
      </c>
      <c r="B20" s="6" t="n">
        <v>12193826</v>
      </c>
      <c r="C20" s="6" t="n">
        <v>118843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Contract assets and liabilities (Details) - USD ($)</t>
        </is>
      </c>
      <c r="B1" s="2" t="inlineStr">
        <is>
          <t>Dec. 31, 2021</t>
        </is>
      </c>
      <c r="C1" s="2" t="inlineStr">
        <is>
          <t>Dec. 31, 2020</t>
        </is>
      </c>
    </row>
    <row r="2">
      <c r="A2" s="3" t="inlineStr">
        <is>
          <t>Contract Assets And Liabilities</t>
        </is>
      </c>
      <c r="B2" s="4" t="inlineStr">
        <is>
          <t xml:space="preserve"> </t>
        </is>
      </c>
      <c r="C2" s="4" t="inlineStr">
        <is>
          <t xml:space="preserve"> </t>
        </is>
      </c>
    </row>
    <row r="3">
      <c r="A3" s="4" t="inlineStr">
        <is>
          <t>Contract assets</t>
        </is>
      </c>
      <c r="B3" s="5" t="n">
        <v>24459339</v>
      </c>
      <c r="C3" s="5" t="n">
        <v>19729638</v>
      </c>
    </row>
    <row r="4">
      <c r="A4" s="4" t="inlineStr">
        <is>
          <t>Contract liabilities</t>
        </is>
      </c>
      <c r="B4" s="6" t="n">
        <v>5122766</v>
      </c>
      <c r="C4" s="6" t="n">
        <v>1650549</v>
      </c>
    </row>
    <row r="5">
      <c r="A5" s="4" t="inlineStr">
        <is>
          <t xml:space="preserve">   Net Contract assets</t>
        </is>
      </c>
      <c r="B5" s="5" t="n">
        <v>19336573</v>
      </c>
      <c r="C5" s="5" t="n">
        <v>180790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TRACT ASSETS AND LIABILITIES (Details Narrative) - USD ($) $ in Millions</t>
        </is>
      </c>
      <c r="B1" s="2" t="inlineStr">
        <is>
          <t>12 Months Ended</t>
        </is>
      </c>
    </row>
    <row r="2">
      <c r="B2" s="2" t="inlineStr">
        <is>
          <t>Dec. 31, 2021</t>
        </is>
      </c>
      <c r="C2" s="2" t="inlineStr">
        <is>
          <t>Dec. 31, 2020</t>
        </is>
      </c>
    </row>
    <row r="3">
      <c r="A3" s="3" t="inlineStr">
        <is>
          <t>Contract Assets And Liabilities</t>
        </is>
      </c>
      <c r="B3" s="4" t="inlineStr">
        <is>
          <t xml:space="preserve"> </t>
        </is>
      </c>
      <c r="C3" s="4" t="inlineStr">
        <is>
          <t xml:space="preserve"> </t>
        </is>
      </c>
    </row>
    <row r="4">
      <c r="A4" s="4" t="inlineStr">
        <is>
          <t>Revenue recognized that was included in contract liabilities</t>
        </is>
      </c>
      <c r="B4" s="13" t="n">
        <v>1.6</v>
      </c>
      <c r="C4" s="13" t="n">
        <v>3.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consists of trade receivables as follows: (Details) - USD ($)</t>
        </is>
      </c>
      <c r="B1" s="2" t="inlineStr">
        <is>
          <t>Dec. 31, 2021</t>
        </is>
      </c>
      <c r="C1" s="2" t="inlineStr">
        <is>
          <t>Dec. 31, 2020</t>
        </is>
      </c>
      <c r="D1" s="2" t="inlineStr">
        <is>
          <t>Sep. 30, 2020</t>
        </is>
      </c>
      <c r="E1" s="2" t="inlineStr">
        <is>
          <t>Jun. 30, 2020</t>
        </is>
      </c>
      <c r="F1" s="2" t="inlineStr">
        <is>
          <t>Mar. 31, 2020</t>
        </is>
      </c>
      <c r="G1" s="2" t="inlineStr">
        <is>
          <t>Dec. 31, 2019</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illed receivables</t>
        </is>
      </c>
      <c r="B3" s="5" t="n">
        <v>5177601</v>
      </c>
      <c r="C3" s="5" t="n">
        <v>5226468</v>
      </c>
      <c r="D3" s="4" t="inlineStr">
        <is>
          <t xml:space="preserve"> </t>
        </is>
      </c>
      <c r="E3" s="4" t="inlineStr">
        <is>
          <t xml:space="preserve"> </t>
        </is>
      </c>
      <c r="F3" s="4" t="inlineStr">
        <is>
          <t xml:space="preserve"> </t>
        </is>
      </c>
      <c r="G3" s="4" t="inlineStr">
        <is>
          <t xml:space="preserve"> </t>
        </is>
      </c>
    </row>
    <row r="4">
      <c r="A4" s="4" t="inlineStr">
        <is>
          <t>Less: allowance for doubtful accounts</t>
        </is>
      </c>
      <c r="B4" s="6" t="n">
        <v>-209887</v>
      </c>
      <c r="C4" s="6" t="n">
        <v>-263562</v>
      </c>
      <c r="D4" s="4" t="inlineStr">
        <is>
          <t xml:space="preserve"> </t>
        </is>
      </c>
      <c r="E4" s="4" t="inlineStr">
        <is>
          <t xml:space="preserve"> </t>
        </is>
      </c>
      <c r="F4" s="4" t="inlineStr">
        <is>
          <t xml:space="preserve"> </t>
        </is>
      </c>
      <c r="G4" s="4" t="inlineStr">
        <is>
          <t xml:space="preserve"> </t>
        </is>
      </c>
    </row>
    <row r="5">
      <c r="A5" s="4" t="inlineStr">
        <is>
          <t>Total accounts receivable, net</t>
        </is>
      </c>
      <c r="B5" s="5" t="n">
        <v>4967714</v>
      </c>
      <c r="C5" s="5" t="n">
        <v>4962906</v>
      </c>
      <c r="D5" s="5" t="n">
        <v>7309323</v>
      </c>
      <c r="E5" s="5" t="n">
        <v>6958417</v>
      </c>
      <c r="F5" s="5" t="n">
        <v>6107968</v>
      </c>
      <c r="G5" s="5" t="n">
        <v>70296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he components of inventory consisted of the following: (Details) - USD ($)</t>
        </is>
      </c>
      <c r="B1" s="2" t="inlineStr">
        <is>
          <t>Dec. 31, 2021</t>
        </is>
      </c>
      <c r="C1" s="2" t="inlineStr">
        <is>
          <t>Dec. 31, 2020</t>
        </is>
      </c>
      <c r="D1" s="2" t="inlineStr">
        <is>
          <t>Sep. 30, 2020</t>
        </is>
      </c>
      <c r="E1" s="2" t="inlineStr">
        <is>
          <t>Jun. 30, 2020</t>
        </is>
      </c>
      <c r="F1" s="2" t="inlineStr">
        <is>
          <t>Mar. 31, 2020</t>
        </is>
      </c>
      <c r="G1" s="2" t="inlineStr">
        <is>
          <t>Dec. 31, 2019</t>
        </is>
      </c>
    </row>
    <row r="2">
      <c r="A2" s="3" t="inlineStr">
        <is>
          <t>Inventory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aw materials</t>
        </is>
      </c>
      <c r="B3" s="5" t="n">
        <v>3603359</v>
      </c>
      <c r="C3" s="5" t="n">
        <v>2218981</v>
      </c>
      <c r="D3" s="4" t="inlineStr">
        <is>
          <t xml:space="preserve"> </t>
        </is>
      </c>
      <c r="E3" s="4" t="inlineStr">
        <is>
          <t xml:space="preserve"> </t>
        </is>
      </c>
      <c r="F3" s="4" t="inlineStr">
        <is>
          <t xml:space="preserve"> </t>
        </is>
      </c>
      <c r="G3" s="4" t="inlineStr">
        <is>
          <t xml:space="preserve"> </t>
        </is>
      </c>
    </row>
    <row r="4">
      <c r="A4" s="4" t="inlineStr">
        <is>
          <t>Work in progress</t>
        </is>
      </c>
      <c r="B4" s="6" t="n">
        <v>1413672</v>
      </c>
      <c r="C4" s="6" t="n">
        <v>2645548</v>
      </c>
      <c r="D4" s="4" t="inlineStr">
        <is>
          <t xml:space="preserve"> </t>
        </is>
      </c>
      <c r="E4" s="4" t="inlineStr">
        <is>
          <t xml:space="preserve"> </t>
        </is>
      </c>
      <c r="F4" s="4" t="inlineStr">
        <is>
          <t xml:space="preserve"> </t>
        </is>
      </c>
      <c r="G4" s="4" t="inlineStr">
        <is>
          <t xml:space="preserve"> </t>
        </is>
      </c>
    </row>
    <row r="5">
      <c r="A5" s="4" t="inlineStr">
        <is>
          <t>Finished goods (Includes completed components)</t>
        </is>
      </c>
      <c r="B5" s="6" t="n">
        <v>1998049</v>
      </c>
      <c r="C5" s="6" t="n">
        <v>4251982</v>
      </c>
      <c r="D5" s="4" t="inlineStr">
        <is>
          <t xml:space="preserve"> </t>
        </is>
      </c>
      <c r="E5" s="4" t="inlineStr">
        <is>
          <t xml:space="preserve"> </t>
        </is>
      </c>
      <c r="F5" s="4" t="inlineStr">
        <is>
          <t xml:space="preserve"> </t>
        </is>
      </c>
      <c r="G5" s="4" t="inlineStr">
        <is>
          <t xml:space="preserve"> </t>
        </is>
      </c>
    </row>
    <row r="6">
      <c r="A6" s="4" t="inlineStr">
        <is>
          <t xml:space="preserve">       Gross inventory</t>
        </is>
      </c>
      <c r="B6" s="6" t="n">
        <v>7015080</v>
      </c>
      <c r="C6" s="6" t="n">
        <v>9116511</v>
      </c>
      <c r="D6" s="4" t="inlineStr">
        <is>
          <t xml:space="preserve"> </t>
        </is>
      </c>
      <c r="E6" s="4" t="inlineStr">
        <is>
          <t xml:space="preserve"> </t>
        </is>
      </c>
      <c r="F6" s="4" t="inlineStr">
        <is>
          <t xml:space="preserve"> </t>
        </is>
      </c>
      <c r="G6" s="4" t="inlineStr">
        <is>
          <t xml:space="preserve"> </t>
        </is>
      </c>
    </row>
    <row r="7">
      <c r="A7" s="4" t="inlineStr">
        <is>
          <t xml:space="preserve">       Inventory reserves</t>
        </is>
      </c>
      <c r="B7" s="6" t="n">
        <v>-2986155</v>
      </c>
      <c r="C7" s="6" t="n">
        <v>-2730222</v>
      </c>
      <c r="D7" s="4" t="inlineStr">
        <is>
          <t xml:space="preserve"> </t>
        </is>
      </c>
      <c r="E7" s="4" t="inlineStr">
        <is>
          <t xml:space="preserve"> </t>
        </is>
      </c>
      <c r="F7" s="4" t="inlineStr">
        <is>
          <t xml:space="preserve"> </t>
        </is>
      </c>
      <c r="G7" s="4" t="inlineStr">
        <is>
          <t xml:space="preserve"> </t>
        </is>
      </c>
    </row>
    <row r="8">
      <c r="A8" s="4" t="inlineStr">
        <is>
          <t xml:space="preserve">       Inventory, net</t>
        </is>
      </c>
      <c r="B8" s="5" t="n">
        <v>4028925</v>
      </c>
      <c r="C8" s="5" t="n">
        <v>6386288</v>
      </c>
      <c r="D8" s="5" t="n">
        <v>6552664</v>
      </c>
      <c r="E8" s="5" t="n">
        <v>5705853</v>
      </c>
      <c r="F8" s="5" t="n">
        <v>5492683</v>
      </c>
      <c r="G8" s="5" t="n">
        <v>49062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chedule of property plant and equipment (Details) - USD ($)</t>
        </is>
      </c>
      <c r="B1" s="2" t="inlineStr">
        <is>
          <t>12 Months Ended</t>
        </is>
      </c>
    </row>
    <row r="2">
      <c r="B2" s="2" t="inlineStr">
        <is>
          <t>Dec. 31, 2021</t>
        </is>
      </c>
      <c r="C2" s="2" t="inlineStr">
        <is>
          <t>Dec. 31, 2020</t>
        </is>
      </c>
      <c r="D2" s="2" t="inlineStr">
        <is>
          <t>Sep. 30, 2020</t>
        </is>
      </c>
      <c r="E2" s="2" t="inlineStr">
        <is>
          <t>Jun. 30, 2020</t>
        </is>
      </c>
      <c r="F2" s="2" t="inlineStr">
        <is>
          <t>Mar. 31, 2020</t>
        </is>
      </c>
      <c r="G2" s="2" t="inlineStr">
        <is>
          <t>Dec. 3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and equipment, gross</t>
        </is>
      </c>
      <c r="B4" s="5" t="n">
        <v>11481040</v>
      </c>
      <c r="C4" s="5" t="n">
        <v>11451852</v>
      </c>
      <c r="D4" s="4" t="inlineStr">
        <is>
          <t xml:space="preserve"> </t>
        </is>
      </c>
      <c r="E4" s="4" t="inlineStr">
        <is>
          <t xml:space="preserve"> </t>
        </is>
      </c>
      <c r="F4" s="4" t="inlineStr">
        <is>
          <t xml:space="preserve"> </t>
        </is>
      </c>
      <c r="G4" s="4" t="inlineStr">
        <is>
          <t xml:space="preserve"> </t>
        </is>
      </c>
    </row>
    <row r="5">
      <c r="A5" s="4" t="inlineStr">
        <is>
          <t>Less accumulated depreciation and amortization</t>
        </is>
      </c>
      <c r="B5" s="6" t="n">
        <v>-9834177</v>
      </c>
      <c r="C5" s="6" t="n">
        <v>-8930110</v>
      </c>
      <c r="D5" s="4" t="inlineStr">
        <is>
          <t xml:space="preserve"> </t>
        </is>
      </c>
      <c r="E5" s="4" t="inlineStr">
        <is>
          <t xml:space="preserve"> </t>
        </is>
      </c>
      <c r="F5" s="4" t="inlineStr">
        <is>
          <t xml:space="preserve"> </t>
        </is>
      </c>
      <c r="G5" s="4" t="inlineStr">
        <is>
          <t xml:space="preserve"> </t>
        </is>
      </c>
    </row>
    <row r="6">
      <c r="A6" s="4" t="inlineStr">
        <is>
          <t>Property and equipment, net</t>
        </is>
      </c>
      <c r="B6" s="6" t="n">
        <v>1646863</v>
      </c>
      <c r="C6" s="6" t="n">
        <v>2521742</v>
      </c>
      <c r="D6" s="5" t="n">
        <v>2618887</v>
      </c>
      <c r="E6" s="5" t="n">
        <v>2840872</v>
      </c>
      <c r="F6" s="5" t="n">
        <v>3061106</v>
      </c>
      <c r="G6" s="5" t="n">
        <v>3282939</v>
      </c>
    </row>
    <row r="7">
      <c r="A7" s="4" t="inlineStr">
        <is>
          <t>Machinery and Equip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perty and equipment, gross</t>
        </is>
      </c>
      <c r="B9" s="5" t="n">
        <v>3978662</v>
      </c>
      <c r="C9" s="6" t="n">
        <v>3964491</v>
      </c>
      <c r="D9" s="4" t="inlineStr">
        <is>
          <t xml:space="preserve"> </t>
        </is>
      </c>
      <c r="E9" s="4" t="inlineStr">
        <is>
          <t xml:space="preserve"> </t>
        </is>
      </c>
      <c r="F9" s="4" t="inlineStr">
        <is>
          <t xml:space="preserve"> </t>
        </is>
      </c>
      <c r="G9" s="4" t="inlineStr">
        <is>
          <t xml:space="preserve"> </t>
        </is>
      </c>
    </row>
    <row r="10">
      <c r="A10" s="4" t="inlineStr">
        <is>
          <t>Machinery and Equipment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stimated useful life</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chinery and Equipment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stimated useful life</t>
        </is>
      </c>
      <c r="B15" s="4" t="inlineStr">
        <is>
          <t>7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puter Equip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erty and equipment, gross</t>
        </is>
      </c>
      <c r="B18" s="5" t="n">
        <v>4191040</v>
      </c>
      <c r="C18" s="6" t="n">
        <v>4179087</v>
      </c>
      <c r="D18" s="4" t="inlineStr">
        <is>
          <t xml:space="preserve"> </t>
        </is>
      </c>
      <c r="E18" s="4" t="inlineStr">
        <is>
          <t xml:space="preserve"> </t>
        </is>
      </c>
      <c r="F18" s="4" t="inlineStr">
        <is>
          <t xml:space="preserve"> </t>
        </is>
      </c>
      <c r="G18" s="4" t="inlineStr">
        <is>
          <t xml:space="preserve"> </t>
        </is>
      </c>
    </row>
    <row r="19">
      <c r="A19" s="4" t="inlineStr">
        <is>
          <t>Estimated useful life</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urniture and Fixtu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and equipment, gross</t>
        </is>
      </c>
      <c r="B22" s="5" t="n">
        <v>709350</v>
      </c>
      <c r="C22" s="6" t="n">
        <v>709350</v>
      </c>
      <c r="D22" s="4" t="inlineStr">
        <is>
          <t xml:space="preserve"> </t>
        </is>
      </c>
      <c r="E22" s="4" t="inlineStr">
        <is>
          <t xml:space="preserve"> </t>
        </is>
      </c>
      <c r="F22" s="4" t="inlineStr">
        <is>
          <t xml:space="preserve"> </t>
        </is>
      </c>
      <c r="G22" s="4" t="inlineStr">
        <is>
          <t xml:space="preserve"> </t>
        </is>
      </c>
    </row>
    <row r="23">
      <c r="A23" s="4" t="inlineStr">
        <is>
          <t>Estimated useful life</t>
        </is>
      </c>
      <c r="B23" s="4" t="inlineStr">
        <is>
          <t>7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hicl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and equipment, gross</t>
        </is>
      </c>
      <c r="B26" s="5" t="n">
        <v>13162</v>
      </c>
      <c r="C26" s="6" t="n">
        <v>13162</v>
      </c>
      <c r="D26" s="4" t="inlineStr">
        <is>
          <t xml:space="preserve"> </t>
        </is>
      </c>
      <c r="E26" s="4" t="inlineStr">
        <is>
          <t xml:space="preserve"> </t>
        </is>
      </c>
      <c r="F26" s="4" t="inlineStr">
        <is>
          <t xml:space="preserve"> </t>
        </is>
      </c>
      <c r="G26" s="4" t="inlineStr">
        <is>
          <t xml:space="preserve"> </t>
        </is>
      </c>
    </row>
    <row r="27">
      <c r="A27" s="4" t="inlineStr">
        <is>
          <t>Estimated useful life</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asehold Improv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perty and equipment, gross</t>
        </is>
      </c>
      <c r="B30" s="5" t="n">
        <v>2588826</v>
      </c>
      <c r="C30" s="5" t="n">
        <v>2585762</v>
      </c>
      <c r="D30" s="4" t="inlineStr">
        <is>
          <t xml:space="preserve"> </t>
        </is>
      </c>
      <c r="E30" s="4" t="inlineStr">
        <is>
          <t xml:space="preserve"> </t>
        </is>
      </c>
      <c r="F30" s="4" t="inlineStr">
        <is>
          <t xml:space="preserve"> </t>
        </is>
      </c>
      <c r="G30" s="4" t="inlineStr">
        <is>
          <t xml:space="preserve"> </t>
        </is>
      </c>
    </row>
    <row r="31">
      <c r="A31" s="4" t="inlineStr">
        <is>
          <t>Leasehold Improvement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stimated useful life</t>
        </is>
      </c>
      <c r="B33" s="4" t="inlineStr">
        <is>
          <t>10 years</t>
        </is>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ssets acquired under capital lease as of December 31, 2021 and 2020, are as follows: (Details) - USD ($)</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Capital leased assets, gross</t>
        </is>
      </c>
      <c r="B3" s="5" t="n">
        <v>2041032</v>
      </c>
      <c r="C3" s="5" t="n">
        <v>2041032</v>
      </c>
    </row>
    <row r="4">
      <c r="A4" s="4" t="inlineStr">
        <is>
          <t>Less accumulated depreciation and amortization</t>
        </is>
      </c>
      <c r="B4" s="6" t="n">
        <v>-1439073</v>
      </c>
      <c r="C4" s="6" t="n">
        <v>-1079666</v>
      </c>
    </row>
    <row r="5">
      <c r="A5" s="4" t="inlineStr">
        <is>
          <t>Capital leased asset, net</t>
        </is>
      </c>
      <c r="B5" s="6" t="n">
        <v>601959</v>
      </c>
      <c r="C5" s="6" t="n">
        <v>961366</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apital leased assets, gross</t>
        </is>
      </c>
      <c r="B8" s="6" t="n">
        <v>1114044</v>
      </c>
      <c r="C8" s="6" t="n">
        <v>1114044</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apital leased assets, gross</t>
        </is>
      </c>
      <c r="B11" s="6" t="n">
        <v>527188</v>
      </c>
      <c r="C11" s="6" t="n">
        <v>527188</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apital leased assets, gross</t>
        </is>
      </c>
      <c r="B14" s="5" t="n">
        <v>399800</v>
      </c>
      <c r="C14" s="5" t="n">
        <v>399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PROPERTY AND EQUIPMENT (Details Narrative) - USD ($)</t>
        </is>
      </c>
      <c r="B1" s="2" t="inlineStr">
        <is>
          <t>3 Months Ended</t>
        </is>
      </c>
      <c r="C1" s="2" t="inlineStr">
        <is>
          <t>6 Months Ended</t>
        </is>
      </c>
      <c r="D1" s="2" t="inlineStr">
        <is>
          <t>9 Months Ended</t>
        </is>
      </c>
      <c r="E1" s="2" t="inlineStr">
        <is>
          <t>12 Months Ended</t>
        </is>
      </c>
    </row>
    <row r="2">
      <c r="B2" s="2" t="inlineStr">
        <is>
          <t>Mar. 31, 2020</t>
        </is>
      </c>
      <c r="C2" s="2" t="inlineStr">
        <is>
          <t>Jun. 30, 2020</t>
        </is>
      </c>
      <c r="D2" s="2" t="inlineStr">
        <is>
          <t>Sep. 30, 2020</t>
        </is>
      </c>
      <c r="E2" s="2" t="inlineStr">
        <is>
          <t>Dec. 31, 2021</t>
        </is>
      </c>
      <c r="F2" s="2" t="inlineStr">
        <is>
          <t>Dec. 31, 2020</t>
        </is>
      </c>
      <c r="G2" s="2" t="inlineStr">
        <is>
          <t>Dec. 3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t>
        </is>
      </c>
      <c r="B4" s="5" t="n">
        <v>256284</v>
      </c>
      <c r="C4" s="5" t="n">
        <v>512567</v>
      </c>
      <c r="D4" s="5" t="n">
        <v>769690</v>
      </c>
      <c r="E4" s="5" t="n">
        <v>1029067</v>
      </c>
      <c r="F4" s="5" t="n">
        <v>1032986</v>
      </c>
      <c r="G4" s="5" t="n">
        <v>1124063</v>
      </c>
    </row>
    <row r="5">
      <c r="A5" s="4" t="inlineStr">
        <is>
          <t>Assets Held under Capital Lea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perty and equipment acquired under capital lease</t>
        </is>
      </c>
      <c r="B7" s="4" t="inlineStr">
        <is>
          <t xml:space="preserve"> </t>
        </is>
      </c>
      <c r="C7" s="4" t="inlineStr">
        <is>
          <t xml:space="preserve"> </t>
        </is>
      </c>
      <c r="D7" s="4" t="inlineStr">
        <is>
          <t xml:space="preserve"> </t>
        </is>
      </c>
      <c r="E7" s="6" t="n">
        <v>0</v>
      </c>
      <c r="F7" s="6" t="n">
        <v>134900</v>
      </c>
      <c r="G7" s="4" t="inlineStr">
        <is>
          <t xml:space="preserve"> </t>
        </is>
      </c>
    </row>
    <row r="8">
      <c r="A8" s="4" t="inlineStr">
        <is>
          <t>Property, Plant and Equip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preciation and amortization</t>
        </is>
      </c>
      <c r="B10" s="4" t="inlineStr">
        <is>
          <t xml:space="preserve"> </t>
        </is>
      </c>
      <c r="C10" s="4" t="inlineStr">
        <is>
          <t xml:space="preserve"> </t>
        </is>
      </c>
      <c r="D10" s="4" t="inlineStr">
        <is>
          <t xml:space="preserve"> </t>
        </is>
      </c>
      <c r="E10" s="5" t="n">
        <v>904067</v>
      </c>
      <c r="F10" s="5" t="n">
        <v>907984</v>
      </c>
      <c r="G10" s="4" t="inlineStr">
        <is>
          <t xml:space="preserve"> </t>
        </is>
      </c>
    </row>
  </sheetData>
  <mergeCells count="2">
    <mergeCell ref="A1:A2"/>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intangibles and goodwill (Details) - USD ($)</t>
        </is>
      </c>
      <c r="B1" s="2" t="inlineStr">
        <is>
          <t>Dec. 31, 2021</t>
        </is>
      </c>
      <c r="C1" s="2" t="inlineStr">
        <is>
          <t>Dec. 31, 2020</t>
        </is>
      </c>
      <c r="D1" s="2" t="inlineStr">
        <is>
          <t>Sep. 30, 2020</t>
        </is>
      </c>
      <c r="E1" s="2" t="inlineStr">
        <is>
          <t>Jun. 30, 2020</t>
        </is>
      </c>
      <c r="F1" s="2" t="inlineStr">
        <is>
          <t>Mar. 31, 2020</t>
        </is>
      </c>
      <c r="G1" s="2" t="inlineStr">
        <is>
          <t>Dec. 31, 2019</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Intangibles</t>
        </is>
      </c>
      <c r="B3" s="5" t="n">
        <v>500000</v>
      </c>
      <c r="C3" s="5" t="n">
        <v>500000</v>
      </c>
      <c r="D3" s="4" t="inlineStr">
        <is>
          <t xml:space="preserve"> </t>
        </is>
      </c>
      <c r="E3" s="4" t="inlineStr">
        <is>
          <t xml:space="preserve"> </t>
        </is>
      </c>
      <c r="F3" s="4" t="inlineStr">
        <is>
          <t xml:space="preserve"> </t>
        </is>
      </c>
      <c r="G3" s="4" t="inlineStr">
        <is>
          <t xml:space="preserve"> </t>
        </is>
      </c>
    </row>
    <row r="4">
      <c r="A4" s="4" t="inlineStr">
        <is>
          <t>Less: amortization of intangibles</t>
        </is>
      </c>
      <c r="B4" s="6" t="n">
        <v>-375000</v>
      </c>
      <c r="C4" s="6" t="n">
        <v>-250000</v>
      </c>
      <c r="D4" s="4" t="inlineStr">
        <is>
          <t xml:space="preserve"> </t>
        </is>
      </c>
      <c r="E4" s="4" t="inlineStr">
        <is>
          <t xml:space="preserve"> </t>
        </is>
      </c>
      <c r="F4" s="4" t="inlineStr">
        <is>
          <t xml:space="preserve"> </t>
        </is>
      </c>
      <c r="G4" s="4" t="inlineStr">
        <is>
          <t xml:space="preserve"> </t>
        </is>
      </c>
    </row>
    <row r="5">
      <c r="A5" s="4" t="inlineStr">
        <is>
          <t>Intangibles, net</t>
        </is>
      </c>
      <c r="B5" s="6" t="n">
        <v>125000</v>
      </c>
      <c r="C5" s="6" t="n">
        <v>250000</v>
      </c>
      <c r="D5" s="5" t="n">
        <v>281250</v>
      </c>
      <c r="E5" s="5" t="n">
        <v>312500</v>
      </c>
      <c r="F5" s="5" t="n">
        <v>343750</v>
      </c>
      <c r="G5" s="5" t="n">
        <v>375000</v>
      </c>
    </row>
    <row r="6">
      <c r="A6" s="4" t="inlineStr">
        <is>
          <t>Goodwill</t>
        </is>
      </c>
      <c r="B6" s="5" t="n">
        <v>1784254</v>
      </c>
      <c r="C6" s="5" t="n">
        <v>1784254</v>
      </c>
      <c r="D6" s="5" t="n">
        <v>1784254</v>
      </c>
      <c r="E6" s="5" t="n">
        <v>1784254</v>
      </c>
      <c r="F6" s="5" t="n">
        <v>1784254</v>
      </c>
      <c r="G6" s="5" t="n">
        <v>17842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TANGIBLES AND GOODWILL (Details Narrative) - USD ($)</t>
        </is>
      </c>
      <c r="B1" s="2" t="inlineStr">
        <is>
          <t>12 Months Ended</t>
        </is>
      </c>
    </row>
    <row r="2">
      <c r="B2" s="2" t="inlineStr">
        <is>
          <t>Dec. 31, 2021</t>
        </is>
      </c>
      <c r="C2" s="2" t="inlineStr">
        <is>
          <t>Dec. 31, 2020</t>
        </is>
      </c>
      <c r="D2" s="2" t="inlineStr">
        <is>
          <t>Sep. 30, 2020</t>
        </is>
      </c>
      <c r="E2" s="2" t="inlineStr">
        <is>
          <t>Jun. 30, 2020</t>
        </is>
      </c>
      <c r="F2" s="2" t="inlineStr">
        <is>
          <t>Mar. 31, 2020</t>
        </is>
      </c>
      <c r="G2" s="2" t="inlineStr">
        <is>
          <t>Dec. 31, 2019</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5" t="n">
        <v>1784254</v>
      </c>
      <c r="C4" s="5" t="n">
        <v>1784254</v>
      </c>
      <c r="D4" s="5" t="n">
        <v>1784254</v>
      </c>
      <c r="E4" s="5" t="n">
        <v>1784254</v>
      </c>
      <c r="F4" s="5" t="n">
        <v>1784254</v>
      </c>
      <c r="G4" s="5" t="n">
        <v>1784254</v>
      </c>
    </row>
    <row r="5">
      <c r="A5" s="4" t="inlineStr">
        <is>
          <t>Amortization of Intangible Assets</t>
        </is>
      </c>
      <c r="B5" s="6" t="n">
        <v>125000</v>
      </c>
      <c r="C5" s="5" t="n">
        <v>125000</v>
      </c>
      <c r="D5" s="4" t="inlineStr">
        <is>
          <t xml:space="preserve"> </t>
        </is>
      </c>
      <c r="E5" s="4" t="inlineStr">
        <is>
          <t xml:space="preserve"> </t>
        </is>
      </c>
      <c r="F5" s="4" t="inlineStr">
        <is>
          <t xml:space="preserve"> </t>
        </is>
      </c>
      <c r="G5" s="4" t="inlineStr">
        <is>
          <t xml:space="preserve"> </t>
        </is>
      </c>
    </row>
    <row r="6">
      <c r="A6" s="4" t="inlineStr">
        <is>
          <t>Welding Metallurgy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5" t="n">
        <v>178425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angible asset useful life</t>
        </is>
      </c>
      <c r="B9" s="4" t="inlineStr">
        <is>
          <t>4 years</t>
        </is>
      </c>
      <c r="C9" s="4" t="inlineStr">
        <is>
          <t xml:space="preserve"> </t>
        </is>
      </c>
      <c r="D9" s="4" t="inlineStr">
        <is>
          <t xml:space="preserve"> </t>
        </is>
      </c>
      <c r="E9" s="4" t="inlineStr">
        <is>
          <t xml:space="preserve"> </t>
        </is>
      </c>
      <c r="F9" s="4" t="inlineStr">
        <is>
          <t xml:space="preserve"> </t>
        </is>
      </c>
      <c r="G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5" customWidth="1" min="6" max="6"/>
    <col width="14" customWidth="1" min="7" max="7"/>
    <col width="22" customWidth="1" min="8" max="8"/>
    <col width="22" customWidth="1" min="9" max="9"/>
    <col width="22" customWidth="1" min="10" max="10"/>
    <col width="22" customWidth="1" min="11" max="11"/>
    <col width="22" customWidth="1" min="12" max="12"/>
  </cols>
  <sheetData>
    <row r="1">
      <c r="A1" s="1" t="inlineStr">
        <is>
          <t>LINE OF CREDIT (Details Narrative)</t>
        </is>
      </c>
      <c r="I1" s="2" t="inlineStr">
        <is>
          <t>12 Months Ended</t>
        </is>
      </c>
    </row>
    <row r="2">
      <c r="B2" s="2" t="inlineStr">
        <is>
          <t>Aug. 18, 2022 USD ($)</t>
        </is>
      </c>
      <c r="C2" s="2" t="inlineStr">
        <is>
          <t>Apr. 12, 2022 USD ($)</t>
        </is>
      </c>
      <c r="D2" s="2" t="inlineStr">
        <is>
          <t>Apr. 11, 2022 USD ($)</t>
        </is>
      </c>
      <c r="E2" s="2" t="inlineStr">
        <is>
          <t>Oct. 28, 2021 USD ($)</t>
        </is>
      </c>
      <c r="F2" s="2" t="inlineStr">
        <is>
          <t>May 11, 2021</t>
        </is>
      </c>
      <c r="G2" s="2" t="inlineStr">
        <is>
          <t>Apr. 12, 2021</t>
        </is>
      </c>
      <c r="H2" s="2" t="inlineStr">
        <is>
          <t>Aug. 24, 2020 USD ($)</t>
        </is>
      </c>
      <c r="I2" s="2" t="inlineStr">
        <is>
          <t>Dec. 31, 2021 USD ($)</t>
        </is>
      </c>
      <c r="J2" s="2" t="inlineStr">
        <is>
          <t>Oct. 26, 2021 USD ($)</t>
        </is>
      </c>
      <c r="K2" s="2" t="inlineStr">
        <is>
          <t>Dec. 31, 2020 USD ($)</t>
        </is>
      </c>
      <c r="L2" s="2" t="inlineStr">
        <is>
          <t>Mar. 24, 2016 USD ($)</t>
        </is>
      </c>
    </row>
    <row r="3">
      <c r="A3" s="4" t="inlineStr">
        <is>
          <t>Bank Uni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quidity covenant eliminated</t>
        </is>
      </c>
      <c r="B5" s="4" t="inlineStr">
        <is>
          <t xml:space="preserve"> </t>
        </is>
      </c>
      <c r="C5" s="4" t="inlineStr">
        <is>
          <t xml:space="preserve"> </t>
        </is>
      </c>
      <c r="D5" s="4" t="inlineStr">
        <is>
          <t xml:space="preserve"> </t>
        </is>
      </c>
      <c r="E5" s="5" t="n">
        <v>3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Maximum leverage ratio, period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7.3</v>
      </c>
      <c r="J6" s="4" t="inlineStr">
        <is>
          <t xml:space="preserve"> </t>
        </is>
      </c>
      <c r="K6" s="4" t="inlineStr">
        <is>
          <t xml:space="preserve"> </t>
        </is>
      </c>
      <c r="L6" s="4" t="inlineStr">
        <is>
          <t xml:space="preserve"> </t>
        </is>
      </c>
    </row>
    <row r="7">
      <c r="A7" s="4" t="inlineStr">
        <is>
          <t>Maximum leverage ratio, period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6.3</v>
      </c>
      <c r="J7" s="4" t="inlineStr">
        <is>
          <t xml:space="preserve"> </t>
        </is>
      </c>
      <c r="K7" s="4" t="inlineStr">
        <is>
          <t xml:space="preserve"> </t>
        </is>
      </c>
      <c r="L7" s="4" t="inlineStr">
        <is>
          <t xml:space="preserve"> </t>
        </is>
      </c>
    </row>
    <row r="8">
      <c r="A8" s="4" t="inlineStr">
        <is>
          <t>Maximum leverage ratio, period 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v>
      </c>
      <c r="J8" s="4" t="inlineStr">
        <is>
          <t xml:space="preserve"> </t>
        </is>
      </c>
      <c r="K8" s="4" t="inlineStr">
        <is>
          <t xml:space="preserve"> </t>
        </is>
      </c>
      <c r="L8" s="4" t="inlineStr">
        <is>
          <t xml:space="preserve"> </t>
        </is>
      </c>
    </row>
    <row r="9">
      <c r="A9" s="4" t="inlineStr">
        <is>
          <t>Maximum leverage ratio, period 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v>
      </c>
      <c r="J9" s="4" t="inlineStr">
        <is>
          <t xml:space="preserve"> </t>
        </is>
      </c>
      <c r="K9" s="4" t="inlineStr">
        <is>
          <t xml:space="preserve"> </t>
        </is>
      </c>
      <c r="L9" s="4" t="inlineStr">
        <is>
          <t xml:space="preserve"> </t>
        </is>
      </c>
    </row>
    <row r="10">
      <c r="A10" s="4" t="inlineStr">
        <is>
          <t>Bank United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 required under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v>
      </c>
      <c r="J12" s="4" t="inlineStr">
        <is>
          <t xml:space="preserve"> </t>
        </is>
      </c>
      <c r="K12" s="4" t="inlineStr">
        <is>
          <t xml:space="preserve"> </t>
        </is>
      </c>
      <c r="L12" s="4" t="inlineStr">
        <is>
          <t xml:space="preserve"> </t>
        </is>
      </c>
    </row>
    <row r="13">
      <c r="A13" s="4" t="inlineStr">
        <is>
          <t>Minimum adjusted EBIT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00000</v>
      </c>
      <c r="J13" s="4" t="inlineStr">
        <is>
          <t xml:space="preserve"> </t>
        </is>
      </c>
      <c r="K13" s="4" t="inlineStr">
        <is>
          <t xml:space="preserve"> </t>
        </is>
      </c>
      <c r="L13" s="4" t="inlineStr">
        <is>
          <t xml:space="preserve"> </t>
        </is>
      </c>
    </row>
    <row r="14">
      <c r="A14" s="4" t="inlineStr">
        <is>
          <t>Bank United [Member] | Debt Instrument, Redemption, Period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inimum debt service coverage ratio future perio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1.5</v>
      </c>
      <c r="J16" s="4" t="inlineStr">
        <is>
          <t xml:space="preserve"> </t>
        </is>
      </c>
      <c r="K16" s="4" t="inlineStr">
        <is>
          <t xml:space="preserve"> </t>
        </is>
      </c>
      <c r="L16" s="4" t="inlineStr">
        <is>
          <t xml:space="preserve"> </t>
        </is>
      </c>
    </row>
    <row r="17">
      <c r="A17" s="4" t="inlineStr">
        <is>
          <t>Bank United [Member] | Debt Instrument, Redemption, Period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inimum debt service coverage ratio future perio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95</v>
      </c>
      <c r="J19" s="4" t="inlineStr">
        <is>
          <t xml:space="preserve"> </t>
        </is>
      </c>
      <c r="K19" s="4" t="inlineStr">
        <is>
          <t xml:space="preserve"> </t>
        </is>
      </c>
      <c r="L19" s="4" t="inlineStr">
        <is>
          <t xml:space="preserve"> </t>
        </is>
      </c>
    </row>
    <row r="20">
      <c r="A20" s="4" t="inlineStr">
        <is>
          <t>Bank United [Member] | Debt Instrument, Redemption, Period Fou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inimum debt service coverage ratio future perio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1.5</v>
      </c>
      <c r="J22" s="4" t="inlineStr">
        <is>
          <t xml:space="preserve"> </t>
        </is>
      </c>
      <c r="K22" s="4" t="inlineStr">
        <is>
          <t xml:space="preserve"> </t>
        </is>
      </c>
      <c r="L22" s="4" t="inlineStr">
        <is>
          <t xml:space="preserve"> </t>
        </is>
      </c>
    </row>
    <row r="23">
      <c r="A23" s="4" t="inlineStr">
        <is>
          <t>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6" t="n">
        <v>21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0000000</v>
      </c>
    </row>
    <row r="26">
      <c r="A26" s="4" t="inlineStr">
        <is>
          <t>Liquidity covenant eliminated</t>
        </is>
      </c>
      <c r="B26" s="4" t="inlineStr">
        <is>
          <t xml:space="preserve"> </t>
        </is>
      </c>
      <c r="C26" s="4" t="inlineStr">
        <is>
          <t xml:space="preserve"> </t>
        </is>
      </c>
      <c r="D26" s="4" t="inlineStr">
        <is>
          <t xml:space="preserve"> </t>
        </is>
      </c>
      <c r="E26" s="6" t="n">
        <v>3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olving Credit Facility [Member] | Bank Un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6" t="n">
        <v>21000000</v>
      </c>
      <c r="F29" s="4" t="inlineStr">
        <is>
          <t xml:space="preserve"> </t>
        </is>
      </c>
      <c r="G29" s="4" t="inlineStr">
        <is>
          <t xml:space="preserve"> </t>
        </is>
      </c>
      <c r="H29" s="5" t="n">
        <v>24000000</v>
      </c>
      <c r="I29" s="4" t="inlineStr">
        <is>
          <t xml:space="preserve"> </t>
        </is>
      </c>
      <c r="J29" s="5" t="n">
        <v>24000000</v>
      </c>
      <c r="K29" s="4" t="inlineStr">
        <is>
          <t xml:space="preserve"> </t>
        </is>
      </c>
      <c r="L29" s="4" t="inlineStr">
        <is>
          <t xml:space="preserve"> </t>
        </is>
      </c>
    </row>
    <row r="30">
      <c r="A30" s="4" t="inlineStr">
        <is>
          <t>Reduction in revolving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000000</v>
      </c>
      <c r="I30" s="4" t="inlineStr">
        <is>
          <t xml:space="preserve"> </t>
        </is>
      </c>
      <c r="J30" s="4" t="inlineStr">
        <is>
          <t xml:space="preserve"> </t>
        </is>
      </c>
      <c r="K30" s="4" t="inlineStr">
        <is>
          <t xml:space="preserve"> </t>
        </is>
      </c>
      <c r="L30" s="4" t="inlineStr">
        <is>
          <t xml:space="preserve"> </t>
        </is>
      </c>
    </row>
    <row r="31">
      <c r="A31" s="4" t="inlineStr">
        <is>
          <t>Oustanding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1250000</v>
      </c>
      <c r="J31" s="4" t="inlineStr">
        <is>
          <t xml:space="preserve"> </t>
        </is>
      </c>
      <c r="K31" s="5" t="n">
        <v>20738780</v>
      </c>
      <c r="L31" s="4" t="inlineStr">
        <is>
          <t xml:space="preserve"> </t>
        </is>
      </c>
    </row>
    <row r="32">
      <c r="A32" s="4" t="inlineStr">
        <is>
          <t>Term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0000000</v>
      </c>
    </row>
    <row r="35">
      <c r="A35" s="4" t="inlineStr">
        <is>
          <t>Outstanding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483333</v>
      </c>
      <c r="J35" s="4" t="inlineStr">
        <is>
          <t xml:space="preserve"> </t>
        </is>
      </c>
      <c r="K35" s="5" t="n">
        <v>7233333</v>
      </c>
      <c r="L35" s="4" t="inlineStr">
        <is>
          <t xml:space="preserve"> </t>
        </is>
      </c>
    </row>
    <row r="36">
      <c r="A36" s="4" t="inlineStr">
        <is>
          <t>Term loan [Member] | Bank Uni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utstanding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933000</v>
      </c>
      <c r="I38" s="4" t="inlineStr">
        <is>
          <t xml:space="preserve"> </t>
        </is>
      </c>
      <c r="J38" s="4" t="inlineStr">
        <is>
          <t xml:space="preserve"> </t>
        </is>
      </c>
      <c r="K38" s="4" t="inlineStr">
        <is>
          <t xml:space="preserve"> </t>
        </is>
      </c>
      <c r="L38" s="4" t="inlineStr">
        <is>
          <t xml:space="preserve"> </t>
        </is>
      </c>
    </row>
    <row r="39">
      <c r="A39" s="4" t="inlineStr">
        <is>
          <t>Repayment of principal under agreement</t>
        </is>
      </c>
      <c r="B39" s="4" t="inlineStr">
        <is>
          <t xml:space="preserve"> </t>
        </is>
      </c>
      <c r="C39" s="4" t="inlineStr">
        <is>
          <t xml:space="preserve"> </t>
        </is>
      </c>
      <c r="D39" s="4" t="inlineStr">
        <is>
          <t xml:space="preserve"> </t>
        </is>
      </c>
      <c r="E39" s="6" t="n">
        <v>75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payment of principal installment under agreement</t>
        </is>
      </c>
      <c r="B40" s="4" t="inlineStr">
        <is>
          <t xml:space="preserve"> </t>
        </is>
      </c>
      <c r="C40" s="4" t="inlineStr">
        <is>
          <t xml:space="preserve"> </t>
        </is>
      </c>
      <c r="D40" s="4" t="inlineStr">
        <is>
          <t xml:space="preserve"> </t>
        </is>
      </c>
      <c r="E40" s="6" t="n">
        <v>25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periodic payment, principal</t>
        </is>
      </c>
      <c r="B41" s="4" t="inlineStr">
        <is>
          <t xml:space="preserve"> </t>
        </is>
      </c>
      <c r="C41" s="4" t="inlineStr">
        <is>
          <t xml:space="preserve"> </t>
        </is>
      </c>
      <c r="D41" s="4" t="inlineStr">
        <is>
          <t xml:space="preserve"> </t>
        </is>
      </c>
      <c r="E41" s="6" t="n">
        <v>2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mendment fee</t>
        </is>
      </c>
      <c r="B42" s="4" t="inlineStr">
        <is>
          <t xml:space="preserve"> </t>
        </is>
      </c>
      <c r="C42" s="4" t="inlineStr">
        <is>
          <t xml:space="preserve"> </t>
        </is>
      </c>
      <c r="D42" s="4" t="inlineStr">
        <is>
          <t xml:space="preserve"> </t>
        </is>
      </c>
      <c r="E42" s="5" t="n">
        <v>25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erm loan [Member] | Bank United [Member] | Prime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Basis Spread on Variable Rate</t>
        </is>
      </c>
      <c r="B45" s="4" t="inlineStr">
        <is>
          <t xml:space="preserve"> </t>
        </is>
      </c>
      <c r="C45" s="4" t="inlineStr">
        <is>
          <t xml:space="preserve"> </t>
        </is>
      </c>
      <c r="D45" s="4" t="inlineStr">
        <is>
          <t xml:space="preserve"> </t>
        </is>
      </c>
      <c r="E45" s="4" t="inlineStr">
        <is>
          <t xml:space="preserve"> </t>
        </is>
      </c>
      <c r="F45" s="4" t="inlineStr">
        <is>
          <t xml:space="preserve"> </t>
        </is>
      </c>
      <c r="G45" s="11" t="n">
        <v>0.025</v>
      </c>
      <c r="H45" s="4" t="inlineStr">
        <is>
          <t xml:space="preserve"> </t>
        </is>
      </c>
      <c r="I45" s="11" t="n">
        <v>0.0075</v>
      </c>
      <c r="J45" s="4" t="inlineStr">
        <is>
          <t xml:space="preserve"> </t>
        </is>
      </c>
      <c r="K45" s="4" t="inlineStr">
        <is>
          <t xml:space="preserve"> </t>
        </is>
      </c>
      <c r="L45" s="4" t="inlineStr">
        <is>
          <t xml:space="preserve"> </t>
        </is>
      </c>
    </row>
    <row r="46">
      <c r="A46" s="4" t="inlineStr">
        <is>
          <t>Term loan [Member] | Bank United [Member] | Prime Rate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Basis Spread on Variable Rate</t>
        </is>
      </c>
      <c r="B48" s="4" t="inlineStr">
        <is>
          <t xml:space="preserve"> </t>
        </is>
      </c>
      <c r="C48" s="4" t="inlineStr">
        <is>
          <t xml:space="preserve"> </t>
        </is>
      </c>
      <c r="D48" s="4" t="inlineStr">
        <is>
          <t xml:space="preserve"> </t>
        </is>
      </c>
      <c r="E48" s="4" t="inlineStr">
        <is>
          <t xml:space="preserve"> </t>
        </is>
      </c>
      <c r="F48" s="4" t="inlineStr">
        <is>
          <t xml:space="preserve"> </t>
        </is>
      </c>
      <c r="G48" s="12" t="n">
        <v>0.05</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erm loan [Member] | Bank United [Member] | Prime Rate Period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Basis Spread on Variable Rate</t>
        </is>
      </c>
      <c r="B51" s="4" t="inlineStr">
        <is>
          <t xml:space="preserve"> </t>
        </is>
      </c>
      <c r="C51" s="4" t="inlineStr">
        <is>
          <t xml:space="preserve"> </t>
        </is>
      </c>
      <c r="D51" s="4" t="inlineStr">
        <is>
          <t xml:space="preserve"> </t>
        </is>
      </c>
      <c r="E51" s="4" t="inlineStr">
        <is>
          <t xml:space="preserve"> </t>
        </is>
      </c>
      <c r="F51" s="4" t="inlineStr">
        <is>
          <t xml:space="preserve"> </t>
        </is>
      </c>
      <c r="G51" s="12" t="n">
        <v>0.06</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erm loan [Member] | Bank United [Member] | Prime Rate Period Thre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Basis Spread on Variable Rate</t>
        </is>
      </c>
      <c r="B54" s="4" t="inlineStr">
        <is>
          <t xml:space="preserve"> </t>
        </is>
      </c>
      <c r="C54" s="4" t="inlineStr">
        <is>
          <t xml:space="preserve"> </t>
        </is>
      </c>
      <c r="D54" s="4" t="inlineStr">
        <is>
          <t xml:space="preserve"> </t>
        </is>
      </c>
      <c r="E54" s="4" t="inlineStr">
        <is>
          <t xml:space="preserve"> </t>
        </is>
      </c>
      <c r="F54" s="4" t="inlineStr">
        <is>
          <t xml:space="preserve"> </t>
        </is>
      </c>
      <c r="G54" s="12" t="n">
        <v>0.07000000000000001</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erm loan [Member] | Bank United [Member] | Prime Rate Period Fou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Basis Spread on Variable Rate</t>
        </is>
      </c>
      <c r="B57" s="4" t="inlineStr">
        <is>
          <t xml:space="preserve"> </t>
        </is>
      </c>
      <c r="C57" s="4" t="inlineStr">
        <is>
          <t xml:space="preserve"> </t>
        </is>
      </c>
      <c r="D57" s="4" t="inlineStr">
        <is>
          <t xml:space="preserve"> </t>
        </is>
      </c>
      <c r="E57" s="4" t="inlineStr">
        <is>
          <t xml:space="preserve"> </t>
        </is>
      </c>
      <c r="F57" s="4" t="inlineStr">
        <is>
          <t xml:space="preserve"> </t>
        </is>
      </c>
      <c r="G57" s="12" t="n">
        <v>0.08</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erm loan [Member] | Bank United [Member] | 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payment of principal under agreement</t>
        </is>
      </c>
      <c r="B60" s="4" t="inlineStr">
        <is>
          <t xml:space="preserve"> </t>
        </is>
      </c>
      <c r="C60" s="5" t="n">
        <v>75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payment of principal installment under agreement</t>
        </is>
      </c>
      <c r="B61" s="4" t="inlineStr">
        <is>
          <t xml:space="preserve"> </t>
        </is>
      </c>
      <c r="C61" s="6" t="n">
        <v>25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instrument, periodic payment, principal</t>
        </is>
      </c>
      <c r="B62" s="4" t="inlineStr">
        <is>
          <t xml:space="preserve"> </t>
        </is>
      </c>
      <c r="C62" s="5" t="n">
        <v>200000</v>
      </c>
      <c r="D62" s="5" t="n">
        <v>2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erm loan [Member] | Bank United [Member] | Subsequent Event [Member] | Prime Ra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nstrument, Basis Spread on Variable Rate</t>
        </is>
      </c>
      <c r="B65" s="4" t="inlineStr">
        <is>
          <t xml:space="preserve"> </t>
        </is>
      </c>
      <c r="C65" s="11" t="n">
        <v>0.02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erm loan [Member] | Bank United [Member] | Subsequent Event [Member] | Prime Rate On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Instrument, Basis Spread on Variable Rate</t>
        </is>
      </c>
      <c r="B68" s="4" t="inlineStr">
        <is>
          <t xml:space="preserve"> </t>
        </is>
      </c>
      <c r="C68" s="12" t="n">
        <v>0.0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erm loan [Member] | Bank United [Member] | Subsequent Event [Member] | Prime Rate Period Tw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Instrument, Basis Spread on Variable Rate</t>
        </is>
      </c>
      <c r="B71" s="4" t="inlineStr">
        <is>
          <t xml:space="preserve"> </t>
        </is>
      </c>
      <c r="C71" s="12" t="n">
        <v>0.06</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Term loan [Member] | Bank United [Member] | Subsequent Event [Member] | Prime Rate Period Thre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bt Instrument, Basis Spread on Variable Rate</t>
        </is>
      </c>
      <c r="B74" s="4" t="inlineStr">
        <is>
          <t xml:space="preserve"> </t>
        </is>
      </c>
      <c r="C74" s="12" t="n">
        <v>0.0700000000000000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Term loan [Member] | Bank United [Member] | Subsequent Event [Member] | Prime Rate Period Fou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bt Instrument, Basis Spread on Variable Rate</t>
        </is>
      </c>
      <c r="B77" s="4" t="inlineStr">
        <is>
          <t xml:space="preserve"> </t>
        </is>
      </c>
      <c r="C77" s="12" t="n">
        <v>0.08</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volving Loan and Term Loan [Member] | Bank Unite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Line of Credit Facility, Expiration Date</t>
        </is>
      </c>
      <c r="B80" s="4" t="inlineStr">
        <is>
          <t xml:space="preserve"> </t>
        </is>
      </c>
      <c r="C80" s="4" t="inlineStr">
        <is>
          <t xml:space="preserve"> </t>
        </is>
      </c>
      <c r="D80" s="4" t="inlineStr">
        <is>
          <t xml:space="preserve"> </t>
        </is>
      </c>
      <c r="E80" s="4" t="inlineStr">
        <is>
          <t>Dec. 31,  2022</t>
        </is>
      </c>
      <c r="F80" s="4" t="inlineStr">
        <is>
          <t>Jul. 31,  2022</t>
        </is>
      </c>
      <c r="G80" s="4" t="inlineStr">
        <is>
          <t xml:space="preserve"> </t>
        </is>
      </c>
      <c r="H80" s="4" t="inlineStr">
        <is>
          <t>May  02,  2022</t>
        </is>
      </c>
      <c r="I80" s="4" t="inlineStr">
        <is>
          <t xml:space="preserve"> </t>
        </is>
      </c>
      <c r="J80" s="4" t="inlineStr">
        <is>
          <t xml:space="preserve"> </t>
        </is>
      </c>
      <c r="K80" s="4" t="inlineStr">
        <is>
          <t xml:space="preserve"> </t>
        </is>
      </c>
      <c r="L80" s="4" t="inlineStr">
        <is>
          <t xml:space="preserve"> </t>
        </is>
      </c>
    </row>
    <row r="81">
      <c r="A81" s="4" t="inlineStr">
        <is>
          <t>Revolving Loan and Term Loan [Member] | Bank United [Member] | Subsequent Ev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Line of Credit Facility, Expiration Date</t>
        </is>
      </c>
      <c r="B83" s="4" t="inlineStr">
        <is>
          <t xml:space="preserve"> </t>
        </is>
      </c>
      <c r="C83" s="4" t="inlineStr">
        <is>
          <t>Sep. 30,  2023</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Maximum leverage ratio</t>
        </is>
      </c>
      <c r="B84" s="6" t="n">
        <v>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osses Incurred Under Agreement</t>
        </is>
      </c>
      <c r="B85" s="7" t="n">
        <v>566024.810000000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Reserve Under Agreement</t>
        </is>
      </c>
      <c r="B86" s="9" t="n">
        <v>367044.5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Expenses Under Agreement</t>
        </is>
      </c>
      <c r="B87" s="7" t="n">
        <v>795997.060000000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59" customWidth="1" min="1" max="1"/>
    <col width="22" customWidth="1" min="2" max="2"/>
    <col width="36" customWidth="1" min="3" max="3"/>
    <col width="27" customWidth="1" min="4" max="4"/>
    <col width="13" customWidth="1" min="5" max="5"/>
  </cols>
  <sheetData>
    <row r="1">
      <c r="A1" s="1" t="inlineStr">
        <is>
          <t>CONSOLIDATED STATEMENTS OF SHAREHOLDERS' DEFICIT - USD ($)</t>
        </is>
      </c>
      <c r="B1" s="2" t="inlineStr">
        <is>
          <t>Common Stock [Member]</t>
        </is>
      </c>
      <c r="C1" s="2" t="inlineStr">
        <is>
          <t>Additional Paid-in Capital [Member]</t>
        </is>
      </c>
      <c r="D1" s="2" t="inlineStr">
        <is>
          <t>Retained Earnings [Member]</t>
        </is>
      </c>
      <c r="E1" s="2" t="inlineStr">
        <is>
          <t>Total</t>
        </is>
      </c>
    </row>
    <row r="2">
      <c r="A2" s="4" t="inlineStr">
        <is>
          <t>Net income (loss)</t>
        </is>
      </c>
      <c r="B2" s="4" t="inlineStr">
        <is>
          <t xml:space="preserve"> </t>
        </is>
      </c>
      <c r="C2" s="4" t="inlineStr">
        <is>
          <t xml:space="preserve"> </t>
        </is>
      </c>
      <c r="D2" s="4" t="inlineStr">
        <is>
          <t xml:space="preserve"> </t>
        </is>
      </c>
      <c r="E2" s="5" t="n">
        <v>-6750235</v>
      </c>
    </row>
    <row r="3">
      <c r="A3" s="4" t="inlineStr">
        <is>
          <t>Ending balance, value at Dec. 31, 2019</t>
        </is>
      </c>
      <c r="B3" s="5" t="n">
        <v>11819</v>
      </c>
      <c r="C3" s="5" t="n">
        <v>71294629</v>
      </c>
      <c r="D3" s="5" t="n">
        <v>-81346771</v>
      </c>
      <c r="E3" s="6" t="n">
        <v>-10040323</v>
      </c>
    </row>
    <row r="4">
      <c r="A4" s="4" t="inlineStr">
        <is>
          <t>Ending balance (in shares) at Dec. 31, 2019</t>
        </is>
      </c>
      <c r="B4" s="6" t="n">
        <v>11818830</v>
      </c>
      <c r="C4" s="4" t="inlineStr">
        <is>
          <t xml:space="preserve"> </t>
        </is>
      </c>
      <c r="D4" s="4" t="inlineStr">
        <is>
          <t xml:space="preserve"> </t>
        </is>
      </c>
      <c r="E4" s="4" t="inlineStr">
        <is>
          <t xml:space="preserve"> </t>
        </is>
      </c>
    </row>
    <row r="5">
      <c r="A5" s="4" t="inlineStr">
        <is>
          <t>Net income (loss)</t>
        </is>
      </c>
      <c r="B5" s="4" t="inlineStr">
        <is>
          <t xml:space="preserve"> </t>
        </is>
      </c>
      <c r="C5" s="4" t="inlineStr">
        <is>
          <t xml:space="preserve"> </t>
        </is>
      </c>
      <c r="D5" s="6" t="n">
        <v>-3357355</v>
      </c>
      <c r="E5" s="6" t="n">
        <v>-3357355</v>
      </c>
    </row>
    <row r="6">
      <c r="A6" s="4" t="inlineStr">
        <is>
          <t>Ending balance, value at Mar. 31, 2020</t>
        </is>
      </c>
      <c r="B6" s="5" t="n">
        <v>11837</v>
      </c>
      <c r="C6" s="6" t="n">
        <v>71641796</v>
      </c>
      <c r="D6" s="6" t="n">
        <v>-84704126</v>
      </c>
      <c r="E6" s="6" t="n">
        <v>-13050493</v>
      </c>
    </row>
    <row r="7">
      <c r="A7" s="4" t="inlineStr">
        <is>
          <t>Ending balance (in shares) at Mar. 31, 2020</t>
        </is>
      </c>
      <c r="B7" s="6" t="n">
        <v>11837218</v>
      </c>
      <c r="C7" s="4" t="inlineStr">
        <is>
          <t xml:space="preserve"> </t>
        </is>
      </c>
      <c r="D7" s="4" t="inlineStr">
        <is>
          <t xml:space="preserve"> </t>
        </is>
      </c>
      <c r="E7" s="4" t="inlineStr">
        <is>
          <t xml:space="preserve"> </t>
        </is>
      </c>
    </row>
    <row r="8">
      <c r="A8" s="4" t="inlineStr">
        <is>
          <t>Beginning balance, value at Dec. 31, 2019</t>
        </is>
      </c>
      <c r="B8" s="5" t="n">
        <v>11819</v>
      </c>
      <c r="C8" s="6" t="n">
        <v>71294629</v>
      </c>
      <c r="D8" s="6" t="n">
        <v>-81346771</v>
      </c>
      <c r="E8" s="6" t="n">
        <v>-10040323</v>
      </c>
    </row>
    <row r="9">
      <c r="A9" s="4" t="inlineStr">
        <is>
          <t>Beginning balance (in shares) at Dec. 31, 2019</t>
        </is>
      </c>
      <c r="B9" s="6" t="n">
        <v>11818830</v>
      </c>
      <c r="C9" s="4" t="inlineStr">
        <is>
          <t xml:space="preserve"> </t>
        </is>
      </c>
      <c r="D9" s="4" t="inlineStr">
        <is>
          <t xml:space="preserve"> </t>
        </is>
      </c>
      <c r="E9" s="4" t="inlineStr">
        <is>
          <t xml:space="preserve"> </t>
        </is>
      </c>
    </row>
    <row r="10">
      <c r="A10" s="4" t="inlineStr">
        <is>
          <t>Net income (loss)</t>
        </is>
      </c>
      <c r="B10" s="4" t="inlineStr">
        <is>
          <t xml:space="preserve"> </t>
        </is>
      </c>
      <c r="C10" s="4" t="inlineStr">
        <is>
          <t xml:space="preserve"> </t>
        </is>
      </c>
      <c r="D10" s="4" t="inlineStr">
        <is>
          <t xml:space="preserve"> </t>
        </is>
      </c>
      <c r="E10" s="6" t="n">
        <v>-4717916</v>
      </c>
    </row>
    <row r="11">
      <c r="A11" s="4" t="inlineStr">
        <is>
          <t>Ending balance, value at Jun. 30, 2020</t>
        </is>
      </c>
      <c r="B11" s="5" t="n">
        <v>11856</v>
      </c>
      <c r="C11" s="6" t="n">
        <v>71830980</v>
      </c>
      <c r="D11" s="6" t="n">
        <v>-86064687</v>
      </c>
      <c r="E11" s="6" t="n">
        <v>-14221851</v>
      </c>
    </row>
    <row r="12">
      <c r="A12" s="4" t="inlineStr">
        <is>
          <t>Ending balance (in shares) at Jun. 30, 2020</t>
        </is>
      </c>
      <c r="B12" s="6" t="n">
        <v>11855606</v>
      </c>
      <c r="C12" s="4" t="inlineStr">
        <is>
          <t xml:space="preserve"> </t>
        </is>
      </c>
      <c r="D12" s="4" t="inlineStr">
        <is>
          <t xml:space="preserve"> </t>
        </is>
      </c>
      <c r="E12" s="4" t="inlineStr">
        <is>
          <t xml:space="preserve"> </t>
        </is>
      </c>
    </row>
    <row r="13">
      <c r="A13" s="4" t="inlineStr">
        <is>
          <t>Beginning balance, value at Dec. 31, 2019</t>
        </is>
      </c>
      <c r="B13" s="5" t="n">
        <v>11819</v>
      </c>
      <c r="C13" s="6" t="n">
        <v>71294629</v>
      </c>
      <c r="D13" s="6" t="n">
        <v>-81346771</v>
      </c>
      <c r="E13" s="6" t="n">
        <v>-10040323</v>
      </c>
    </row>
    <row r="14">
      <c r="A14" s="4" t="inlineStr">
        <is>
          <t>Beginning balance (in shares) at Dec. 31, 2019</t>
        </is>
      </c>
      <c r="B14" s="6" t="n">
        <v>11818830</v>
      </c>
      <c r="C14" s="4" t="inlineStr">
        <is>
          <t xml:space="preserve"> </t>
        </is>
      </c>
      <c r="D14" s="4" t="inlineStr">
        <is>
          <t xml:space="preserve"> </t>
        </is>
      </c>
      <c r="E14" s="4" t="inlineStr">
        <is>
          <t xml:space="preserve"> </t>
        </is>
      </c>
    </row>
    <row r="15">
      <c r="A15" s="4" t="inlineStr">
        <is>
          <t>Net income (loss)</t>
        </is>
      </c>
      <c r="B15" s="4" t="inlineStr">
        <is>
          <t xml:space="preserve"> </t>
        </is>
      </c>
      <c r="C15" s="4" t="inlineStr">
        <is>
          <t xml:space="preserve"> </t>
        </is>
      </c>
      <c r="D15" s="4" t="inlineStr">
        <is>
          <t xml:space="preserve"> </t>
        </is>
      </c>
      <c r="E15" s="6" t="n">
        <v>-3878151</v>
      </c>
    </row>
    <row r="16">
      <c r="A16" s="4" t="inlineStr">
        <is>
          <t>Ending balance, value at Sep. 30, 2020</t>
        </is>
      </c>
      <c r="B16" s="5" t="n">
        <v>11926</v>
      </c>
      <c r="C16" s="6" t="n">
        <v>71972011</v>
      </c>
      <c r="D16" s="6" t="n">
        <v>-85224922</v>
      </c>
      <c r="E16" s="6" t="n">
        <v>-13240985</v>
      </c>
    </row>
    <row r="17">
      <c r="A17" s="4" t="inlineStr">
        <is>
          <t>Ending balance (in shares) at Sep. 30, 2020</t>
        </is>
      </c>
      <c r="B17" s="6" t="n">
        <v>11926177</v>
      </c>
      <c r="C17" s="4" t="inlineStr">
        <is>
          <t xml:space="preserve"> </t>
        </is>
      </c>
      <c r="D17" s="4" t="inlineStr">
        <is>
          <t xml:space="preserve"> </t>
        </is>
      </c>
      <c r="E17" s="4" t="inlineStr">
        <is>
          <t xml:space="preserve"> </t>
        </is>
      </c>
    </row>
    <row r="18">
      <c r="A18" s="4" t="inlineStr">
        <is>
          <t>Beginning balance, value at Dec. 31, 2019</t>
        </is>
      </c>
      <c r="B18" s="5" t="n">
        <v>11819</v>
      </c>
      <c r="C18" s="6" t="n">
        <v>71294629</v>
      </c>
      <c r="D18" s="6" t="n">
        <v>-81346771</v>
      </c>
      <c r="E18" s="6" t="n">
        <v>-10040323</v>
      </c>
    </row>
    <row r="19">
      <c r="A19" s="4" t="inlineStr">
        <is>
          <t>Beginning balance (in shares) at Dec. 31, 2019</t>
        </is>
      </c>
      <c r="B19" s="6" t="n">
        <v>11818830</v>
      </c>
      <c r="C19" s="4" t="inlineStr">
        <is>
          <t xml:space="preserve"> </t>
        </is>
      </c>
      <c r="D19" s="4" t="inlineStr">
        <is>
          <t xml:space="preserve"> </t>
        </is>
      </c>
      <c r="E19" s="4" t="inlineStr">
        <is>
          <t xml:space="preserve"> </t>
        </is>
      </c>
    </row>
    <row r="20">
      <c r="A20" s="4" t="inlineStr">
        <is>
          <t>Net income (loss)</t>
        </is>
      </c>
      <c r="B20" s="4" t="inlineStr">
        <is>
          <t xml:space="preserve"> </t>
        </is>
      </c>
      <c r="C20" s="4" t="inlineStr">
        <is>
          <t xml:space="preserve"> </t>
        </is>
      </c>
      <c r="D20" s="6" t="n">
        <v>-3654753</v>
      </c>
      <c r="E20" s="6" t="n">
        <v>-3654753</v>
      </c>
    </row>
    <row r="21">
      <c r="A21" s="4" t="inlineStr">
        <is>
          <t>Stock-based compensation expense</t>
        </is>
      </c>
      <c r="B21" s="5" t="n">
        <v>132</v>
      </c>
      <c r="C21" s="6" t="n">
        <v>711212</v>
      </c>
      <c r="D21" s="4" t="inlineStr">
        <is>
          <t xml:space="preserve"> </t>
        </is>
      </c>
      <c r="E21" s="6" t="n">
        <v>711344</v>
      </c>
    </row>
    <row r="22">
      <c r="A22" s="4" t="inlineStr">
        <is>
          <t>Stock-based compensation expense (in shares)</t>
        </is>
      </c>
      <c r="B22" s="6" t="n">
        <v>132441</v>
      </c>
      <c r="C22" s="4" t="inlineStr">
        <is>
          <t xml:space="preserve"> </t>
        </is>
      </c>
      <c r="D22" s="4" t="inlineStr">
        <is>
          <t xml:space="preserve"> </t>
        </is>
      </c>
      <c r="E22" s="4" t="inlineStr">
        <is>
          <t xml:space="preserve"> </t>
        </is>
      </c>
    </row>
    <row r="23">
      <c r="A23" s="4" t="inlineStr">
        <is>
          <t>Ending balance, value at Dec. 31, 2020</t>
        </is>
      </c>
      <c r="B23" s="5" t="n">
        <v>11951</v>
      </c>
      <c r="C23" s="6" t="n">
        <v>72005841</v>
      </c>
      <c r="D23" s="6" t="n">
        <v>-85001524</v>
      </c>
      <c r="E23" s="5" t="n">
        <v>-12983732</v>
      </c>
    </row>
    <row r="24">
      <c r="A24" s="4" t="inlineStr">
        <is>
          <t>Ending balance (in shares) at Dec. 31, 2020</t>
        </is>
      </c>
      <c r="B24" s="6" t="n">
        <v>11951271</v>
      </c>
      <c r="C24" s="4" t="inlineStr">
        <is>
          <t xml:space="preserve"> </t>
        </is>
      </c>
      <c r="D24" s="4" t="inlineStr">
        <is>
          <t xml:space="preserve"> </t>
        </is>
      </c>
      <c r="E24" s="6" t="n">
        <v>11951271</v>
      </c>
    </row>
    <row r="25">
      <c r="A25" s="4" t="inlineStr">
        <is>
          <t>Beginning balance, value at Mar. 31, 2020</t>
        </is>
      </c>
      <c r="B25" s="5" t="n">
        <v>11837</v>
      </c>
      <c r="C25" s="6" t="n">
        <v>71641796</v>
      </c>
      <c r="D25" s="6" t="n">
        <v>-84704126</v>
      </c>
      <c r="E25" s="5" t="n">
        <v>-13050493</v>
      </c>
    </row>
    <row r="26">
      <c r="A26" s="4" t="inlineStr">
        <is>
          <t>Beginning balance (in shares) at Mar. 31, 2020</t>
        </is>
      </c>
      <c r="B26" s="6" t="n">
        <v>11837218</v>
      </c>
      <c r="C26" s="4" t="inlineStr">
        <is>
          <t xml:space="preserve"> </t>
        </is>
      </c>
      <c r="D26" s="4" t="inlineStr">
        <is>
          <t xml:space="preserve"> </t>
        </is>
      </c>
      <c r="E26" s="4" t="inlineStr">
        <is>
          <t xml:space="preserve"> </t>
        </is>
      </c>
    </row>
    <row r="27">
      <c r="A27" s="4" t="inlineStr">
        <is>
          <t>Net income (loss)</t>
        </is>
      </c>
      <c r="B27" s="4" t="inlineStr">
        <is>
          <t xml:space="preserve"> </t>
        </is>
      </c>
      <c r="C27" s="4" t="inlineStr">
        <is>
          <t xml:space="preserve"> </t>
        </is>
      </c>
      <c r="D27" s="5" t="n">
        <v>-1360561</v>
      </c>
      <c r="E27" s="6" t="n">
        <v>-1360561</v>
      </c>
    </row>
    <row r="28">
      <c r="A28" s="4" t="inlineStr">
        <is>
          <t>Stock-based compensation expense</t>
        </is>
      </c>
      <c r="B28" s="5" t="n">
        <v>19</v>
      </c>
      <c r="C28" s="6" t="n">
        <v>189184</v>
      </c>
      <c r="D28" s="4" t="inlineStr">
        <is>
          <t xml:space="preserve"> </t>
        </is>
      </c>
      <c r="E28" s="6" t="n">
        <v>189203</v>
      </c>
    </row>
    <row r="29">
      <c r="A29" s="4" t="inlineStr">
        <is>
          <t>Stock-based compensation expense (in shares)</t>
        </is>
      </c>
      <c r="B29" s="6" t="n">
        <v>18388</v>
      </c>
      <c r="C29" s="4" t="inlineStr">
        <is>
          <t xml:space="preserve"> </t>
        </is>
      </c>
      <c r="D29" s="4" t="inlineStr">
        <is>
          <t xml:space="preserve"> </t>
        </is>
      </c>
      <c r="E29" s="4" t="inlineStr">
        <is>
          <t xml:space="preserve"> </t>
        </is>
      </c>
    </row>
    <row r="30">
      <c r="A30" s="4" t="inlineStr">
        <is>
          <t>Ending balance, value at Jun. 30, 2020</t>
        </is>
      </c>
      <c r="B30" s="5" t="n">
        <v>11856</v>
      </c>
      <c r="C30" s="6" t="n">
        <v>71830980</v>
      </c>
      <c r="D30" s="5" t="n">
        <v>-86064687</v>
      </c>
      <c r="E30" s="6" t="n">
        <v>-14221851</v>
      </c>
    </row>
    <row r="31">
      <c r="A31" s="4" t="inlineStr">
        <is>
          <t>Ending balance (in shares) at Jun. 30, 2020</t>
        </is>
      </c>
      <c r="B31" s="6" t="n">
        <v>11855606</v>
      </c>
      <c r="C31" s="4" t="inlineStr">
        <is>
          <t xml:space="preserve"> </t>
        </is>
      </c>
      <c r="D31" s="4" t="inlineStr">
        <is>
          <t xml:space="preserve"> </t>
        </is>
      </c>
      <c r="E31" s="4" t="inlineStr">
        <is>
          <t xml:space="preserve"> </t>
        </is>
      </c>
    </row>
    <row r="32">
      <c r="A32" s="4" t="inlineStr">
        <is>
          <t>Net income (loss)</t>
        </is>
      </c>
      <c r="B32" s="4" t="inlineStr">
        <is>
          <t xml:space="preserve"> </t>
        </is>
      </c>
      <c r="C32" s="4" t="inlineStr">
        <is>
          <t xml:space="preserve"> </t>
        </is>
      </c>
      <c r="D32" s="5" t="n">
        <v>839765</v>
      </c>
      <c r="E32" s="6" t="n">
        <v>839765</v>
      </c>
    </row>
    <row r="33">
      <c r="A33" s="4" t="inlineStr">
        <is>
          <t>Stock-based compensation expense</t>
        </is>
      </c>
      <c r="B33" s="5" t="n">
        <v>70</v>
      </c>
      <c r="C33" s="6" t="n">
        <v>141031</v>
      </c>
      <c r="D33" s="4" t="inlineStr">
        <is>
          <t xml:space="preserve"> </t>
        </is>
      </c>
      <c r="E33" s="6" t="n">
        <v>141101</v>
      </c>
    </row>
    <row r="34">
      <c r="A34" s="4" t="inlineStr">
        <is>
          <t>Stock-based compensation expense (in shares)</t>
        </is>
      </c>
      <c r="B34" s="6" t="n">
        <v>70571</v>
      </c>
      <c r="C34" s="4" t="inlineStr">
        <is>
          <t xml:space="preserve"> </t>
        </is>
      </c>
      <c r="D34" s="4" t="inlineStr">
        <is>
          <t xml:space="preserve"> </t>
        </is>
      </c>
      <c r="E34" s="4" t="inlineStr">
        <is>
          <t xml:space="preserve"> </t>
        </is>
      </c>
    </row>
    <row r="35">
      <c r="A35" s="4" t="inlineStr">
        <is>
          <t>Ending balance, value at Sep. 30, 2020</t>
        </is>
      </c>
      <c r="B35" s="5" t="n">
        <v>11926</v>
      </c>
      <c r="C35" s="6" t="n">
        <v>71972011</v>
      </c>
      <c r="D35" s="5" t="n">
        <v>-85224922</v>
      </c>
      <c r="E35" s="6" t="n">
        <v>-13240985</v>
      </c>
    </row>
    <row r="36">
      <c r="A36" s="4" t="inlineStr">
        <is>
          <t>Ending balance (in shares) at Sep. 30, 2020</t>
        </is>
      </c>
      <c r="B36" s="6" t="n">
        <v>11926177</v>
      </c>
      <c r="C36" s="4" t="inlineStr">
        <is>
          <t xml:space="preserve"> </t>
        </is>
      </c>
      <c r="D36" s="4" t="inlineStr">
        <is>
          <t xml:space="preserve"> </t>
        </is>
      </c>
      <c r="E36" s="4" t="inlineStr">
        <is>
          <t xml:space="preserve"> </t>
        </is>
      </c>
    </row>
    <row r="37">
      <c r="A37" s="4" t="inlineStr">
        <is>
          <t>Net income (loss)</t>
        </is>
      </c>
      <c r="B37" s="4" t="inlineStr">
        <is>
          <t xml:space="preserve"> </t>
        </is>
      </c>
      <c r="C37" s="4" t="inlineStr">
        <is>
          <t xml:space="preserve"> </t>
        </is>
      </c>
      <c r="D37" s="5" t="n">
        <v>223398</v>
      </c>
      <c r="E37" s="6" t="n">
        <v>223398</v>
      </c>
    </row>
    <row r="38">
      <c r="A38" s="4" t="inlineStr">
        <is>
          <t>Stock-based compensation expense</t>
        </is>
      </c>
      <c r="B38" s="5" t="n">
        <v>25</v>
      </c>
      <c r="C38" s="6" t="n">
        <v>33830</v>
      </c>
      <c r="D38" s="4" t="inlineStr">
        <is>
          <t xml:space="preserve"> </t>
        </is>
      </c>
      <c r="E38" s="6" t="n">
        <v>33855</v>
      </c>
    </row>
    <row r="39">
      <c r="A39" s="4" t="inlineStr">
        <is>
          <t>Stock-based compensation expense (in shares)</t>
        </is>
      </c>
      <c r="B39" s="6" t="n">
        <v>25094</v>
      </c>
      <c r="C39" s="4" t="inlineStr">
        <is>
          <t xml:space="preserve"> </t>
        </is>
      </c>
      <c r="D39" s="4" t="inlineStr">
        <is>
          <t xml:space="preserve"> </t>
        </is>
      </c>
      <c r="E39" s="4" t="inlineStr">
        <is>
          <t xml:space="preserve"> </t>
        </is>
      </c>
    </row>
    <row r="40">
      <c r="A40" s="4" t="inlineStr">
        <is>
          <t>Ending balance, value at Dec. 31, 2020</t>
        </is>
      </c>
      <c r="B40" s="5" t="n">
        <v>11951</v>
      </c>
      <c r="C40" s="6" t="n">
        <v>72005841</v>
      </c>
      <c r="D40" s="5" t="n">
        <v>-85001524</v>
      </c>
      <c r="E40" s="5" t="n">
        <v>-12983732</v>
      </c>
    </row>
    <row r="41">
      <c r="A41" s="4" t="inlineStr">
        <is>
          <t>Ending balance (in shares) at Dec. 31, 2020</t>
        </is>
      </c>
      <c r="B41" s="6" t="n">
        <v>11951271</v>
      </c>
      <c r="C41" s="4" t="inlineStr">
        <is>
          <t xml:space="preserve"> </t>
        </is>
      </c>
      <c r="D41" s="4" t="inlineStr">
        <is>
          <t xml:space="preserve"> </t>
        </is>
      </c>
      <c r="E41" s="6" t="n">
        <v>11951271</v>
      </c>
    </row>
    <row r="42">
      <c r="A42" s="4" t="inlineStr">
        <is>
          <t>Net income (loss)</t>
        </is>
      </c>
      <c r="B42" s="4" t="inlineStr">
        <is>
          <t xml:space="preserve"> </t>
        </is>
      </c>
      <c r="C42" s="4" t="inlineStr">
        <is>
          <t xml:space="preserve"> </t>
        </is>
      </c>
      <c r="D42" s="6" t="n">
        <v>6820373</v>
      </c>
      <c r="E42" s="5" t="n">
        <v>6820373</v>
      </c>
    </row>
    <row r="43">
      <c r="A43" s="4" t="inlineStr">
        <is>
          <t>Stock-based compensation expense</t>
        </is>
      </c>
      <c r="B43" s="5" t="n">
        <v>427</v>
      </c>
      <c r="C43" s="6" t="n">
        <v>827901</v>
      </c>
      <c r="D43" s="4" t="inlineStr">
        <is>
          <t xml:space="preserve"> </t>
        </is>
      </c>
      <c r="E43" s="6" t="n">
        <v>828328</v>
      </c>
    </row>
    <row r="44">
      <c r="A44" s="4" t="inlineStr">
        <is>
          <t>Stock-based compensation expense (in shares)</t>
        </is>
      </c>
      <c r="B44" s="6" t="n">
        <v>425611</v>
      </c>
      <c r="C44" s="4" t="inlineStr">
        <is>
          <t xml:space="preserve"> </t>
        </is>
      </c>
      <c r="D44" s="4" t="inlineStr">
        <is>
          <t xml:space="preserve"> </t>
        </is>
      </c>
      <c r="E44" s="4" t="inlineStr">
        <is>
          <t xml:space="preserve"> </t>
        </is>
      </c>
    </row>
    <row r="45">
      <c r="A45" s="4" t="inlineStr">
        <is>
          <t>Common stock forfeited</t>
        </is>
      </c>
      <c r="B45" s="5" t="n">
        <v>-42</v>
      </c>
      <c r="C45" s="4" t="inlineStr">
        <is>
          <t xml:space="preserve"> </t>
        </is>
      </c>
      <c r="D45" s="4" t="inlineStr">
        <is>
          <t xml:space="preserve"> </t>
        </is>
      </c>
      <c r="E45" s="6" t="n">
        <v>-42</v>
      </c>
    </row>
    <row r="46">
      <c r="A46" s="4" t="inlineStr">
        <is>
          <t>Common stock forfeited (in shares)</t>
        </is>
      </c>
      <c r="B46" s="6" t="n">
        <v>-41199</v>
      </c>
      <c r="C46" s="4" t="inlineStr">
        <is>
          <t xml:space="preserve"> </t>
        </is>
      </c>
      <c r="D46" s="4" t="inlineStr">
        <is>
          <t xml:space="preserve"> </t>
        </is>
      </c>
      <c r="E46" s="4" t="inlineStr">
        <is>
          <t xml:space="preserve"> </t>
        </is>
      </c>
    </row>
    <row r="47">
      <c r="A47" s="4" t="inlineStr">
        <is>
          <t>Ending balance, value at Dec. 31, 2021</t>
        </is>
      </c>
      <c r="B47" s="5" t="n">
        <v>12336</v>
      </c>
      <c r="C47" s="5" t="n">
        <v>72833742</v>
      </c>
      <c r="D47" s="5" t="n">
        <v>-78181151</v>
      </c>
      <c r="E47" s="5" t="n">
        <v>-5335073</v>
      </c>
    </row>
    <row r="48">
      <c r="A48" s="4" t="inlineStr">
        <is>
          <t>Ending balance (in shares) at Dec. 31, 2021</t>
        </is>
      </c>
      <c r="B48" s="6" t="n">
        <v>12335683</v>
      </c>
      <c r="C48" s="4" t="inlineStr">
        <is>
          <t xml:space="preserve"> </t>
        </is>
      </c>
      <c r="D48" s="4" t="inlineStr">
        <is>
          <t xml:space="preserve"> </t>
        </is>
      </c>
      <c r="E48" s="6" t="n">
        <v>123356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The maturities of the long-term debt (excluding unamortized debt issuance costs) as of December 31, 2021, are as follows: (Details)</t>
        </is>
      </c>
      <c r="B1" s="2" t="inlineStr">
        <is>
          <t>Dec. 31, 2021 USD ($)</t>
        </is>
      </c>
    </row>
    <row r="2">
      <c r="A2" s="3" t="inlineStr">
        <is>
          <t>Debt Disclosure [Abstract]</t>
        </is>
      </c>
      <c r="B2" s="4" t="inlineStr">
        <is>
          <t xml:space="preserve"> </t>
        </is>
      </c>
    </row>
    <row r="3">
      <c r="A3" s="4" t="inlineStr">
        <is>
          <t>2022</t>
        </is>
      </c>
      <c r="B3" s="5" t="n">
        <v>3365181</v>
      </c>
    </row>
    <row r="4">
      <c r="A4" s="4" t="inlineStr">
        <is>
          <t>2023</t>
        </is>
      </c>
      <c r="B4" s="6" t="n">
        <v>1719766</v>
      </c>
    </row>
    <row r="5">
      <c r="A5" s="4" t="inlineStr">
        <is>
          <t>2024</t>
        </is>
      </c>
      <c r="B5" s="6" t="n">
        <v>44498</v>
      </c>
    </row>
    <row r="6">
      <c r="A6" s="4" t="inlineStr">
        <is>
          <t>2025</t>
        </is>
      </c>
      <c r="B6" s="6" t="n">
        <v>26483</v>
      </c>
    </row>
    <row r="7">
      <c r="A7" s="4" t="inlineStr">
        <is>
          <t>2026</t>
        </is>
      </c>
      <c r="B7" s="4" t="inlineStr">
        <is>
          <t xml:space="preserve"> </t>
        </is>
      </c>
    </row>
    <row r="8">
      <c r="A8" s="4" t="inlineStr">
        <is>
          <t xml:space="preserve">Total                                </t>
        </is>
      </c>
      <c r="B8" s="5" t="n">
        <v>51559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5" customWidth="1" min="7" max="7"/>
    <col width="14" customWidth="1" min="8" max="8"/>
    <col width="15" customWidth="1" min="9" max="9"/>
    <col width="15" customWidth="1" min="10" max="10"/>
    <col width="16" customWidth="1" min="11" max="11"/>
    <col width="14" customWidth="1" min="12" max="12"/>
    <col width="14" customWidth="1" min="13" max="13"/>
    <col width="16" customWidth="1" min="14" max="14"/>
    <col width="14" customWidth="1" min="15" max="15"/>
  </cols>
  <sheetData>
    <row r="1">
      <c r="A1" s="1" t="inlineStr">
        <is>
          <t>DEBT (Details Narrative) - USD ($)</t>
        </is>
      </c>
      <c r="I1" s="2" t="inlineStr">
        <is>
          <t>3 Months Ended</t>
        </is>
      </c>
      <c r="J1" s="2" t="inlineStr">
        <is>
          <t>9 Months Ended</t>
        </is>
      </c>
      <c r="K1" s="2" t="inlineStr">
        <is>
          <t>12 Months Ended</t>
        </is>
      </c>
      <c r="N1" s="2" t="inlineStr">
        <is>
          <t>57 Months Ended</t>
        </is>
      </c>
    </row>
    <row r="2">
      <c r="B2" s="2" t="inlineStr">
        <is>
          <t>Apr. 12, 2022</t>
        </is>
      </c>
      <c r="C2" s="2" t="inlineStr">
        <is>
          <t>Apr. 11, 2022</t>
        </is>
      </c>
      <c r="D2" s="2" t="inlineStr">
        <is>
          <t>Oct. 28, 2021</t>
        </is>
      </c>
      <c r="E2" s="2" t="inlineStr">
        <is>
          <t>May 11, 2021</t>
        </is>
      </c>
      <c r="F2" s="2" t="inlineStr">
        <is>
          <t>Apr. 12, 2021</t>
        </is>
      </c>
      <c r="G2" s="2" t="inlineStr">
        <is>
          <t>Aug. 24, 2020</t>
        </is>
      </c>
      <c r="H2" s="2" t="inlineStr">
        <is>
          <t>Apr. 10, 2020</t>
        </is>
      </c>
      <c r="I2" s="2" t="inlineStr">
        <is>
          <t>Mar. 31, 2020</t>
        </is>
      </c>
      <c r="J2" s="2" t="inlineStr">
        <is>
          <t>Sep. 30, 2020</t>
        </is>
      </c>
      <c r="K2" s="2" t="inlineStr">
        <is>
          <t>Dec. 31, 2021</t>
        </is>
      </c>
      <c r="L2" s="2" t="inlineStr">
        <is>
          <t>Dec. 31, 2020</t>
        </is>
      </c>
      <c r="M2" s="2" t="inlineStr">
        <is>
          <t>Dec. 31, 2019</t>
        </is>
      </c>
      <c r="N2" s="2" t="inlineStr">
        <is>
          <t>Dec. 31, 2020</t>
        </is>
      </c>
      <c r="O2" s="2" t="inlineStr">
        <is>
          <t>Mar. 24, 2016</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yments of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7540</v>
      </c>
      <c r="K4" s="4" t="inlineStr">
        <is>
          <t xml:space="preserve"> </t>
        </is>
      </c>
      <c r="L4" s="5" t="n">
        <v>107540</v>
      </c>
      <c r="M4" s="5" t="n">
        <v>25000</v>
      </c>
      <c r="N4" s="4" t="inlineStr">
        <is>
          <t xml:space="preserve"> </t>
        </is>
      </c>
      <c r="O4" s="4" t="inlineStr">
        <is>
          <t xml:space="preserve"> </t>
        </is>
      </c>
    </row>
    <row r="5">
      <c r="A5" s="4" t="inlineStr">
        <is>
          <t>Long-term Debt and Lease Obl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22595</v>
      </c>
      <c r="L5" s="6" t="n">
        <v>678428</v>
      </c>
      <c r="M5" s="4" t="inlineStr">
        <is>
          <t xml:space="preserve"> </t>
        </is>
      </c>
      <c r="N5" s="5" t="n">
        <v>678428</v>
      </c>
      <c r="O5" s="4" t="inlineStr">
        <is>
          <t xml:space="preserve"> </t>
        </is>
      </c>
    </row>
    <row r="6">
      <c r="A6" s="4" t="inlineStr">
        <is>
          <t>Long-term Debt and Lease Obligation,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15181</v>
      </c>
      <c r="L6" s="6" t="n">
        <v>255833</v>
      </c>
      <c r="M6" s="4" t="inlineStr">
        <is>
          <t xml:space="preserve"> </t>
        </is>
      </c>
      <c r="N6" s="6" t="n">
        <v>255833</v>
      </c>
      <c r="O6" s="4" t="inlineStr">
        <is>
          <t xml:space="preserve"> </t>
        </is>
      </c>
    </row>
    <row r="7">
      <c r="A7" s="4" t="inlineStr">
        <is>
          <t>Bank Un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itment and agent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50000</v>
      </c>
      <c r="L9" s="6" t="n">
        <v>107540</v>
      </c>
      <c r="M9" s="4" t="inlineStr">
        <is>
          <t xml:space="preserve"> </t>
        </is>
      </c>
      <c r="N9" s="4" t="inlineStr">
        <is>
          <t xml:space="preserve"> </t>
        </is>
      </c>
      <c r="O9" s="4" t="inlineStr">
        <is>
          <t xml:space="preserve"> </t>
        </is>
      </c>
    </row>
    <row r="10">
      <c r="A10" s="4" t="inlineStr">
        <is>
          <t>Payments of 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846000</v>
      </c>
      <c r="O10" s="4" t="inlineStr">
        <is>
          <t xml:space="preserve"> </t>
        </is>
      </c>
    </row>
    <row r="11">
      <c r="A11" s="4" t="inlineStr">
        <is>
          <t>Debt issuance costs included in other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65000</v>
      </c>
      <c r="L11" s="4" t="inlineStr">
        <is>
          <t xml:space="preserve"> </t>
        </is>
      </c>
      <c r="M11" s="4" t="inlineStr">
        <is>
          <t xml:space="preserve"> </t>
        </is>
      </c>
      <c r="N11" s="4" t="inlineStr">
        <is>
          <t xml:space="preserve"> </t>
        </is>
      </c>
      <c r="O11" s="4" t="inlineStr">
        <is>
          <t xml:space="preserve"> </t>
        </is>
      </c>
    </row>
    <row r="12">
      <c r="A12" s="4" t="inlineStr">
        <is>
          <t>BNB Bank [Member] | PPP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795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instrument,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0.0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instrument,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2 years</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volving Loan and Term Loan [Member] | Bank Un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ne of Credit Facility, Expiration Date</t>
        </is>
      </c>
      <c r="B19" s="4" t="inlineStr">
        <is>
          <t xml:space="preserve"> </t>
        </is>
      </c>
      <c r="C19" s="4" t="inlineStr">
        <is>
          <t xml:space="preserve"> </t>
        </is>
      </c>
      <c r="D19" s="4" t="inlineStr">
        <is>
          <t>Dec. 31,  2022</t>
        </is>
      </c>
      <c r="E19" s="4" t="inlineStr">
        <is>
          <t>Jul. 31,  2022</t>
        </is>
      </c>
      <c r="F19" s="4" t="inlineStr">
        <is>
          <t xml:space="preserve"> </t>
        </is>
      </c>
      <c r="G19" s="4" t="inlineStr">
        <is>
          <t>May  02,  2022</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volving Loan and Term Loan [Member] | Bank United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ine of Credit Facility, Expiration Date</t>
        </is>
      </c>
      <c r="B22" s="4" t="inlineStr">
        <is>
          <t>Sep. 30,  202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erm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0000000</v>
      </c>
    </row>
    <row r="26">
      <c r="A26" s="4" t="inlineStr">
        <is>
          <t>Long-term Debt, Gr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4483333</v>
      </c>
      <c r="L26" s="5" t="n">
        <v>7233333</v>
      </c>
      <c r="M26" s="4" t="inlineStr">
        <is>
          <t xml:space="preserve"> </t>
        </is>
      </c>
      <c r="N26" s="5" t="n">
        <v>7233333</v>
      </c>
      <c r="O26" s="4" t="inlineStr">
        <is>
          <t xml:space="preserve"> </t>
        </is>
      </c>
    </row>
    <row r="27">
      <c r="A27" s="4" t="inlineStr">
        <is>
          <t>Term loan [Member] | Bank Un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payment of Principal Under Agreement</t>
        </is>
      </c>
      <c r="B29" s="4" t="inlineStr">
        <is>
          <t xml:space="preserve"> </t>
        </is>
      </c>
      <c r="C29" s="4" t="inlineStr">
        <is>
          <t xml:space="preserve"> </t>
        </is>
      </c>
      <c r="D29" s="5" t="n">
        <v>7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payment of Principal Installment Under Agreement</t>
        </is>
      </c>
      <c r="B30" s="4" t="inlineStr">
        <is>
          <t xml:space="preserve"> </t>
        </is>
      </c>
      <c r="C30" s="4" t="inlineStr">
        <is>
          <t xml:space="preserve"> </t>
        </is>
      </c>
      <c r="D30" s="6" t="n">
        <v>25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nstrument, Periodic Payment, Principal</t>
        </is>
      </c>
      <c r="B31" s="4" t="inlineStr">
        <is>
          <t xml:space="preserve"> </t>
        </is>
      </c>
      <c r="C31" s="4" t="inlineStr">
        <is>
          <t xml:space="preserve"> </t>
        </is>
      </c>
      <c r="D31" s="5" t="n">
        <v>2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ong-term Debt, Gross</t>
        </is>
      </c>
      <c r="B32" s="4" t="inlineStr">
        <is>
          <t xml:space="preserve"> </t>
        </is>
      </c>
      <c r="C32" s="4" t="inlineStr">
        <is>
          <t xml:space="preserve"> </t>
        </is>
      </c>
      <c r="D32" s="4" t="inlineStr">
        <is>
          <t xml:space="preserve"> </t>
        </is>
      </c>
      <c r="E32" s="4" t="inlineStr">
        <is>
          <t xml:space="preserve"> </t>
        </is>
      </c>
      <c r="F32" s="4" t="inlineStr">
        <is>
          <t xml:space="preserve"> </t>
        </is>
      </c>
      <c r="G32" s="5" t="n">
        <v>7933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Term loan [Member] | Bank United [Member] | Prime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ime rate Plus</t>
        </is>
      </c>
      <c r="B35" s="4" t="inlineStr">
        <is>
          <t xml:space="preserve"> </t>
        </is>
      </c>
      <c r="C35" s="4" t="inlineStr">
        <is>
          <t xml:space="preserve"> </t>
        </is>
      </c>
      <c r="D35" s="4" t="inlineStr">
        <is>
          <t xml:space="preserve"> </t>
        </is>
      </c>
      <c r="E35" s="4" t="inlineStr">
        <is>
          <t xml:space="preserve"> </t>
        </is>
      </c>
      <c r="F35" s="11" t="n">
        <v>0.025</v>
      </c>
      <c r="G35" s="4" t="inlineStr">
        <is>
          <t xml:space="preserve"> </t>
        </is>
      </c>
      <c r="H35" s="4" t="inlineStr">
        <is>
          <t xml:space="preserve"> </t>
        </is>
      </c>
      <c r="I35" s="4" t="inlineStr">
        <is>
          <t xml:space="preserve"> </t>
        </is>
      </c>
      <c r="J35" s="4" t="inlineStr">
        <is>
          <t xml:space="preserve"> </t>
        </is>
      </c>
      <c r="K35" s="11" t="n">
        <v>0.0075</v>
      </c>
      <c r="L35" s="4" t="inlineStr">
        <is>
          <t xml:space="preserve"> </t>
        </is>
      </c>
      <c r="M35" s="4" t="inlineStr">
        <is>
          <t xml:space="preserve"> </t>
        </is>
      </c>
      <c r="N35" s="4" t="inlineStr">
        <is>
          <t xml:space="preserve"> </t>
        </is>
      </c>
      <c r="O35" s="4" t="inlineStr">
        <is>
          <t xml:space="preserve"> </t>
        </is>
      </c>
    </row>
    <row r="36">
      <c r="A36" s="4" t="inlineStr">
        <is>
          <t>Term loan [Member] | Bank United [Member] | Prime Rate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ime rate Plus</t>
        </is>
      </c>
      <c r="B38" s="4" t="inlineStr">
        <is>
          <t xml:space="preserve"> </t>
        </is>
      </c>
      <c r="C38" s="4" t="inlineStr">
        <is>
          <t xml:space="preserve"> </t>
        </is>
      </c>
      <c r="D38" s="4" t="inlineStr">
        <is>
          <t xml:space="preserve"> </t>
        </is>
      </c>
      <c r="E38" s="4" t="inlineStr">
        <is>
          <t xml:space="preserve"> </t>
        </is>
      </c>
      <c r="F38" s="12" t="n">
        <v>0.0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Term loan [Member] | Bank United [Member] | Prime Rate Period Tw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ime rate Plus</t>
        </is>
      </c>
      <c r="B41" s="4" t="inlineStr">
        <is>
          <t xml:space="preserve"> </t>
        </is>
      </c>
      <c r="C41" s="4" t="inlineStr">
        <is>
          <t xml:space="preserve"> </t>
        </is>
      </c>
      <c r="D41" s="4" t="inlineStr">
        <is>
          <t xml:space="preserve"> </t>
        </is>
      </c>
      <c r="E41" s="4" t="inlineStr">
        <is>
          <t xml:space="preserve"> </t>
        </is>
      </c>
      <c r="F41" s="12" t="n">
        <v>0.06</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erm loan [Member] | Bank United [Member] | Prime Rate Period Thre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ime rate Plus</t>
        </is>
      </c>
      <c r="B44" s="4" t="inlineStr">
        <is>
          <t xml:space="preserve"> </t>
        </is>
      </c>
      <c r="C44" s="4" t="inlineStr">
        <is>
          <t xml:space="preserve"> </t>
        </is>
      </c>
      <c r="D44" s="4" t="inlineStr">
        <is>
          <t xml:space="preserve"> </t>
        </is>
      </c>
      <c r="E44" s="4" t="inlineStr">
        <is>
          <t xml:space="preserve"> </t>
        </is>
      </c>
      <c r="F44" s="12" t="n">
        <v>0.0700000000000000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erm loan [Member] | Bank United [Member] | Prime Rate Period Fou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ime rate Plus</t>
        </is>
      </c>
      <c r="B47" s="4" t="inlineStr">
        <is>
          <t xml:space="preserve"> </t>
        </is>
      </c>
      <c r="C47" s="4" t="inlineStr">
        <is>
          <t xml:space="preserve"> </t>
        </is>
      </c>
      <c r="D47" s="4" t="inlineStr">
        <is>
          <t xml:space="preserve"> </t>
        </is>
      </c>
      <c r="E47" s="4" t="inlineStr">
        <is>
          <t xml:space="preserve"> </t>
        </is>
      </c>
      <c r="F47" s="12" t="n">
        <v>0.08</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Term loan [Member] | Bank United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payment of Principal Under Agreement</t>
        </is>
      </c>
      <c r="B50" s="5" t="n">
        <v>75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epayment of Principal Installment Under Agreement</t>
        </is>
      </c>
      <c r="B51" s="6" t="n">
        <v>25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Instrument, Periodic Payment, Principal</t>
        </is>
      </c>
      <c r="B52" s="5" t="n">
        <v>200000</v>
      </c>
      <c r="C52" s="5" t="n">
        <v>2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Term loan [Member] | Bank United [Member] | Subsequent Event [Member] | Prime Ra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ime rate Plus</t>
        </is>
      </c>
      <c r="B55" s="11" t="n">
        <v>0.0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Term loan [Member] | Bank United [Member] | Subsequent Event [Member] | Prime Rate On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ime rate Plus</t>
        </is>
      </c>
      <c r="B58" s="12" t="n">
        <v>0.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Term loan [Member] | Bank United [Member] | Subsequent Event [Member] | Prime Rate Period Tw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ime rate Plus</t>
        </is>
      </c>
      <c r="B61" s="12" t="n">
        <v>0.0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Term loan [Member] | Bank United [Member] | Subsequent Event [Member] | Prime Rate Period Thre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ime rate Plus</t>
        </is>
      </c>
      <c r="B64" s="12" t="n">
        <v>0.070000000000000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Term loan [Member] | Bank United [Member] | Subsequent Event [Member] | Prime Rate Period Fou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rime rate Plus</t>
        </is>
      </c>
      <c r="B67" s="12" t="n">
        <v>0.0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sheetData>
  <mergeCells count="2">
    <mergeCell ref="A1:A2"/>
    <mergeCell ref="K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minimum lease payments under non-cancellable operating leases as of December 31, 2021 were as follows: (Details) - USD ($)</t>
        </is>
      </c>
      <c r="B1" s="2" t="inlineStr">
        <is>
          <t>Dec. 31, 2021</t>
        </is>
      </c>
      <c r="C1" s="2" t="inlineStr">
        <is>
          <t>Dec. 31, 2020</t>
        </is>
      </c>
    </row>
    <row r="2">
      <c r="A2" s="3" t="inlineStr">
        <is>
          <t>Leases</t>
        </is>
      </c>
      <c r="B2" s="4" t="inlineStr">
        <is>
          <t xml:space="preserve"> </t>
        </is>
      </c>
      <c r="C2" s="4" t="inlineStr">
        <is>
          <t xml:space="preserve"> </t>
        </is>
      </c>
    </row>
    <row r="3">
      <c r="A3" s="4" t="inlineStr">
        <is>
          <t>2022</t>
        </is>
      </c>
      <c r="B3" s="5" t="n">
        <v>1946746</v>
      </c>
      <c r="C3" s="4" t="inlineStr">
        <is>
          <t xml:space="preserve"> </t>
        </is>
      </c>
    </row>
    <row r="4">
      <c r="A4" s="4" t="inlineStr">
        <is>
          <t>2023</t>
        </is>
      </c>
      <c r="B4" s="6" t="n">
        <v>2028443</v>
      </c>
      <c r="C4" s="4" t="inlineStr">
        <is>
          <t xml:space="preserve"> </t>
        </is>
      </c>
    </row>
    <row r="5">
      <c r="A5" s="4" t="inlineStr">
        <is>
          <t>2024</t>
        </is>
      </c>
      <c r="B5" s="6" t="n">
        <v>2105636</v>
      </c>
      <c r="C5" s="4" t="inlineStr">
        <is>
          <t xml:space="preserve"> </t>
        </is>
      </c>
    </row>
    <row r="6">
      <c r="A6" s="4" t="inlineStr">
        <is>
          <t>2025</t>
        </is>
      </c>
      <c r="B6" s="6" t="n">
        <v>2160206</v>
      </c>
      <c r="C6" s="4" t="inlineStr">
        <is>
          <t xml:space="preserve"> </t>
        </is>
      </c>
    </row>
    <row r="7">
      <c r="A7" s="4" t="inlineStr">
        <is>
          <t>2026</t>
        </is>
      </c>
      <c r="B7" s="6" t="n">
        <v>727128</v>
      </c>
      <c r="C7" s="4" t="inlineStr">
        <is>
          <t xml:space="preserve"> </t>
        </is>
      </c>
    </row>
    <row r="8">
      <c r="A8" s="4" t="inlineStr">
        <is>
          <t>Total undiscounted operating lease payments</t>
        </is>
      </c>
      <c r="B8" s="6" t="n">
        <v>8968159</v>
      </c>
      <c r="C8" s="4" t="inlineStr">
        <is>
          <t xml:space="preserve"> </t>
        </is>
      </c>
    </row>
    <row r="9">
      <c r="A9" s="4" t="inlineStr">
        <is>
          <t>Less imputed interest</t>
        </is>
      </c>
      <c r="B9" s="6" t="n">
        <v>-941978</v>
      </c>
      <c r="C9" s="4" t="inlineStr">
        <is>
          <t xml:space="preserve"> </t>
        </is>
      </c>
    </row>
    <row r="10">
      <c r="A10" s="4" t="inlineStr">
        <is>
          <t>Present value of operating lease payments</t>
        </is>
      </c>
      <c r="B10" s="5" t="n">
        <v>8026181</v>
      </c>
      <c r="C10" s="5" t="n">
        <v>43563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he following table sets forth the ROU assets and operating lease liabilities as of December 31, 2021 and 2020: (Details) - USD ($)</t>
        </is>
      </c>
      <c r="B1" s="2" t="inlineStr">
        <is>
          <t>Dec. 31, 2021</t>
        </is>
      </c>
      <c r="C1" s="2" t="inlineStr">
        <is>
          <t>Dec. 31, 2020</t>
        </is>
      </c>
      <c r="D1" s="2" t="inlineStr">
        <is>
          <t>Sep. 30, 2020</t>
        </is>
      </c>
      <c r="E1" s="2" t="inlineStr">
        <is>
          <t>Jun. 30, 2020</t>
        </is>
      </c>
      <c r="F1" s="2" t="inlineStr">
        <is>
          <t>Mar. 31, 2020</t>
        </is>
      </c>
      <c r="G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OU Assets-Net</t>
        </is>
      </c>
      <c r="B3" s="5" t="n">
        <v>7796768</v>
      </c>
      <c r="C3" s="5" t="n">
        <v>4075048</v>
      </c>
      <c r="D3" s="5" t="n">
        <v>2730567</v>
      </c>
      <c r="E3" s="5" t="n">
        <v>3122360</v>
      </c>
      <c r="F3" s="5" t="n">
        <v>3507760</v>
      </c>
      <c r="G3" s="5" t="n">
        <v>3886863</v>
      </c>
    </row>
    <row r="4">
      <c r="A4" s="3" t="inlineStr">
        <is>
          <t>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urrent operating lease liabilities</t>
        </is>
      </c>
      <c r="B5" s="6" t="n">
        <v>1580453</v>
      </c>
      <c r="C5" s="6" t="n">
        <v>1819237</v>
      </c>
      <c r="D5" s="6" t="n">
        <v>1821136</v>
      </c>
      <c r="E5" s="6" t="n">
        <v>1783249</v>
      </c>
      <c r="F5" s="6" t="n">
        <v>1745616</v>
      </c>
      <c r="G5" s="6" t="n">
        <v>1709153</v>
      </c>
    </row>
    <row r="6">
      <c r="A6" s="4" t="inlineStr">
        <is>
          <t>Long-term operating lease liabilities</t>
        </is>
      </c>
      <c r="B6" s="6" t="n">
        <v>6445728</v>
      </c>
      <c r="C6" s="6" t="n">
        <v>2537149</v>
      </c>
      <c r="D6" s="5" t="n">
        <v>1212573</v>
      </c>
      <c r="E6" s="5" t="n">
        <v>1680897</v>
      </c>
      <c r="F6" s="5" t="n">
        <v>2142574</v>
      </c>
      <c r="G6" s="5" t="n">
        <v>2596784</v>
      </c>
    </row>
    <row r="7">
      <c r="A7" s="4" t="inlineStr">
        <is>
          <t>Total ROU liabilities</t>
        </is>
      </c>
      <c r="B7" s="5" t="n">
        <v>8026181</v>
      </c>
      <c r="C7" s="5" t="n">
        <v>4356386</v>
      </c>
      <c r="D7" s="4" t="inlineStr">
        <is>
          <t xml:space="preserve"> </t>
        </is>
      </c>
      <c r="E7" s="4" t="inlineStr">
        <is>
          <t xml:space="preserve"> </t>
        </is>
      </c>
      <c r="F7" s="4" t="inlineStr">
        <is>
          <t xml:space="preserve"> </t>
        </is>
      </c>
      <c r="G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5" customWidth="1" min="2" max="2"/>
    <col width="14" customWidth="1" min="3" max="3"/>
  </cols>
  <sheetData>
    <row r="1">
      <c r="A1" s="1" t="inlineStr">
        <is>
          <t>LEASES (Details Narrative) - USD ($)</t>
        </is>
      </c>
      <c r="B1" s="2" t="inlineStr">
        <is>
          <t>12 Months Ended</t>
        </is>
      </c>
    </row>
    <row r="2">
      <c r="B2" s="2" t="inlineStr">
        <is>
          <t>Dec. 31, 2021</t>
        </is>
      </c>
      <c r="C2" s="2" t="inlineStr">
        <is>
          <t>Dec. 31, 2020</t>
        </is>
      </c>
    </row>
    <row r="3">
      <c r="A3" s="3" t="inlineStr">
        <is>
          <t>Leases</t>
        </is>
      </c>
      <c r="B3" s="4" t="inlineStr">
        <is>
          <t xml:space="preserve"> </t>
        </is>
      </c>
      <c r="C3" s="4" t="inlineStr">
        <is>
          <t xml:space="preserve"> </t>
        </is>
      </c>
    </row>
    <row r="4">
      <c r="A4" s="4" t="inlineStr">
        <is>
          <t>Operating lease expense</t>
        </is>
      </c>
      <c r="B4" s="5" t="n">
        <v>1873455</v>
      </c>
      <c r="C4" s="5" t="n">
        <v>1625539</v>
      </c>
    </row>
    <row r="5">
      <c r="A5" s="4" t="inlineStr">
        <is>
          <t>Amortization of operating lease assets</t>
        </is>
      </c>
      <c r="B5" s="5" t="n">
        <v>1717365</v>
      </c>
      <c r="C5" s="5" t="n">
        <v>1783280</v>
      </c>
    </row>
    <row r="6">
      <c r="A6" s="4" t="inlineStr">
        <is>
          <t>Weighted average remaining lease term operating leases</t>
        </is>
      </c>
      <c r="B6" s="4" t="inlineStr">
        <is>
          <t>4 years 3 months 18 days</t>
        </is>
      </c>
      <c r="C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The provision (benefit) for income taxes consists of the following: (Details) - USD ($)</t>
        </is>
      </c>
      <c r="B1" s="2" t="inlineStr">
        <is>
          <t>3 Months Ended</t>
        </is>
      </c>
      <c r="E1" s="2" t="inlineStr">
        <is>
          <t>6 Months Ended</t>
        </is>
      </c>
      <c r="F1" s="2" t="inlineStr">
        <is>
          <t>9 Months Ended</t>
        </is>
      </c>
      <c r="G1" s="2" t="inlineStr">
        <is>
          <t>12 Months Ended</t>
        </is>
      </c>
    </row>
    <row r="2">
      <c r="B2" s="2" t="inlineStr">
        <is>
          <t>Sep. 30, 2020</t>
        </is>
      </c>
      <c r="C2" s="2" t="inlineStr">
        <is>
          <t>Jun. 30, 2020</t>
        </is>
      </c>
      <c r="D2" s="2" t="inlineStr">
        <is>
          <t>Mar. 31, 2020</t>
        </is>
      </c>
      <c r="E2" s="2" t="inlineStr">
        <is>
          <t>Jun. 30, 2020</t>
        </is>
      </c>
      <c r="F2" s="2" t="inlineStr">
        <is>
          <t>Sep. 30, 2020</t>
        </is>
      </c>
      <c r="G2" s="2" t="inlineStr">
        <is>
          <t>Dec. 31, 2021</t>
        </is>
      </c>
      <c r="H2" s="2" t="inlineStr">
        <is>
          <t>Dec. 31, 2020</t>
        </is>
      </c>
      <c r="I2" s="2" t="inlineStr">
        <is>
          <t>Dec. 31, 2019</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5" t="n">
        <v>1210</v>
      </c>
      <c r="H4" s="5" t="n">
        <v>-57788</v>
      </c>
      <c r="I4" s="4" t="inlineStr">
        <is>
          <t xml:space="preserve"> </t>
        </is>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6" t="n">
        <v>13399</v>
      </c>
      <c r="H5" s="6" t="n">
        <v>4374</v>
      </c>
      <c r="I5" s="4" t="inlineStr">
        <is>
          <t xml:space="preserve"> </t>
        </is>
      </c>
    </row>
    <row r="6">
      <c r="A6" s="3" t="inlineStr">
        <is>
          <t>De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ed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t>
        </is>
      </c>
      <c r="B9" s="5" t="n">
        <v>7614</v>
      </c>
      <c r="C9" s="5" t="n">
        <v>1522</v>
      </c>
      <c r="D9" s="5" t="n">
        <v>578</v>
      </c>
      <c r="E9" s="5" t="n">
        <v>2100</v>
      </c>
      <c r="F9" s="5" t="n">
        <v>9714</v>
      </c>
      <c r="G9" s="5" t="n">
        <v>14609</v>
      </c>
      <c r="H9" s="5" t="n">
        <v>-53414</v>
      </c>
      <c r="I9" s="5" t="n">
        <v>3877</v>
      </c>
    </row>
  </sheetData>
  <mergeCells count="3">
    <mergeCell ref="A1:A2"/>
    <mergeCell ref="B1:D1"/>
    <mergeCell ref="G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The difference between the income tax provision computed at the federal statutory rate and the actual tax provision (benefit) is accounted for as follows: (Details) - USD ($)</t>
        </is>
      </c>
      <c r="B1" s="2" t="inlineStr">
        <is>
          <t>3 Months Ended</t>
        </is>
      </c>
      <c r="E1" s="2" t="inlineStr">
        <is>
          <t>6 Months Ended</t>
        </is>
      </c>
      <c r="F1" s="2" t="inlineStr">
        <is>
          <t>9 Months Ended</t>
        </is>
      </c>
      <c r="G1" s="2" t="inlineStr">
        <is>
          <t>12 Months Ended</t>
        </is>
      </c>
    </row>
    <row r="2">
      <c r="B2" s="2" t="inlineStr">
        <is>
          <t>Sep. 30, 2020</t>
        </is>
      </c>
      <c r="C2" s="2" t="inlineStr">
        <is>
          <t>Jun. 30, 2020</t>
        </is>
      </c>
      <c r="D2" s="2" t="inlineStr">
        <is>
          <t>Mar. 31, 2020</t>
        </is>
      </c>
      <c r="E2" s="2" t="inlineStr">
        <is>
          <t>Jun. 30, 2020</t>
        </is>
      </c>
      <c r="F2" s="2" t="inlineStr">
        <is>
          <t>Sep. 30, 2020</t>
        </is>
      </c>
      <c r="G2" s="2" t="inlineStr">
        <is>
          <t>Dec. 31, 2021</t>
        </is>
      </c>
      <c r="H2" s="2" t="inlineStr">
        <is>
          <t>Dec. 31, 2020</t>
        </is>
      </c>
      <c r="I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axes computed at the federal statutory rate</t>
        </is>
      </c>
      <c r="B4" s="4" t="inlineStr">
        <is>
          <t xml:space="preserve"> </t>
        </is>
      </c>
      <c r="C4" s="4" t="inlineStr">
        <is>
          <t xml:space="preserve"> </t>
        </is>
      </c>
      <c r="D4" s="4" t="inlineStr">
        <is>
          <t xml:space="preserve"> </t>
        </is>
      </c>
      <c r="E4" s="4" t="inlineStr">
        <is>
          <t xml:space="preserve"> </t>
        </is>
      </c>
      <c r="F4" s="4" t="inlineStr">
        <is>
          <t xml:space="preserve"> </t>
        </is>
      </c>
      <c r="G4" s="5" t="n">
        <v>1435346</v>
      </c>
      <c r="H4" s="5" t="n">
        <v>-778715</v>
      </c>
      <c r="I4" s="4" t="inlineStr">
        <is>
          <t xml:space="preserve"> </t>
        </is>
      </c>
    </row>
    <row r="5">
      <c r="A5" s="4" t="inlineStr">
        <is>
          <t>State income tax, net</t>
        </is>
      </c>
      <c r="B5" s="4" t="inlineStr">
        <is>
          <t xml:space="preserve"> </t>
        </is>
      </c>
      <c r="C5" s="4" t="inlineStr">
        <is>
          <t xml:space="preserve"> </t>
        </is>
      </c>
      <c r="D5" s="4" t="inlineStr">
        <is>
          <t xml:space="preserve"> </t>
        </is>
      </c>
      <c r="E5" s="4" t="inlineStr">
        <is>
          <t xml:space="preserve"> </t>
        </is>
      </c>
      <c r="F5" s="4" t="inlineStr">
        <is>
          <t xml:space="preserve"> </t>
        </is>
      </c>
      <c r="G5" s="6" t="n">
        <v>10585</v>
      </c>
      <c r="H5" s="6" t="n">
        <v>3454</v>
      </c>
      <c r="I5" s="4" t="inlineStr">
        <is>
          <t xml:space="preserve"> </t>
        </is>
      </c>
    </row>
    <row r="6">
      <c r="A6" s="4" t="inlineStr">
        <is>
          <t>Research and development tax credit</t>
        </is>
      </c>
      <c r="B6" s="4" t="inlineStr">
        <is>
          <t xml:space="preserve"> </t>
        </is>
      </c>
      <c r="C6" s="4" t="inlineStr">
        <is>
          <t xml:space="preserve"> </t>
        </is>
      </c>
      <c r="D6" s="4" t="inlineStr">
        <is>
          <t xml:space="preserve"> </t>
        </is>
      </c>
      <c r="E6" s="4" t="inlineStr">
        <is>
          <t xml:space="preserve"> </t>
        </is>
      </c>
      <c r="F6" s="4" t="inlineStr">
        <is>
          <t xml:space="preserve"> </t>
        </is>
      </c>
      <c r="G6" s="6" t="n">
        <v>-198507</v>
      </c>
      <c r="H6" s="6" t="n">
        <v>-210374</v>
      </c>
      <c r="I6" s="4" t="inlineStr">
        <is>
          <t xml:space="preserve"> </t>
        </is>
      </c>
    </row>
    <row r="7">
      <c r="A7" s="4" t="inlineStr">
        <is>
          <t>Change in valuation allowance</t>
        </is>
      </c>
      <c r="B7" s="4" t="inlineStr">
        <is>
          <t xml:space="preserve"> </t>
        </is>
      </c>
      <c r="C7" s="4" t="inlineStr">
        <is>
          <t xml:space="preserve"> </t>
        </is>
      </c>
      <c r="D7" s="4" t="inlineStr">
        <is>
          <t xml:space="preserve"> </t>
        </is>
      </c>
      <c r="E7" s="4" t="inlineStr">
        <is>
          <t xml:space="preserve"> </t>
        </is>
      </c>
      <c r="F7" s="4" t="inlineStr">
        <is>
          <t xml:space="preserve"> </t>
        </is>
      </c>
      <c r="G7" s="6" t="n">
        <v>-247094</v>
      </c>
      <c r="H7" s="6" t="n">
        <v>943047</v>
      </c>
      <c r="I7" s="4" t="inlineStr">
        <is>
          <t xml:space="preserve"> </t>
        </is>
      </c>
    </row>
    <row r="8">
      <c r="A8" s="4" t="inlineStr">
        <is>
          <t>PPP Loan forgiveness</t>
        </is>
      </c>
      <c r="B8" s="4" t="inlineStr">
        <is>
          <t xml:space="preserve"> </t>
        </is>
      </c>
      <c r="C8" s="4" t="inlineStr">
        <is>
          <t xml:space="preserve"> </t>
        </is>
      </c>
      <c r="D8" s="4" t="inlineStr">
        <is>
          <t xml:space="preserve"> </t>
        </is>
      </c>
      <c r="E8" s="4" t="inlineStr">
        <is>
          <t xml:space="preserve"> </t>
        </is>
      </c>
      <c r="F8" s="4" t="inlineStr">
        <is>
          <t xml:space="preserve"> </t>
        </is>
      </c>
      <c r="G8" s="6" t="n">
        <v>-1006950</v>
      </c>
      <c r="H8" s="4" t="inlineStr">
        <is>
          <t xml:space="preserve"> </t>
        </is>
      </c>
      <c r="I8" s="4" t="inlineStr">
        <is>
          <t xml:space="preserve"> </t>
        </is>
      </c>
    </row>
    <row r="9">
      <c r="A9" s="4" t="inlineStr">
        <is>
          <t>Other</t>
        </is>
      </c>
      <c r="B9" s="4" t="inlineStr">
        <is>
          <t xml:space="preserve"> </t>
        </is>
      </c>
      <c r="C9" s="4" t="inlineStr">
        <is>
          <t xml:space="preserve"> </t>
        </is>
      </c>
      <c r="D9" s="4" t="inlineStr">
        <is>
          <t xml:space="preserve"> </t>
        </is>
      </c>
      <c r="E9" s="4" t="inlineStr">
        <is>
          <t xml:space="preserve"> </t>
        </is>
      </c>
      <c r="F9" s="4" t="inlineStr">
        <is>
          <t xml:space="preserve"> </t>
        </is>
      </c>
      <c r="G9" s="6" t="n">
        <v>-22879</v>
      </c>
      <c r="H9" s="4" t="inlineStr">
        <is>
          <t xml:space="preserve"> </t>
        </is>
      </c>
      <c r="I9" s="4" t="inlineStr">
        <is>
          <t xml:space="preserve"> </t>
        </is>
      </c>
    </row>
    <row r="10">
      <c r="A10" s="4" t="inlineStr">
        <is>
          <t>Refund from IRS au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7787</v>
      </c>
      <c r="I10" s="4" t="inlineStr">
        <is>
          <t xml:space="preserve"> </t>
        </is>
      </c>
    </row>
    <row r="11">
      <c r="A11" s="4" t="inlineStr">
        <is>
          <t>Permanent differences</t>
        </is>
      </c>
      <c r="B11" s="4" t="inlineStr">
        <is>
          <t xml:space="preserve"> </t>
        </is>
      </c>
      <c r="C11" s="4" t="inlineStr">
        <is>
          <t xml:space="preserve"> </t>
        </is>
      </c>
      <c r="D11" s="4" t="inlineStr">
        <is>
          <t xml:space="preserve"> </t>
        </is>
      </c>
      <c r="E11" s="4" t="inlineStr">
        <is>
          <t xml:space="preserve"> </t>
        </is>
      </c>
      <c r="F11" s="4" t="inlineStr">
        <is>
          <t xml:space="preserve"> </t>
        </is>
      </c>
      <c r="G11" s="6" t="n">
        <v>44108</v>
      </c>
      <c r="H11" s="6" t="n">
        <v>46961</v>
      </c>
      <c r="I11" s="4" t="inlineStr">
        <is>
          <t xml:space="preserve"> </t>
        </is>
      </c>
    </row>
    <row r="12">
      <c r="A12" s="4" t="inlineStr">
        <is>
          <t>Provision(benefit) for income taxes</t>
        </is>
      </c>
      <c r="B12" s="5" t="n">
        <v>7614</v>
      </c>
      <c r="C12" s="5" t="n">
        <v>1522</v>
      </c>
      <c r="D12" s="5" t="n">
        <v>578</v>
      </c>
      <c r="E12" s="5" t="n">
        <v>2100</v>
      </c>
      <c r="F12" s="5" t="n">
        <v>9714</v>
      </c>
      <c r="G12" s="5" t="n">
        <v>14609</v>
      </c>
      <c r="H12" s="5" t="n">
        <v>-53414</v>
      </c>
      <c r="I12" s="5" t="n">
        <v>3877</v>
      </c>
    </row>
  </sheetData>
  <mergeCells count="3">
    <mergeCell ref="A1:A2"/>
    <mergeCell ref="B1:D1"/>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nents of deferred income tax assets and liabilities are as follows: (Details) - USD ($)</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Allowance for doubtful accounts</t>
        </is>
      </c>
      <c r="B3" s="5" t="n">
        <v>45794</v>
      </c>
      <c r="C3" s="5" t="n">
        <v>56884</v>
      </c>
    </row>
    <row r="4">
      <c r="A4" s="4" t="inlineStr">
        <is>
          <t>Credit carryforwards</t>
        </is>
      </c>
      <c r="B4" s="6" t="n">
        <v>2005909</v>
      </c>
      <c r="C4" s="6" t="n">
        <v>1758809</v>
      </c>
    </row>
    <row r="5">
      <c r="A5" s="4" t="inlineStr">
        <is>
          <t>Inventory reserve</t>
        </is>
      </c>
      <c r="B5" s="6" t="n">
        <v>1137436</v>
      </c>
      <c r="C5" s="6" t="n">
        <v>1046890</v>
      </c>
    </row>
    <row r="6">
      <c r="A6" s="4" t="inlineStr">
        <is>
          <t>Accrued Payroll</t>
        </is>
      </c>
      <c r="B6" s="6" t="n">
        <v>88118</v>
      </c>
      <c r="C6" s="4" t="inlineStr">
        <is>
          <t xml:space="preserve"> </t>
        </is>
      </c>
    </row>
    <row r="7">
      <c r="A7" s="4" t="inlineStr">
        <is>
          <t>Loss contracts reserve</t>
        </is>
      </c>
      <c r="B7" s="6" t="n">
        <v>185329</v>
      </c>
      <c r="C7" s="6" t="n">
        <v>260780</v>
      </c>
    </row>
    <row r="8">
      <c r="A8" s="4" t="inlineStr">
        <is>
          <t>Restricted stock</t>
        </is>
      </c>
      <c r="B8" s="6" t="n">
        <v>191076</v>
      </c>
      <c r="C8" s="6" t="n">
        <v>189072</v>
      </c>
    </row>
    <row r="9">
      <c r="A9" s="4" t="inlineStr">
        <is>
          <t>Other</t>
        </is>
      </c>
      <c r="B9" s="6" t="n">
        <v>20244</v>
      </c>
      <c r="C9" s="6" t="n">
        <v>18654</v>
      </c>
    </row>
    <row r="10">
      <c r="A10" s="4" t="inlineStr">
        <is>
          <t>Acquisition costs</t>
        </is>
      </c>
      <c r="B10" s="6" t="n">
        <v>86841</v>
      </c>
      <c r="C10" s="6" t="n">
        <v>93063</v>
      </c>
    </row>
    <row r="11">
      <c r="A11" s="4" t="inlineStr">
        <is>
          <t>Lease liability</t>
        </is>
      </c>
      <c r="B11" s="6" t="n">
        <v>1751168</v>
      </c>
      <c r="C11" s="6" t="n">
        <v>950141</v>
      </c>
    </row>
    <row r="12">
      <c r="A12" s="4" t="inlineStr">
        <is>
          <t>Accrued legal</t>
        </is>
      </c>
      <c r="B12" s="6" t="n">
        <v>33438</v>
      </c>
      <c r="C12" s="4" t="inlineStr">
        <is>
          <t xml:space="preserve"> </t>
        </is>
      </c>
    </row>
    <row r="13">
      <c r="A13" s="4" t="inlineStr">
        <is>
          <t>Disallowed interest expense</t>
        </is>
      </c>
      <c r="B13" s="6" t="n">
        <v>801385</v>
      </c>
      <c r="C13" s="6" t="n">
        <v>909800</v>
      </c>
    </row>
    <row r="14">
      <c r="A14" s="4" t="inlineStr">
        <is>
          <t>Net operating loss carryforward</t>
        </is>
      </c>
      <c r="B14" s="6" t="n">
        <v>20140818</v>
      </c>
      <c r="C14" s="6" t="n">
        <v>20953330</v>
      </c>
    </row>
    <row r="15">
      <c r="A15" s="4" t="inlineStr">
        <is>
          <t>Deferred tax assets</t>
        </is>
      </c>
      <c r="B15" s="6" t="n">
        <v>26487556</v>
      </c>
      <c r="C15" s="6" t="n">
        <v>26237423</v>
      </c>
    </row>
    <row r="16">
      <c r="A16" s="4" t="inlineStr">
        <is>
          <t>Valuation allowance</t>
        </is>
      </c>
      <c r="B16" s="6" t="n">
        <v>-22235611</v>
      </c>
      <c r="C16" s="6" t="n">
        <v>-22704931</v>
      </c>
    </row>
    <row r="17">
      <c r="A17" s="3" t="inlineStr">
        <is>
          <t>Deferred Tax Liabilities:</t>
        </is>
      </c>
      <c r="B17" s="4" t="inlineStr">
        <is>
          <t xml:space="preserve"> </t>
        </is>
      </c>
      <c r="C17" s="4" t="inlineStr">
        <is>
          <t xml:space="preserve"> </t>
        </is>
      </c>
    </row>
    <row r="18">
      <c r="A18" s="4" t="inlineStr">
        <is>
          <t>Prepaid expenses</t>
        </is>
      </c>
      <c r="B18" s="6" t="n">
        <v>136381</v>
      </c>
      <c r="C18" s="6" t="n">
        <v>115437</v>
      </c>
    </row>
    <row r="19">
      <c r="A19" s="4" t="inlineStr">
        <is>
          <t>Revenue recognition</t>
        </is>
      </c>
      <c r="B19" s="6" t="n">
        <v>2144797</v>
      </c>
      <c r="C19" s="6" t="n">
        <v>2086045</v>
      </c>
    </row>
    <row r="20">
      <c r="A20" s="4" t="inlineStr">
        <is>
          <t>Property and equipment</t>
        </is>
      </c>
      <c r="B20" s="6" t="n">
        <v>269653</v>
      </c>
      <c r="C20" s="6" t="n">
        <v>441590</v>
      </c>
    </row>
    <row r="21">
      <c r="A21" s="4" t="inlineStr">
        <is>
          <t>ROU asset</t>
        </is>
      </c>
      <c r="B21" s="6" t="n">
        <v>1701114</v>
      </c>
      <c r="C21" s="6" t="n">
        <v>889420</v>
      </c>
    </row>
    <row r="22">
      <c r="A22" s="4" t="inlineStr">
        <is>
          <t>Deferred tax liabilities</t>
        </is>
      </c>
      <c r="B22" s="6" t="n">
        <v>4251945</v>
      </c>
      <c r="C22" s="6" t="n">
        <v>3532492</v>
      </c>
    </row>
    <row r="23">
      <c r="A23" s="4" t="inlineStr">
        <is>
          <t>Net deferred tax liabilities</t>
        </is>
      </c>
      <c r="B23" s="4" t="inlineStr">
        <is>
          <t xml:space="preserve"> </t>
        </is>
      </c>
      <c r="C2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5" customWidth="1" min="6" max="6"/>
    <col width="80" customWidth="1" min="7" max="7"/>
    <col width="14" customWidth="1" min="8" max="8"/>
    <col width="14" customWidth="1" min="9" max="9"/>
  </cols>
  <sheetData>
    <row r="1">
      <c r="A1" s="1" t="inlineStr">
        <is>
          <t>INCOME TAXES (Details Narrative) - USD ($)</t>
        </is>
      </c>
      <c r="B1" s="2" t="inlineStr">
        <is>
          <t>3 Months Ended</t>
        </is>
      </c>
      <c r="E1" s="2" t="inlineStr">
        <is>
          <t>6 Months Ended</t>
        </is>
      </c>
      <c r="F1" s="2" t="inlineStr">
        <is>
          <t>9 Months Ended</t>
        </is>
      </c>
      <c r="G1" s="2" t="inlineStr">
        <is>
          <t>12 Months Ended</t>
        </is>
      </c>
    </row>
    <row r="2">
      <c r="B2" s="2" t="inlineStr">
        <is>
          <t>Sep. 30, 2020</t>
        </is>
      </c>
      <c r="C2" s="2" t="inlineStr">
        <is>
          <t>Jun. 30, 2020</t>
        </is>
      </c>
      <c r="D2" s="2" t="inlineStr">
        <is>
          <t>Mar. 31, 2020</t>
        </is>
      </c>
      <c r="E2" s="2" t="inlineStr">
        <is>
          <t>Jun. 30, 2020</t>
        </is>
      </c>
      <c r="F2" s="2" t="inlineStr">
        <is>
          <t>Sep. 30, 2020</t>
        </is>
      </c>
      <c r="G2" s="2" t="inlineStr">
        <is>
          <t>Dec. 31, 2021</t>
        </is>
      </c>
      <c r="H2" s="2" t="inlineStr">
        <is>
          <t>Dec. 31, 2020</t>
        </is>
      </c>
      <c r="I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vision for income tax</t>
        </is>
      </c>
      <c r="B4" s="5" t="n">
        <v>7614</v>
      </c>
      <c r="C4" s="5" t="n">
        <v>1522</v>
      </c>
      <c r="D4" s="5" t="n">
        <v>578</v>
      </c>
      <c r="E4" s="5" t="n">
        <v>2100</v>
      </c>
      <c r="F4" s="5" t="n">
        <v>9714</v>
      </c>
      <c r="G4" s="5" t="n">
        <v>14609</v>
      </c>
      <c r="H4" s="5" t="n">
        <v>-53414</v>
      </c>
      <c r="I4" s="5" t="n">
        <v>3877</v>
      </c>
    </row>
    <row r="5">
      <c r="A5" s="4" t="inlineStr">
        <is>
          <t>Effective tax rate</t>
        </is>
      </c>
      <c r="B5" s="4" t="inlineStr">
        <is>
          <t xml:space="preserve"> </t>
        </is>
      </c>
      <c r="C5" s="4" t="inlineStr">
        <is>
          <t xml:space="preserve"> </t>
        </is>
      </c>
      <c r="D5" s="4" t="inlineStr">
        <is>
          <t xml:space="preserve"> </t>
        </is>
      </c>
      <c r="E5" s="4" t="inlineStr">
        <is>
          <t xml:space="preserve"> </t>
        </is>
      </c>
      <c r="F5" s="4" t="inlineStr">
        <is>
          <t xml:space="preserve"> </t>
        </is>
      </c>
      <c r="G5" s="11" t="n">
        <v>0.0021</v>
      </c>
      <c r="H5" s="4" t="inlineStr">
        <is>
          <t xml:space="preserve"> </t>
        </is>
      </c>
      <c r="I5" s="4" t="inlineStr">
        <is>
          <t xml:space="preserve"> </t>
        </is>
      </c>
    </row>
    <row r="6">
      <c r="A6" s="4" t="inlineStr">
        <is>
          <t>Internal Revenue Service (I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operating losses</t>
        </is>
      </c>
      <c r="B8" s="4" t="inlineStr">
        <is>
          <t xml:space="preserve"> </t>
        </is>
      </c>
      <c r="C8" s="4" t="inlineStr">
        <is>
          <t xml:space="preserve"> </t>
        </is>
      </c>
      <c r="D8" s="4" t="inlineStr">
        <is>
          <t xml:space="preserve"> </t>
        </is>
      </c>
      <c r="E8" s="4" t="inlineStr">
        <is>
          <t xml:space="preserve"> </t>
        </is>
      </c>
      <c r="F8" s="4" t="inlineStr">
        <is>
          <t xml:space="preserve"> </t>
        </is>
      </c>
      <c r="G8" s="5" t="n">
        <v>88600000</v>
      </c>
      <c r="H8" s="4" t="inlineStr">
        <is>
          <t xml:space="preserve"> </t>
        </is>
      </c>
      <c r="I8" s="4" t="inlineStr">
        <is>
          <t xml:space="preserve"> </t>
        </is>
      </c>
    </row>
    <row r="9">
      <c r="A9" s="4" t="inlineStr">
        <is>
          <t>NOL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As
a result of the Tax Cuts and Jobs Act of 2017 and the Coronavirus Aid, Relief, and Economic Security Act of 2020, federal NOLs
arising before January 1, 2018, and NOLs arising after January 1, 2018, are subject to different rules. Our pre-2018 NOLs totaled
approximately $78.9 million; these NOLs will expire in varying amounts from 2034 through 2039, if not utilized, and can offset
100% of future taxable income for regular tax purposes. Our NOLs arising in 2018, 2019 and 2020 can generally be carried back
five years, carried forward indefinitely and can offset 100% of taxable income for tax years before January 1, 2021 and up to
80% of taxable income for tax years after December 31, 2020. Any NOLs arising on or after January 1, 2021, cannot be carried back,
can generally be carried forward indefinitely and can offset up to 80% of future taxable income.</t>
        </is>
      </c>
      <c r="H9" s="4" t="inlineStr">
        <is>
          <t xml:space="preserve"> </t>
        </is>
      </c>
      <c r="I9" s="4" t="inlineStr">
        <is>
          <t xml:space="preserve"> </t>
        </is>
      </c>
    </row>
    <row r="10">
      <c r="A10" s="4" t="inlineStr">
        <is>
          <t>Internal Revenue Service (IRS) [Member] | Tax Year 2017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operating losses</t>
        </is>
      </c>
      <c r="B12" s="4" t="inlineStr">
        <is>
          <t xml:space="preserve"> </t>
        </is>
      </c>
      <c r="C12" s="4" t="inlineStr">
        <is>
          <t xml:space="preserve"> </t>
        </is>
      </c>
      <c r="D12" s="4" t="inlineStr">
        <is>
          <t xml:space="preserve"> </t>
        </is>
      </c>
      <c r="E12" s="4" t="inlineStr">
        <is>
          <t xml:space="preserve"> </t>
        </is>
      </c>
      <c r="F12" s="4" t="inlineStr">
        <is>
          <t xml:space="preserve"> </t>
        </is>
      </c>
      <c r="G12" s="5" t="n">
        <v>78900000</v>
      </c>
      <c r="H12" s="4" t="inlineStr">
        <is>
          <t xml:space="preserve"> </t>
        </is>
      </c>
      <c r="I12" s="4" t="inlineStr">
        <is>
          <t xml:space="preserve"> </t>
        </is>
      </c>
    </row>
    <row r="13">
      <c r="A13" s="4" t="inlineStr">
        <is>
          <t>Offset taxable income for regular tax purpose (percent)</t>
        </is>
      </c>
      <c r="B13" s="4" t="inlineStr">
        <is>
          <t xml:space="preserve"> </t>
        </is>
      </c>
      <c r="C13" s="4" t="inlineStr">
        <is>
          <t xml:space="preserve"> </t>
        </is>
      </c>
      <c r="D13" s="4" t="inlineStr">
        <is>
          <t xml:space="preserve"> </t>
        </is>
      </c>
      <c r="E13" s="4" t="inlineStr">
        <is>
          <t xml:space="preserve"> </t>
        </is>
      </c>
      <c r="F13" s="4" t="inlineStr">
        <is>
          <t xml:space="preserve"> </t>
        </is>
      </c>
      <c r="G13" s="12" t="n">
        <v>1</v>
      </c>
      <c r="H13" s="4" t="inlineStr">
        <is>
          <t xml:space="preserve"> </t>
        </is>
      </c>
      <c r="I13" s="4" t="inlineStr">
        <is>
          <t xml:space="preserve"> </t>
        </is>
      </c>
    </row>
    <row r="14">
      <c r="A14" s="4" t="inlineStr">
        <is>
          <t>Internal Revenue Service (IRS) [Member] | Tax Year 2018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ffset taxable income for regular tax purpose (percent)</t>
        </is>
      </c>
      <c r="B16" s="4" t="inlineStr">
        <is>
          <t xml:space="preserve"> </t>
        </is>
      </c>
      <c r="C16" s="4" t="inlineStr">
        <is>
          <t xml:space="preserve"> </t>
        </is>
      </c>
      <c r="D16" s="4" t="inlineStr">
        <is>
          <t xml:space="preserve"> </t>
        </is>
      </c>
      <c r="E16" s="4" t="inlineStr">
        <is>
          <t xml:space="preserve"> </t>
        </is>
      </c>
      <c r="F16" s="4" t="inlineStr">
        <is>
          <t xml:space="preserve"> </t>
        </is>
      </c>
      <c r="G16" s="12" t="n">
        <v>1</v>
      </c>
      <c r="H16" s="4" t="inlineStr">
        <is>
          <t xml:space="preserve"> </t>
        </is>
      </c>
      <c r="I16" s="4" t="inlineStr">
        <is>
          <t xml:space="preserve"> </t>
        </is>
      </c>
    </row>
    <row r="17">
      <c r="A17" s="4" t="inlineStr">
        <is>
          <t>Internal Revenue Service (IRS) [Member] | Latest Tax Yea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ffset taxable income for regular tax purpose (percent)</t>
        </is>
      </c>
      <c r="B19" s="4" t="inlineStr">
        <is>
          <t xml:space="preserve"> </t>
        </is>
      </c>
      <c r="C19" s="4" t="inlineStr">
        <is>
          <t xml:space="preserve"> </t>
        </is>
      </c>
      <c r="D19" s="4" t="inlineStr">
        <is>
          <t xml:space="preserve"> </t>
        </is>
      </c>
      <c r="E19" s="4" t="inlineStr">
        <is>
          <t xml:space="preserve"> </t>
        </is>
      </c>
      <c r="F19" s="4" t="inlineStr">
        <is>
          <t xml:space="preserve"> </t>
        </is>
      </c>
      <c r="G19" s="12" t="n">
        <v>0.8</v>
      </c>
      <c r="H19" s="4" t="inlineStr">
        <is>
          <t xml:space="preserve"> </t>
        </is>
      </c>
      <c r="I19" s="4" t="inlineStr">
        <is>
          <t xml:space="preserve"> </t>
        </is>
      </c>
    </row>
    <row r="20">
      <c r="A20" s="4" t="inlineStr">
        <is>
          <t>State and Local Jurisdic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operating losses</t>
        </is>
      </c>
      <c r="B22" s="4" t="inlineStr">
        <is>
          <t xml:space="preserve"> </t>
        </is>
      </c>
      <c r="C22" s="4" t="inlineStr">
        <is>
          <t xml:space="preserve"> </t>
        </is>
      </c>
      <c r="D22" s="4" t="inlineStr">
        <is>
          <t xml:space="preserve"> </t>
        </is>
      </c>
      <c r="E22" s="4" t="inlineStr">
        <is>
          <t xml:space="preserve"> </t>
        </is>
      </c>
      <c r="F22" s="4" t="inlineStr">
        <is>
          <t xml:space="preserve"> </t>
        </is>
      </c>
      <c r="G22" s="5" t="n">
        <v>37800000</v>
      </c>
      <c r="H22" s="4" t="inlineStr">
        <is>
          <t xml:space="preserve"> </t>
        </is>
      </c>
      <c r="I22" s="4" t="inlineStr">
        <is>
          <t xml:space="preserve"> </t>
        </is>
      </c>
    </row>
    <row r="23">
      <c r="A23" s="4" t="inlineStr">
        <is>
          <t>NOL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The state NOLs begin to expire
in 2034.</t>
        </is>
      </c>
      <c r="H23" s="4" t="inlineStr">
        <is>
          <t xml:space="preserve"> </t>
        </is>
      </c>
      <c r="I23" s="4" t="inlineStr">
        <is>
          <t xml:space="preserve"> </t>
        </is>
      </c>
    </row>
  </sheetData>
  <mergeCells count="3">
    <mergeCell ref="A1:A2"/>
    <mergeCell ref="B1:D1"/>
    <mergeCell ref="G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5" customWidth="1" min="13" max="13"/>
    <col width="16" customWidth="1" min="14" max="14"/>
    <col width="14" customWidth="1" min="15" max="15"/>
    <col width="14" customWidth="1" min="16" max="16"/>
    <col width="14" customWidth="1" min="17" max="17"/>
    <col width="14" customWidth="1" min="18" max="18"/>
  </cols>
  <sheetData>
    <row r="1">
      <c r="A1" s="1" t="inlineStr">
        <is>
          <t>STOCK-BASED COMPENSATION (Details Narrative) - USD ($)</t>
        </is>
      </c>
      <c r="B1" s="2" t="inlineStr">
        <is>
          <t>1 Months Ended</t>
        </is>
      </c>
      <c r="J1" s="2" t="inlineStr">
        <is>
          <t>3 Months Ended</t>
        </is>
      </c>
      <c r="L1" s="2" t="inlineStr">
        <is>
          <t>6 Months Ended</t>
        </is>
      </c>
      <c r="M1" s="2" t="inlineStr">
        <is>
          <t>9 Months Ended</t>
        </is>
      </c>
      <c r="N1" s="2" t="inlineStr">
        <is>
          <t>12 Months Ended</t>
        </is>
      </c>
    </row>
    <row r="2">
      <c r="B2" s="2" t="inlineStr">
        <is>
          <t>May 31, 2021</t>
        </is>
      </c>
      <c r="C2" s="2" t="inlineStr">
        <is>
          <t>Apr. 30, 2021</t>
        </is>
      </c>
      <c r="D2" s="2" t="inlineStr">
        <is>
          <t>Jan. 31, 2021</t>
        </is>
      </c>
      <c r="E2" s="2" t="inlineStr">
        <is>
          <t>Nov. 30, 2020</t>
        </is>
      </c>
      <c r="F2" s="2" t="inlineStr">
        <is>
          <t>Oct. 31, 2020</t>
        </is>
      </c>
      <c r="G2" s="2" t="inlineStr">
        <is>
          <t>Aug. 31, 2020</t>
        </is>
      </c>
      <c r="H2" s="2" t="inlineStr">
        <is>
          <t>Feb. 28, 2020</t>
        </is>
      </c>
      <c r="I2" s="2" t="inlineStr">
        <is>
          <t>Jan. 31, 2020</t>
        </is>
      </c>
      <c r="J2" s="2" t="inlineStr">
        <is>
          <t>Dec. 31, 2020</t>
        </is>
      </c>
      <c r="K2" s="2" t="inlineStr">
        <is>
          <t>Mar. 31, 2020</t>
        </is>
      </c>
      <c r="L2" s="2" t="inlineStr">
        <is>
          <t>Jun. 30, 2020</t>
        </is>
      </c>
      <c r="M2" s="2" t="inlineStr">
        <is>
          <t>Sep. 30, 2020</t>
        </is>
      </c>
      <c r="N2" s="2" t="inlineStr">
        <is>
          <t>Dec. 31, 2021</t>
        </is>
      </c>
      <c r="O2" s="2" t="inlineStr">
        <is>
          <t>Dec. 31, 2020</t>
        </is>
      </c>
      <c r="P2" s="2" t="inlineStr">
        <is>
          <t>Dec. 31, 2019</t>
        </is>
      </c>
      <c r="Q2" s="2" t="inlineStr">
        <is>
          <t>Dec. 31, 2016</t>
        </is>
      </c>
      <c r="R2" s="2" t="inlineStr">
        <is>
          <t>Dec. 31, 200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on-cash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47185</v>
      </c>
      <c r="L4" s="5" t="n">
        <v>536388</v>
      </c>
      <c r="M4" s="5" t="n">
        <v>677489</v>
      </c>
      <c r="N4" s="5" t="n">
        <v>828286</v>
      </c>
      <c r="O4" s="5" t="n">
        <v>711344</v>
      </c>
      <c r="P4" s="5" t="n">
        <v>730564</v>
      </c>
      <c r="Q4" s="4" t="inlineStr">
        <is>
          <t xml:space="preserve"> </t>
        </is>
      </c>
      <c r="R4" s="4" t="inlineStr">
        <is>
          <t xml:space="preserve"> </t>
        </is>
      </c>
    </row>
    <row r="5">
      <c r="A5" s="4" t="inlineStr">
        <is>
          <t>Performance Equity Plan 2009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hare-based Compensation Arrangement by Share-based Payment Award, Number of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500000</v>
      </c>
    </row>
    <row r="8">
      <c r="A8" s="4" t="inlineStr">
        <is>
          <t>Share-based Compensation Arrangement by Share-based Payment Award, Number of Shares Available for G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364</v>
      </c>
      <c r="O8" s="4" t="inlineStr">
        <is>
          <t xml:space="preserve"> </t>
        </is>
      </c>
      <c r="P8" s="4" t="inlineStr">
        <is>
          <t xml:space="preserve"> </t>
        </is>
      </c>
      <c r="Q8" s="4" t="inlineStr">
        <is>
          <t xml:space="preserve"> </t>
        </is>
      </c>
      <c r="R8" s="4" t="inlineStr">
        <is>
          <t xml:space="preserve"> </t>
        </is>
      </c>
    </row>
    <row r="9">
      <c r="A9" s="4" t="inlineStr">
        <is>
          <t>LTIP 2016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hare-based Compensation Arrangement by Share-based Payment Award, Number of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600000</v>
      </c>
      <c r="R11" s="4" t="inlineStr">
        <is>
          <t xml:space="preserve"> </t>
        </is>
      </c>
    </row>
    <row r="12">
      <c r="A12" s="4" t="inlineStr">
        <is>
          <t>Share-based Compensation Arrangement by Share-based Payment Award, Number of Shares Available for G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472681</v>
      </c>
      <c r="O12" s="4" t="inlineStr">
        <is>
          <t xml:space="preserve"> </t>
        </is>
      </c>
      <c r="P12" s="4" t="inlineStr">
        <is>
          <t xml:space="preserve"> </t>
        </is>
      </c>
      <c r="Q12" s="4" t="inlineStr">
        <is>
          <t xml:space="preserve"> </t>
        </is>
      </c>
      <c r="R12" s="4" t="inlineStr">
        <is>
          <t xml:space="preserve"> </t>
        </is>
      </c>
    </row>
    <row r="13">
      <c r="A13" s="4" t="inlineStr">
        <is>
          <t>Share-based Compensation Arrangement by Share-based Payment Award, Number of Additional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tock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828000</v>
      </c>
      <c r="O16" s="6" t="n">
        <v>711000</v>
      </c>
      <c r="P16" s="4" t="inlineStr">
        <is>
          <t xml:space="preserve"> </t>
        </is>
      </c>
      <c r="Q16" s="4" t="inlineStr">
        <is>
          <t xml:space="preserve"> </t>
        </is>
      </c>
      <c r="R16" s="4" t="inlineStr">
        <is>
          <t xml:space="preserve"> </t>
        </is>
      </c>
    </row>
    <row r="17">
      <c r="A17" s="4" t="inlineStr">
        <is>
          <t>Grants in period</t>
        </is>
      </c>
      <c r="B17" s="6" t="n">
        <v>28916</v>
      </c>
      <c r="C17" s="6" t="n">
        <v>137512</v>
      </c>
      <c r="D17" s="6" t="n">
        <v>135512</v>
      </c>
      <c r="E17" s="6" t="n">
        <v>5758</v>
      </c>
      <c r="F17" s="6" t="n">
        <v>949</v>
      </c>
      <c r="G17" s="6" t="n">
        <v>2617</v>
      </c>
      <c r="H17" s="4" t="inlineStr">
        <is>
          <t xml:space="preserve"> </t>
        </is>
      </c>
      <c r="I17" s="6" t="n">
        <v>7355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Forfeitures in period</t>
        </is>
      </c>
      <c r="B18" s="4" t="inlineStr">
        <is>
          <t xml:space="preserve"> </t>
        </is>
      </c>
      <c r="C18" s="6" t="n">
        <v>33915</v>
      </c>
      <c r="D18" s="4" t="inlineStr">
        <is>
          <t xml:space="preserve"> </t>
        </is>
      </c>
      <c r="E18" s="4" t="inlineStr">
        <is>
          <t xml:space="preserve"> </t>
        </is>
      </c>
      <c r="F18" s="4" t="inlineStr">
        <is>
          <t xml:space="preserve"> </t>
        </is>
      </c>
      <c r="G18" s="6" t="n">
        <v>66242</v>
      </c>
      <c r="H18" s="6" t="n">
        <v>1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stricted Stock Units (RSUs) [Member] | Cost of Sal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on-cash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51000</v>
      </c>
      <c r="O21" s="6" t="n">
        <v>57000</v>
      </c>
      <c r="P21" s="4" t="inlineStr">
        <is>
          <t xml:space="preserve"> </t>
        </is>
      </c>
      <c r="Q21" s="4" t="inlineStr">
        <is>
          <t xml:space="preserve"> </t>
        </is>
      </c>
      <c r="R21" s="4" t="inlineStr">
        <is>
          <t xml:space="preserve"> </t>
        </is>
      </c>
    </row>
    <row r="22">
      <c r="A22" s="4" t="inlineStr">
        <is>
          <t>Restricted Stock Units (RSUs) [Member] | Selling, General and Administrative Expens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on-cash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31000</v>
      </c>
      <c r="O24" s="6" t="n">
        <v>122000</v>
      </c>
      <c r="P24" s="4" t="inlineStr">
        <is>
          <t xml:space="preserve"> </t>
        </is>
      </c>
      <c r="Q24" s="4" t="inlineStr">
        <is>
          <t xml:space="preserve"> </t>
        </is>
      </c>
      <c r="R24" s="4" t="inlineStr">
        <is>
          <t xml:space="preserve"> </t>
        </is>
      </c>
    </row>
    <row r="25">
      <c r="A25" s="4" t="inlineStr">
        <is>
          <t>Restricted Stock Units (RSUs) [Member] | Employees and Offic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Grants in period</t>
        </is>
      </c>
      <c r="B27" s="4" t="inlineStr">
        <is>
          <t xml:space="preserve"> </t>
        </is>
      </c>
      <c r="C27" s="4" t="inlineStr">
        <is>
          <t xml:space="preserve"> </t>
        </is>
      </c>
      <c r="D27" s="4" t="inlineStr">
        <is>
          <t xml:space="preserve"> </t>
        </is>
      </c>
      <c r="E27" s="4" t="inlineStr">
        <is>
          <t xml:space="preserve"> </t>
        </is>
      </c>
      <c r="F27" s="4" t="inlineStr">
        <is>
          <t xml:space="preserve"> </t>
        </is>
      </c>
      <c r="G27" s="6" t="n">
        <v>8438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Restricted Stock Units (RSUs) [Member] | Board of Direct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on-cash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546000</v>
      </c>
      <c r="O30" s="6" t="n">
        <v>532000</v>
      </c>
      <c r="P30" s="4" t="inlineStr">
        <is>
          <t xml:space="preserve"> </t>
        </is>
      </c>
      <c r="Q30" s="4" t="inlineStr">
        <is>
          <t xml:space="preserve"> </t>
        </is>
      </c>
      <c r="R30" s="4" t="inlineStr">
        <is>
          <t xml:space="preserve"> </t>
        </is>
      </c>
    </row>
    <row r="31">
      <c r="A31" s="4" t="inlineStr">
        <is>
          <t>Restricted Stock Units (RSUs) [Member] | Employees and Offic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on-cash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282000</v>
      </c>
      <c r="O33" s="5" t="n">
        <v>179000</v>
      </c>
      <c r="P33" s="4" t="inlineStr">
        <is>
          <t xml:space="preserve"> </t>
        </is>
      </c>
      <c r="Q33" s="4" t="inlineStr">
        <is>
          <t xml:space="preserve"> </t>
        </is>
      </c>
      <c r="R33" s="4" t="inlineStr">
        <is>
          <t xml:space="preserve"> </t>
        </is>
      </c>
    </row>
    <row r="34">
      <c r="A34" s="4" t="inlineStr">
        <is>
          <t>Performance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Grants in period</t>
        </is>
      </c>
      <c r="B36" s="4" t="inlineStr">
        <is>
          <t xml:space="preserve"> </t>
        </is>
      </c>
      <c r="C36" s="4" t="inlineStr">
        <is>
          <t xml:space="preserve"> </t>
        </is>
      </c>
      <c r="D36" s="4" t="inlineStr">
        <is>
          <t xml:space="preserve"> </t>
        </is>
      </c>
      <c r="E36" s="4" t="inlineStr">
        <is>
          <t xml:space="preserve"> </t>
        </is>
      </c>
      <c r="F36" s="4" t="inlineStr">
        <is>
          <t xml:space="preserve"> </t>
        </is>
      </c>
      <c r="G36" s="6" t="n">
        <v>9346</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sheetData>
  <mergeCells count="4">
    <mergeCell ref="A1:A2"/>
    <mergeCell ref="B1:I1"/>
    <mergeCell ref="J1:K1"/>
    <mergeCell ref="N1:P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income (loss)</t>
        </is>
      </c>
      <c r="B4" s="5" t="n">
        <v>6820373</v>
      </c>
      <c r="C4" s="5" t="n">
        <v>-3654753</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6" t="n">
        <v>1029067</v>
      </c>
      <c r="C6" s="6" t="n">
        <v>1032986</v>
      </c>
    </row>
    <row r="7">
      <c r="A7" s="4" t="inlineStr">
        <is>
          <t>Amortization of debt issuance costs</t>
        </is>
      </c>
      <c r="B7" s="6" t="n">
        <v>49642</v>
      </c>
      <c r="C7" s="6" t="n">
        <v>95429</v>
      </c>
    </row>
    <row r="8">
      <c r="A8" s="4" t="inlineStr">
        <is>
          <t>Cash expended in excess of rent expense</t>
        </is>
      </c>
      <c r="B8" s="6" t="n">
        <v>-51925</v>
      </c>
      <c r="C8" s="6" t="n">
        <v>-137737</v>
      </c>
    </row>
    <row r="9">
      <c r="A9" s="4" t="inlineStr">
        <is>
          <t>Stock-based compensation expense</t>
        </is>
      </c>
      <c r="B9" s="6" t="n">
        <v>828286</v>
      </c>
      <c r="C9" s="6" t="n">
        <v>711344</v>
      </c>
    </row>
    <row r="10">
      <c r="A10" s="4" t="inlineStr">
        <is>
          <t>Bad debt expense (recovery)</t>
        </is>
      </c>
      <c r="B10" s="6" t="n">
        <v>127413</v>
      </c>
      <c r="C10" s="6" t="n">
        <v>-23395</v>
      </c>
    </row>
    <row r="11">
      <c r="A11" s="4" t="inlineStr">
        <is>
          <t>Forgiveness of PPP loan</t>
        </is>
      </c>
      <c r="B11" s="6" t="n">
        <v>-4795000</v>
      </c>
      <c r="C11" s="4" t="inlineStr">
        <is>
          <t xml:space="preserve"> </t>
        </is>
      </c>
    </row>
    <row r="12">
      <c r="A12" s="3" t="inlineStr">
        <is>
          <t>Changes in operating assets and liabilities:</t>
        </is>
      </c>
      <c r="B12" s="4" t="inlineStr">
        <is>
          <t xml:space="preserve"> </t>
        </is>
      </c>
      <c r="C12" s="4" t="inlineStr">
        <is>
          <t xml:space="preserve"> </t>
        </is>
      </c>
    </row>
    <row r="13">
      <c r="A13" s="4" t="inlineStr">
        <is>
          <t>(Increase) decrease in accounts receivable</t>
        </is>
      </c>
      <c r="B13" s="6" t="n">
        <v>-132221</v>
      </c>
      <c r="C13" s="6" t="n">
        <v>2090091</v>
      </c>
    </row>
    <row r="14">
      <c r="A14" s="4" t="inlineStr">
        <is>
          <t>Increase in contract assets</t>
        </is>
      </c>
      <c r="B14" s="6" t="n">
        <v>-4729701</v>
      </c>
      <c r="C14" s="6" t="n">
        <v>-4448831</v>
      </c>
    </row>
    <row r="15">
      <c r="A15" s="4" t="inlineStr">
        <is>
          <t>Decrease (increase) in inventory</t>
        </is>
      </c>
      <c r="B15" s="6" t="n">
        <v>2357363</v>
      </c>
      <c r="C15" s="6" t="n">
        <v>-1480035</v>
      </c>
    </row>
    <row r="16">
      <c r="A16" s="4" t="inlineStr">
        <is>
          <t>(Increase) decrease in prepaid expenses and other current assets</t>
        </is>
      </c>
      <c r="B16" s="6" t="n">
        <v>-321422</v>
      </c>
      <c r="C16" s="6" t="n">
        <v>187107</v>
      </c>
    </row>
    <row r="17">
      <c r="A17" s="4" t="inlineStr">
        <is>
          <t>Decrease in refundable income taxes</t>
        </is>
      </c>
      <c r="B17" s="4" t="inlineStr">
        <is>
          <t xml:space="preserve"> </t>
        </is>
      </c>
      <c r="C17" s="6" t="n">
        <v>434904</v>
      </c>
    </row>
    <row r="18">
      <c r="A18" s="4" t="inlineStr">
        <is>
          <t>(Decrease) increase in accounts payable and accrued expenses</t>
        </is>
      </c>
      <c r="B18" s="6" t="n">
        <v>-1499000</v>
      </c>
      <c r="C18" s="6" t="n">
        <v>7458527</v>
      </c>
    </row>
    <row r="19">
      <c r="A19" s="4" t="inlineStr">
        <is>
          <t>Increase (decrease) in contract liabilities</t>
        </is>
      </c>
      <c r="B19" s="6" t="n">
        <v>3472217</v>
      </c>
      <c r="C19" s="6" t="n">
        <v>-1911158</v>
      </c>
    </row>
    <row r="20">
      <c r="A20" s="4" t="inlineStr">
        <is>
          <t>Decrease in loss reserve</t>
        </is>
      </c>
      <c r="B20" s="6" t="n">
        <v>-513533</v>
      </c>
      <c r="C20" s="6" t="n">
        <v>-1956666</v>
      </c>
    </row>
    <row r="21">
      <c r="A21" s="4" t="inlineStr">
        <is>
          <t>Increase in insurance receivable</t>
        </is>
      </c>
      <c r="B21" s="6" t="n">
        <v>-2850000</v>
      </c>
      <c r="C21" s="4" t="inlineStr">
        <is>
          <t xml:space="preserve"> </t>
        </is>
      </c>
    </row>
    <row r="22">
      <c r="A22" s="4" t="inlineStr">
        <is>
          <t>Increase in settlement of litigation obligation</t>
        </is>
      </c>
      <c r="B22" s="6" t="n">
        <v>3003259</v>
      </c>
      <c r="C22" s="4" t="inlineStr">
        <is>
          <t xml:space="preserve"> </t>
        </is>
      </c>
    </row>
    <row r="23">
      <c r="A23" s="4" t="inlineStr">
        <is>
          <t>Increase (decrease) in income taxes payable</t>
        </is>
      </c>
      <c r="B23" s="6" t="n">
        <v>4217</v>
      </c>
      <c r="C23" s="6" t="n">
        <v>-268</v>
      </c>
    </row>
    <row r="24">
      <c r="A24" s="4" t="inlineStr">
        <is>
          <t>Net cash provided by (used in) operating activities</t>
        </is>
      </c>
      <c r="B24" s="6" t="n">
        <v>2799035</v>
      </c>
      <c r="C24" s="6" t="n">
        <v>-1602455</v>
      </c>
    </row>
    <row r="25">
      <c r="A25" s="3" t="inlineStr">
        <is>
          <t>Cash flows from investing activities:</t>
        </is>
      </c>
      <c r="B25" s="4" t="inlineStr">
        <is>
          <t xml:space="preserve"> </t>
        </is>
      </c>
      <c r="C25" s="4" t="inlineStr">
        <is>
          <t xml:space="preserve"> </t>
        </is>
      </c>
    </row>
    <row r="26">
      <c r="A26" s="4" t="inlineStr">
        <is>
          <t>Purchase of property and equipment</t>
        </is>
      </c>
      <c r="B26" s="6" t="n">
        <v>-29188</v>
      </c>
      <c r="C26" s="6" t="n">
        <v>-146788</v>
      </c>
    </row>
    <row r="27">
      <c r="A27" s="4" t="inlineStr">
        <is>
          <t>Net cash used in investing activities</t>
        </is>
      </c>
      <c r="B27" s="6" t="n">
        <v>-29188</v>
      </c>
      <c r="C27" s="6" t="n">
        <v>-146788</v>
      </c>
    </row>
    <row r="28">
      <c r="A28" s="3" t="inlineStr">
        <is>
          <t>Cash flows from financing activities:</t>
        </is>
      </c>
      <c r="B28" s="4" t="inlineStr">
        <is>
          <t xml:space="preserve"> </t>
        </is>
      </c>
      <c r="C28" s="4" t="inlineStr">
        <is>
          <t xml:space="preserve"> </t>
        </is>
      </c>
    </row>
    <row r="29">
      <c r="A29" s="4" t="inlineStr">
        <is>
          <t>Proceeds from PPP loan</t>
        </is>
      </c>
      <c r="B29" s="4" t="inlineStr">
        <is>
          <t xml:space="preserve"> </t>
        </is>
      </c>
      <c r="C29" s="6" t="n">
        <v>4795000</v>
      </c>
    </row>
    <row r="30">
      <c r="A30" s="4" t="inlineStr">
        <is>
          <t>Proceeds from line of credit</t>
        </is>
      </c>
      <c r="B30" s="6" t="n">
        <v>511315</v>
      </c>
      <c r="C30" s="4" t="inlineStr">
        <is>
          <t xml:space="preserve"> </t>
        </is>
      </c>
    </row>
    <row r="31">
      <c r="A31" s="4" t="inlineStr">
        <is>
          <t>Principal payments on long-term debt</t>
        </is>
      </c>
      <c r="B31" s="6" t="n">
        <v>-3005833</v>
      </c>
      <c r="C31" s="6" t="n">
        <v>-2337473</v>
      </c>
    </row>
    <row r="32">
      <c r="A32" s="4" t="inlineStr">
        <is>
          <t>Debt issuance costs</t>
        </is>
      </c>
      <c r="B32" s="4" t="inlineStr">
        <is>
          <t xml:space="preserve"> </t>
        </is>
      </c>
      <c r="C32" s="6" t="n">
        <v>-107540</v>
      </c>
    </row>
    <row r="33">
      <c r="A33" s="4" t="inlineStr">
        <is>
          <t>Net cash (used) provided by financing activities</t>
        </is>
      </c>
      <c r="B33" s="6" t="n">
        <v>-2494518</v>
      </c>
      <c r="C33" s="6" t="n">
        <v>2349987</v>
      </c>
    </row>
    <row r="34">
      <c r="A34" s="4" t="inlineStr">
        <is>
          <t>Net increase in cash and restricted cash</t>
        </is>
      </c>
      <c r="B34" s="6" t="n">
        <v>275329</v>
      </c>
      <c r="C34" s="6" t="n">
        <v>600744</v>
      </c>
    </row>
    <row r="35">
      <c r="A35" s="4" t="inlineStr">
        <is>
          <t>Cash at beginning of year</t>
        </is>
      </c>
      <c r="B35" s="6" t="n">
        <v>6033537</v>
      </c>
      <c r="C35" s="6" t="n">
        <v>5432793</v>
      </c>
    </row>
    <row r="36">
      <c r="A36" s="4" t="inlineStr">
        <is>
          <t>Cash at end of year</t>
        </is>
      </c>
      <c r="B36" s="6" t="n">
        <v>6308866</v>
      </c>
      <c r="C36" s="6" t="n">
        <v>6033537</v>
      </c>
    </row>
    <row r="37">
      <c r="A37" s="3" t="inlineStr">
        <is>
          <t>Supplemental schedule of noncash investing activities:</t>
        </is>
      </c>
      <c r="B37" s="4" t="inlineStr">
        <is>
          <t xml:space="preserve"> </t>
        </is>
      </c>
      <c r="C37" s="4" t="inlineStr">
        <is>
          <t xml:space="preserve"> </t>
        </is>
      </c>
    </row>
    <row r="38">
      <c r="A38" s="4" t="inlineStr">
        <is>
          <t>Eqsuipment acquired under capital lease</t>
        </is>
      </c>
      <c r="B38" s="4" t="inlineStr">
        <is>
          <t xml:space="preserve"> </t>
        </is>
      </c>
      <c r="C38" s="6" t="n">
        <v>134900</v>
      </c>
    </row>
    <row r="39">
      <c r="A39" s="3" t="inlineStr">
        <is>
          <t>Supplemental schedule of cash flow information:</t>
        </is>
      </c>
      <c r="B39" s="4" t="inlineStr">
        <is>
          <t xml:space="preserve"> </t>
        </is>
      </c>
      <c r="C39" s="4" t="inlineStr">
        <is>
          <t xml:space="preserve"> </t>
        </is>
      </c>
    </row>
    <row r="40">
      <c r="A40" s="4" t="inlineStr">
        <is>
          <t>Cash paid during the year for interest</t>
        </is>
      </c>
      <c r="B40" s="6" t="n">
        <v>1139532</v>
      </c>
      <c r="C40" s="6" t="n">
        <v>1490152</v>
      </c>
    </row>
    <row r="41">
      <c r="A41" s="4" t="inlineStr">
        <is>
          <t>Cash paid for (received from) income taxes</t>
        </is>
      </c>
      <c r="B41" s="5" t="n">
        <v>10392</v>
      </c>
      <c r="C41" s="5" t="n">
        <v>-4880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MPLOYEE BENEFIT PLAN (Details Narrative) - USD ($)</t>
        </is>
      </c>
      <c r="B1" s="2" t="inlineStr">
        <is>
          <t>12 Months Ended</t>
        </is>
      </c>
    </row>
    <row r="2">
      <c r="B2" s="2" t="inlineStr">
        <is>
          <t>Dec. 31, 2021</t>
        </is>
      </c>
      <c r="C2" s="2" t="inlineStr">
        <is>
          <t>Dec. 31, 2020</t>
        </is>
      </c>
    </row>
    <row r="3">
      <c r="A3" s="3" t="inlineStr">
        <is>
          <t>Retirement Benefits [Abstract]</t>
        </is>
      </c>
      <c r="B3" s="4" t="inlineStr">
        <is>
          <t xml:space="preserve"> </t>
        </is>
      </c>
      <c r="C3" s="4" t="inlineStr">
        <is>
          <t xml:space="preserve"> </t>
        </is>
      </c>
    </row>
    <row r="4">
      <c r="A4" s="4" t="inlineStr">
        <is>
          <t>Defined Benefit Plan, Plan Assets, Contributions by Employer</t>
        </is>
      </c>
      <c r="B4" s="5" t="n">
        <v>381066</v>
      </c>
      <c r="C4" s="5" t="n">
        <v>28855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MAJOR CUSTOMERS (Details Narrative) - Customer Concentration Risk [Member]</t>
        </is>
      </c>
      <c r="B1" s="2" t="inlineStr">
        <is>
          <t>12 Months Ended</t>
        </is>
      </c>
    </row>
    <row r="2">
      <c r="B2" s="2" t="inlineStr">
        <is>
          <t>Dec. 31, 2021</t>
        </is>
      </c>
      <c r="C2" s="2" t="inlineStr">
        <is>
          <t>Dec. 31, 2020</t>
        </is>
      </c>
    </row>
    <row r="3">
      <c r="A3" s="4" t="inlineStr">
        <is>
          <t>Revenue Benchmark [Member] | Customer On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2" t="n">
        <v>0.32</v>
      </c>
      <c r="C5" s="12" t="n">
        <v>0.35</v>
      </c>
    </row>
    <row r="6">
      <c r="A6" s="4" t="inlineStr">
        <is>
          <t>Revenue Benchmark [Member] | Customer Two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2" t="n">
        <v>0.19</v>
      </c>
      <c r="C8" s="12" t="n">
        <v>0.11</v>
      </c>
    </row>
    <row r="9">
      <c r="A9" s="4" t="inlineStr">
        <is>
          <t>Revenue Benchmark [Member] | Customer Thre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2" t="n">
        <v>0.12</v>
      </c>
      <c r="C11" s="12" t="n">
        <v>0.11</v>
      </c>
    </row>
    <row r="12">
      <c r="A12" s="4" t="inlineStr">
        <is>
          <t>Revenue Benchmark [Member] | Customer Four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2" t="n">
        <v>0.1</v>
      </c>
      <c r="C14" s="12" t="n">
        <v>0.09</v>
      </c>
    </row>
    <row r="15">
      <c r="A15" s="4" t="inlineStr">
        <is>
          <t>Accounts Receivable [Member] | Customer One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2" t="n">
        <v>0.3</v>
      </c>
      <c r="C17" s="12" t="n">
        <v>0.29</v>
      </c>
    </row>
    <row r="18">
      <c r="A18" s="4" t="inlineStr">
        <is>
          <t>Accounts Receivable [Member] | Customer Two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2" t="n">
        <v>0.23</v>
      </c>
      <c r="C20" s="12" t="n">
        <v>0.24</v>
      </c>
    </row>
    <row r="21">
      <c r="A21" s="4" t="inlineStr">
        <is>
          <t>Accounts Receivable [Member] | Customer Three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12" t="n">
        <v>0.18</v>
      </c>
      <c r="C23" s="12" t="n">
        <v>0.15</v>
      </c>
    </row>
    <row r="24">
      <c r="A24" s="4" t="inlineStr">
        <is>
          <t>Accounts Receivable [Member] | Customer Four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4" t="inlineStr">
        <is>
          <t xml:space="preserve"> </t>
        </is>
      </c>
      <c r="C26" s="12" t="n">
        <v>0.13</v>
      </c>
    </row>
    <row r="27">
      <c r="A27" s="4" t="inlineStr">
        <is>
          <t>Contract Assets [Member] | Customer One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12" t="n">
        <v>0.34</v>
      </c>
      <c r="C29" s="12" t="n">
        <v>0.39</v>
      </c>
    </row>
    <row r="30">
      <c r="A30" s="4" t="inlineStr">
        <is>
          <t>Contract Assets [Member] | Customer Two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Percentage</t>
        </is>
      </c>
      <c r="B32" s="12" t="n">
        <v>0.16</v>
      </c>
      <c r="C32" s="12" t="n">
        <v>0.2</v>
      </c>
    </row>
    <row r="33">
      <c r="A33" s="4" t="inlineStr">
        <is>
          <t>Contract Assets [Member] | Customer Three [Member]</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Percentage</t>
        </is>
      </c>
      <c r="B35" s="12" t="n">
        <v>0.12</v>
      </c>
      <c r="C35" s="12" t="n">
        <v>0.12</v>
      </c>
    </row>
    <row r="36">
      <c r="A36" s="4" t="inlineStr">
        <is>
          <t>Contract Assets [Member] | Customer Four [Member]</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Concentration Risk, Percentage</t>
        </is>
      </c>
      <c r="B38" s="4" t="inlineStr">
        <is>
          <t xml:space="preserve"> </t>
        </is>
      </c>
      <c r="C38" s="12" t="n">
        <v>0.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3" customWidth="1" min="2" max="2"/>
    <col width="14" customWidth="1" min="3" max="3"/>
    <col width="14" customWidth="1" min="4" max="4"/>
    <col width="14" customWidth="1" min="5" max="5"/>
  </cols>
  <sheetData>
    <row r="1">
      <c r="A1" s="1" t="inlineStr">
        <is>
          <t>LEGAL PROCEEDINGS (Details Narrative) - USD ($)</t>
        </is>
      </c>
      <c r="B1" s="2" t="inlineStr">
        <is>
          <t>May 20, 2021</t>
        </is>
      </c>
      <c r="C1" s="2" t="inlineStr">
        <is>
          <t>Dec. 31, 2021</t>
        </is>
      </c>
      <c r="D1" s="2" t="inlineStr">
        <is>
          <t>Mar. 31, 2021</t>
        </is>
      </c>
      <c r="E1" s="2" t="inlineStr">
        <is>
          <t>Dec. 31, 2020</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Settlement amount</t>
        </is>
      </c>
      <c r="B3" s="5" t="n">
        <v>3600000</v>
      </c>
      <c r="C3" s="4" t="inlineStr">
        <is>
          <t xml:space="preserve"> </t>
        </is>
      </c>
      <c r="D3" s="4" t="inlineStr">
        <is>
          <t xml:space="preserve"> </t>
        </is>
      </c>
      <c r="E3" s="4" t="inlineStr">
        <is>
          <t xml:space="preserve"> </t>
        </is>
      </c>
    </row>
    <row r="4">
      <c r="A4" s="4" t="inlineStr">
        <is>
          <t>Covered settlement amount</t>
        </is>
      </c>
      <c r="B4" s="5" t="n">
        <v>750000</v>
      </c>
      <c r="C4" s="4" t="inlineStr">
        <is>
          <t xml:space="preserve"> </t>
        </is>
      </c>
      <c r="D4" s="4" t="inlineStr">
        <is>
          <t xml:space="preserve"> </t>
        </is>
      </c>
      <c r="E4" s="4" t="inlineStr">
        <is>
          <t xml:space="preserve"> </t>
        </is>
      </c>
    </row>
    <row r="5">
      <c r="A5" s="4" t="inlineStr">
        <is>
          <t>Directors and officers insurance retention amount</t>
        </is>
      </c>
      <c r="B5" s="4" t="inlineStr">
        <is>
          <t xml:space="preserve"> </t>
        </is>
      </c>
      <c r="C5" s="5" t="n">
        <v>750000</v>
      </c>
      <c r="D5" s="5" t="n">
        <v>750000</v>
      </c>
      <c r="E5" s="4" t="inlineStr">
        <is>
          <t xml:space="preserve"> </t>
        </is>
      </c>
    </row>
    <row r="6">
      <c r="A6" s="4" t="inlineStr">
        <is>
          <t>Litigation settlement obligation</t>
        </is>
      </c>
      <c r="B6" s="4" t="inlineStr">
        <is>
          <t xml:space="preserve"> </t>
        </is>
      </c>
      <c r="C6" s="6" t="n">
        <v>3003259</v>
      </c>
      <c r="D6" s="4" t="inlineStr">
        <is>
          <t xml:space="preserve"> </t>
        </is>
      </c>
      <c r="E6" s="4" t="inlineStr">
        <is>
          <t xml:space="preserve"> </t>
        </is>
      </c>
    </row>
    <row r="7">
      <c r="A7" s="4" t="inlineStr">
        <is>
          <t>Insurance recovery receivable</t>
        </is>
      </c>
      <c r="B7" s="4" t="inlineStr">
        <is>
          <t xml:space="preserve"> </t>
        </is>
      </c>
      <c r="C7" s="5" t="n">
        <v>2850000</v>
      </c>
      <c r="D7" s="4" t="inlineStr">
        <is>
          <t xml:space="preserve"> </t>
        </is>
      </c>
      <c r="E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he effect of the Restatement described above on the accompanying consolidated balance sheets as of December 31, 2020; September 30, 2020; June 30, 2020; March 31, 2020 and December 31, 20019 are as follows: (Details) - USD ($)</t>
        </is>
      </c>
      <c r="B1" s="2" t="inlineStr">
        <is>
          <t>Dec. 31, 2021</t>
        </is>
      </c>
      <c r="C1" s="2" t="inlineStr">
        <is>
          <t>Dec. 31, 2020</t>
        </is>
      </c>
      <c r="D1" s="2" t="inlineStr">
        <is>
          <t>Sep. 30, 2020</t>
        </is>
      </c>
      <c r="E1" s="2" t="inlineStr">
        <is>
          <t>Jun. 30, 2020</t>
        </is>
      </c>
      <c r="F1" s="2" t="inlineStr">
        <is>
          <t>Mar. 31, 2020</t>
        </is>
      </c>
      <c r="G1" s="2" t="inlineStr">
        <is>
          <t>Dec. 31, 2019</t>
        </is>
      </c>
      <c r="H1" s="2" t="inlineStr">
        <is>
          <t>Dec. 31, 2018</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B3" s="5" t="n">
        <v>6308866</v>
      </c>
      <c r="C3" s="5" t="n">
        <v>6033537</v>
      </c>
      <c r="D3" s="5" t="n">
        <v>3589095</v>
      </c>
      <c r="E3" s="5" t="n">
        <v>6749201</v>
      </c>
      <c r="F3" s="5" t="n">
        <v>1998697</v>
      </c>
      <c r="G3" s="5" t="n">
        <v>4052109</v>
      </c>
      <c r="H3" s="4" t="inlineStr">
        <is>
          <t xml:space="preserve"> </t>
        </is>
      </c>
    </row>
    <row r="4">
      <c r="A4" s="4" t="inlineStr">
        <is>
          <t>Restricted cash</t>
        </is>
      </c>
      <c r="B4" s="4" t="inlineStr">
        <is>
          <t xml:space="preserve"> </t>
        </is>
      </c>
      <c r="C4" s="4" t="inlineStr">
        <is>
          <t xml:space="preserve"> </t>
        </is>
      </c>
      <c r="D4" s="6" t="n">
        <v>1380684</v>
      </c>
      <c r="E4" s="6" t="n">
        <v>1380684</v>
      </c>
      <c r="F4" s="6" t="n">
        <v>1380684</v>
      </c>
      <c r="G4" s="6" t="n">
        <v>1380684</v>
      </c>
      <c r="H4" s="4" t="inlineStr">
        <is>
          <t xml:space="preserve"> </t>
        </is>
      </c>
    </row>
    <row r="5">
      <c r="A5" s="4" t="inlineStr">
        <is>
          <t>Accounts receivable, net</t>
        </is>
      </c>
      <c r="B5" s="6" t="n">
        <v>4967714</v>
      </c>
      <c r="C5" s="6" t="n">
        <v>4962906</v>
      </c>
      <c r="D5" s="6" t="n">
        <v>7309323</v>
      </c>
      <c r="E5" s="6" t="n">
        <v>6958417</v>
      </c>
      <c r="F5" s="6" t="n">
        <v>6107968</v>
      </c>
      <c r="G5" s="6" t="n">
        <v>7029602</v>
      </c>
      <c r="H5" s="4" t="inlineStr">
        <is>
          <t xml:space="preserve"> </t>
        </is>
      </c>
    </row>
    <row r="6">
      <c r="A6" s="4" t="inlineStr">
        <is>
          <t>Contract assets</t>
        </is>
      </c>
      <c r="B6" s="6" t="n">
        <v>24459339</v>
      </c>
      <c r="C6" s="6" t="n">
        <v>19729638</v>
      </c>
      <c r="D6" s="6" t="n">
        <v>18409267</v>
      </c>
      <c r="E6" s="6" t="n">
        <v>15566681</v>
      </c>
      <c r="F6" s="6" t="n">
        <v>15814549</v>
      </c>
      <c r="G6" s="6" t="n">
        <v>15280807</v>
      </c>
      <c r="H6" s="4" t="inlineStr">
        <is>
          <t xml:space="preserve"> </t>
        </is>
      </c>
    </row>
    <row r="7">
      <c r="A7" s="4" t="inlineStr">
        <is>
          <t>Inventory</t>
        </is>
      </c>
      <c r="B7" s="6" t="n">
        <v>4028925</v>
      </c>
      <c r="C7" s="6" t="n">
        <v>6386288</v>
      </c>
      <c r="D7" s="6" t="n">
        <v>6552664</v>
      </c>
      <c r="E7" s="6" t="n">
        <v>5705853</v>
      </c>
      <c r="F7" s="6" t="n">
        <v>5492683</v>
      </c>
      <c r="G7" s="6" t="n">
        <v>4906253</v>
      </c>
      <c r="H7" s="4" t="inlineStr">
        <is>
          <t xml:space="preserve"> </t>
        </is>
      </c>
    </row>
    <row r="8">
      <c r="A8" s="4" t="inlineStr">
        <is>
          <t>Refundable income taxes</t>
        </is>
      </c>
      <c r="B8" s="6" t="n">
        <v>40000</v>
      </c>
      <c r="C8" s="6" t="n">
        <v>40000</v>
      </c>
      <c r="D8" s="6" t="n">
        <v>35459</v>
      </c>
      <c r="E8" s="6" t="n">
        <v>36973</v>
      </c>
      <c r="F8" s="6" t="n">
        <v>473398</v>
      </c>
      <c r="G8" s="6" t="n">
        <v>474904</v>
      </c>
      <c r="H8" s="4" t="inlineStr">
        <is>
          <t xml:space="preserve"> </t>
        </is>
      </c>
    </row>
    <row r="9">
      <c r="A9" s="4" t="inlineStr">
        <is>
          <t>Prepaid expenses and other current assets</t>
        </is>
      </c>
      <c r="B9" s="6" t="n">
        <v>625075</v>
      </c>
      <c r="C9" s="6" t="n">
        <v>534857</v>
      </c>
      <c r="D9" s="6" t="n">
        <v>600889</v>
      </c>
      <c r="E9" s="6" t="n">
        <v>864781</v>
      </c>
      <c r="F9" s="6" t="n">
        <v>688006</v>
      </c>
      <c r="G9" s="6" t="n">
        <v>721964</v>
      </c>
      <c r="H9" s="4" t="inlineStr">
        <is>
          <t xml:space="preserve"> </t>
        </is>
      </c>
    </row>
    <row r="10">
      <c r="A10" s="4" t="inlineStr">
        <is>
          <t>Total Current Assets</t>
        </is>
      </c>
      <c r="B10" s="6" t="n">
        <v>43279919</v>
      </c>
      <c r="C10" s="6" t="n">
        <v>37687226</v>
      </c>
      <c r="D10" s="6" t="n">
        <v>37877381</v>
      </c>
      <c r="E10" s="6" t="n">
        <v>37262590</v>
      </c>
      <c r="F10" s="6" t="n">
        <v>31955985</v>
      </c>
      <c r="G10" s="6" t="n">
        <v>33846323</v>
      </c>
      <c r="H10" s="4" t="inlineStr">
        <is>
          <t xml:space="preserve"> </t>
        </is>
      </c>
    </row>
    <row r="11">
      <c r="A11" s="4" t="inlineStr">
        <is>
          <t>Operating lease right-of-use assets</t>
        </is>
      </c>
      <c r="B11" s="6" t="n">
        <v>7796768</v>
      </c>
      <c r="C11" s="6" t="n">
        <v>4075048</v>
      </c>
      <c r="D11" s="6" t="n">
        <v>2730567</v>
      </c>
      <c r="E11" s="6" t="n">
        <v>3122360</v>
      </c>
      <c r="F11" s="6" t="n">
        <v>3507760</v>
      </c>
      <c r="G11" s="6" t="n">
        <v>3886863</v>
      </c>
      <c r="H11" s="4" t="inlineStr">
        <is>
          <t xml:space="preserve"> </t>
        </is>
      </c>
    </row>
    <row r="12">
      <c r="A12" s="4" t="inlineStr">
        <is>
          <t>Property and equipment, net</t>
        </is>
      </c>
      <c r="B12" s="6" t="n">
        <v>1646863</v>
      </c>
      <c r="C12" s="6" t="n">
        <v>2521742</v>
      </c>
      <c r="D12" s="6" t="n">
        <v>2618887</v>
      </c>
      <c r="E12" s="6" t="n">
        <v>2840872</v>
      </c>
      <c r="F12" s="6" t="n">
        <v>3061106</v>
      </c>
      <c r="G12" s="6" t="n">
        <v>3282939</v>
      </c>
      <c r="H12" s="4" t="inlineStr">
        <is>
          <t xml:space="preserve"> </t>
        </is>
      </c>
    </row>
    <row r="13">
      <c r="A13" s="4" t="inlineStr">
        <is>
          <t>Intangibles, net</t>
        </is>
      </c>
      <c r="B13" s="6" t="n">
        <v>125000</v>
      </c>
      <c r="C13" s="6" t="n">
        <v>250000</v>
      </c>
      <c r="D13" s="6" t="n">
        <v>281250</v>
      </c>
      <c r="E13" s="6" t="n">
        <v>312500</v>
      </c>
      <c r="F13" s="6" t="n">
        <v>343750</v>
      </c>
      <c r="G13" s="6" t="n">
        <v>375000</v>
      </c>
      <c r="H13" s="4" t="inlineStr">
        <is>
          <t xml:space="preserve"> </t>
        </is>
      </c>
    </row>
    <row r="14">
      <c r="A14" s="4" t="inlineStr">
        <is>
          <t>Goodwill</t>
        </is>
      </c>
      <c r="B14" s="6" t="n">
        <v>1784254</v>
      </c>
      <c r="C14" s="6" t="n">
        <v>1784254</v>
      </c>
      <c r="D14" s="6" t="n">
        <v>1784254</v>
      </c>
      <c r="E14" s="6" t="n">
        <v>1784254</v>
      </c>
      <c r="F14" s="6" t="n">
        <v>1784254</v>
      </c>
      <c r="G14" s="6" t="n">
        <v>1784254</v>
      </c>
      <c r="H14" s="4" t="inlineStr">
        <is>
          <t xml:space="preserve"> </t>
        </is>
      </c>
    </row>
    <row r="15">
      <c r="A15" s="4" t="inlineStr">
        <is>
          <t>Other assets</t>
        </is>
      </c>
      <c r="B15" s="6" t="n">
        <v>372741</v>
      </c>
      <c r="C15" s="6" t="n">
        <v>191179</v>
      </c>
      <c r="D15" s="6" t="n">
        <v>205844</v>
      </c>
      <c r="E15" s="6" t="n">
        <v>123013</v>
      </c>
      <c r="F15" s="6" t="n">
        <v>151041</v>
      </c>
      <c r="G15" s="6" t="n">
        <v>179068</v>
      </c>
      <c r="H15" s="4" t="inlineStr">
        <is>
          <t xml:space="preserve"> </t>
        </is>
      </c>
    </row>
    <row r="16">
      <c r="A16" s="4" t="inlineStr">
        <is>
          <t>Total Assets</t>
        </is>
      </c>
      <c r="B16" s="6" t="n">
        <v>55005545</v>
      </c>
      <c r="C16" s="6" t="n">
        <v>46509449</v>
      </c>
      <c r="D16" s="6" t="n">
        <v>45498183</v>
      </c>
      <c r="E16" s="6" t="n">
        <v>45445589</v>
      </c>
      <c r="F16" s="6" t="n">
        <v>40803896</v>
      </c>
      <c r="G16" s="6" t="n">
        <v>43354447</v>
      </c>
      <c r="H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payable</t>
        </is>
      </c>
      <c r="B18" s="6" t="n">
        <v>10429018</v>
      </c>
      <c r="C18" s="6" t="n">
        <v>12092684</v>
      </c>
      <c r="D18" s="6" t="n">
        <v>13009645</v>
      </c>
      <c r="E18" s="6" t="n">
        <v>9078736</v>
      </c>
      <c r="F18" s="6" t="n">
        <v>8255635</v>
      </c>
      <c r="G18" s="6" t="n">
        <v>8199557</v>
      </c>
      <c r="H18" s="4" t="inlineStr">
        <is>
          <t xml:space="preserve"> </t>
        </is>
      </c>
    </row>
    <row r="19">
      <c r="A19" s="4" t="inlineStr">
        <is>
          <t>Accrued expenses</t>
        </is>
      </c>
      <c r="B19" s="6" t="n">
        <v>6102587</v>
      </c>
      <c r="C19" s="6" t="n">
        <v>5937921</v>
      </c>
      <c r="D19" s="6" t="n">
        <v>3419802</v>
      </c>
      <c r="E19" s="6" t="n">
        <v>3967244</v>
      </c>
      <c r="F19" s="6" t="n">
        <v>3124869</v>
      </c>
      <c r="G19" s="6" t="n">
        <v>2372522</v>
      </c>
      <c r="H19" s="4" t="inlineStr">
        <is>
          <t xml:space="preserve"> </t>
        </is>
      </c>
    </row>
    <row r="20">
      <c r="A20" s="4" t="inlineStr">
        <is>
          <t>Contract liabilities</t>
        </is>
      </c>
      <c r="B20" s="6" t="n">
        <v>5122766</v>
      </c>
      <c r="C20" s="6" t="n">
        <v>1650549</v>
      </c>
      <c r="D20" s="6" t="n">
        <v>2469441</v>
      </c>
      <c r="E20" s="6" t="n">
        <v>4995427</v>
      </c>
      <c r="F20" s="6" t="n">
        <v>4749373</v>
      </c>
      <c r="G20" s="6" t="n">
        <v>3561707</v>
      </c>
      <c r="H20" s="4" t="inlineStr">
        <is>
          <t xml:space="preserve"> </t>
        </is>
      </c>
    </row>
    <row r="21">
      <c r="A21" s="4" t="inlineStr">
        <is>
          <t>Loss reserve</t>
        </is>
      </c>
      <c r="B21" s="6" t="n">
        <v>1495714</v>
      </c>
      <c r="C21" s="6" t="n">
        <v>2009247</v>
      </c>
      <c r="D21" s="6" t="n">
        <v>2877644</v>
      </c>
      <c r="E21" s="6" t="n">
        <v>3615479</v>
      </c>
      <c r="F21" s="6" t="n">
        <v>3469877</v>
      </c>
      <c r="G21" s="6" t="n">
        <v>3965913</v>
      </c>
      <c r="H21" s="4" t="inlineStr">
        <is>
          <t xml:space="preserve"> </t>
        </is>
      </c>
    </row>
    <row r="22">
      <c r="A22" s="4" t="inlineStr">
        <is>
          <t>Current portion of long-term debt</t>
        </is>
      </c>
      <c r="B22" s="6" t="n">
        <v>3365181</v>
      </c>
      <c r="C22" s="6" t="n">
        <v>6501666</v>
      </c>
      <c r="D22" s="6" t="n">
        <v>5377559</v>
      </c>
      <c r="E22" s="6" t="n">
        <v>4728515</v>
      </c>
      <c r="F22" s="6" t="n">
        <v>2460639</v>
      </c>
      <c r="G22" s="6" t="n">
        <v>2484619</v>
      </c>
      <c r="H22" s="4" t="inlineStr">
        <is>
          <t xml:space="preserve"> </t>
        </is>
      </c>
    </row>
    <row r="23">
      <c r="A23" s="4" t="inlineStr">
        <is>
          <t>Operating lease liabilities</t>
        </is>
      </c>
      <c r="B23" s="6" t="n">
        <v>1580453</v>
      </c>
      <c r="C23" s="6" t="n">
        <v>1819237</v>
      </c>
      <c r="D23" s="6" t="n">
        <v>1821136</v>
      </c>
      <c r="E23" s="6" t="n">
        <v>1783249</v>
      </c>
      <c r="F23" s="6" t="n">
        <v>1745616</v>
      </c>
      <c r="G23" s="6" t="n">
        <v>1709153</v>
      </c>
      <c r="H23" s="4" t="inlineStr">
        <is>
          <t xml:space="preserve"> </t>
        </is>
      </c>
    </row>
    <row r="24">
      <c r="A24" s="4" t="inlineStr">
        <is>
          <t>Income taxes payable</t>
        </is>
      </c>
      <c r="B24" s="4" t="inlineStr">
        <is>
          <t xml:space="preserve"> </t>
        </is>
      </c>
      <c r="C24" s="6" t="n">
        <v>948</v>
      </c>
      <c r="D24" s="6" t="n">
        <v>1216</v>
      </c>
      <c r="E24" s="6" t="n">
        <v>1216</v>
      </c>
      <c r="F24" s="6" t="n">
        <v>1216</v>
      </c>
      <c r="G24" s="6" t="n">
        <v>1216</v>
      </c>
      <c r="H24" s="4" t="inlineStr">
        <is>
          <t xml:space="preserve"> </t>
        </is>
      </c>
    </row>
    <row r="25">
      <c r="A25" s="4" t="inlineStr">
        <is>
          <t>Total Current Liabilities</t>
        </is>
      </c>
      <c r="B25" s="6" t="n">
        <v>31104143</v>
      </c>
      <c r="C25" s="6" t="n">
        <v>30012252</v>
      </c>
      <c r="D25" s="6" t="n">
        <v>28976443</v>
      </c>
      <c r="E25" s="6" t="n">
        <v>28169866</v>
      </c>
      <c r="F25" s="6" t="n">
        <v>23807225</v>
      </c>
      <c r="G25" s="6" t="n">
        <v>22294687</v>
      </c>
      <c r="H25" s="4" t="inlineStr">
        <is>
          <t xml:space="preserve"> </t>
        </is>
      </c>
    </row>
    <row r="26">
      <c r="A26" s="4" t="inlineStr">
        <is>
          <t>Line of credit</t>
        </is>
      </c>
      <c r="B26" s="6" t="n">
        <v>21250000</v>
      </c>
      <c r="C26" s="6" t="n">
        <v>20738685</v>
      </c>
      <c r="D26" s="6" t="n">
        <v>20738685</v>
      </c>
      <c r="E26" s="6" t="n">
        <v>26738685</v>
      </c>
      <c r="F26" s="6" t="n">
        <v>26738685</v>
      </c>
      <c r="G26" s="6" t="n">
        <v>26738685</v>
      </c>
      <c r="H26" s="4" t="inlineStr">
        <is>
          <t xml:space="preserve"> </t>
        </is>
      </c>
    </row>
    <row r="27">
      <c r="A27" s="4" t="inlineStr">
        <is>
          <t>Long-term operating lease liabilities</t>
        </is>
      </c>
      <c r="B27" s="6" t="n">
        <v>6445728</v>
      </c>
      <c r="C27" s="6" t="n">
        <v>2537149</v>
      </c>
      <c r="D27" s="6" t="n">
        <v>1212573</v>
      </c>
      <c r="E27" s="6" t="n">
        <v>1680897</v>
      </c>
      <c r="F27" s="6" t="n">
        <v>2142574</v>
      </c>
      <c r="G27" s="6" t="n">
        <v>2596784</v>
      </c>
      <c r="H27" s="4" t="inlineStr">
        <is>
          <t xml:space="preserve"> </t>
        </is>
      </c>
    </row>
    <row r="28">
      <c r="A28" s="4" t="inlineStr">
        <is>
          <t>Long-term debt, net of current portion</t>
        </is>
      </c>
      <c r="B28" s="6" t="n">
        <v>1540747</v>
      </c>
      <c r="C28" s="6" t="n">
        <v>6205095</v>
      </c>
      <c r="D28" s="6" t="n">
        <v>7811467</v>
      </c>
      <c r="E28" s="6" t="n">
        <v>3077992</v>
      </c>
      <c r="F28" s="6" t="n">
        <v>1165905</v>
      </c>
      <c r="G28" s="6" t="n">
        <v>1764614</v>
      </c>
      <c r="H28" s="4" t="inlineStr">
        <is>
          <t xml:space="preserve"> </t>
        </is>
      </c>
    </row>
    <row r="29">
      <c r="A29" s="4" t="inlineStr">
        <is>
          <t>Total Liabilities</t>
        </is>
      </c>
      <c r="B29" s="6" t="n">
        <v>60340618</v>
      </c>
      <c r="C29" s="6" t="n">
        <v>59493181</v>
      </c>
      <c r="D29" s="6" t="n">
        <v>58739168</v>
      </c>
      <c r="E29" s="6" t="n">
        <v>59667440</v>
      </c>
      <c r="F29" s="6" t="n">
        <v>53854389</v>
      </c>
      <c r="G29" s="6" t="n">
        <v>53394770</v>
      </c>
      <c r="H29" s="4" t="inlineStr">
        <is>
          <t xml:space="preserve"> </t>
        </is>
      </c>
    </row>
    <row r="30">
      <c r="A30" s="3" t="inlineStr">
        <is>
          <t>Shareholders’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t>
        </is>
      </c>
      <c r="B31" s="6" t="n">
        <v>12336</v>
      </c>
      <c r="C31" s="6" t="n">
        <v>11951</v>
      </c>
      <c r="D31" s="6" t="n">
        <v>11926</v>
      </c>
      <c r="E31" s="6" t="n">
        <v>11856</v>
      </c>
      <c r="F31" s="6" t="n">
        <v>11837</v>
      </c>
      <c r="G31" s="6" t="n">
        <v>11819</v>
      </c>
      <c r="H31" s="4" t="inlineStr">
        <is>
          <t xml:space="preserve"> </t>
        </is>
      </c>
    </row>
    <row r="32">
      <c r="A32" s="4" t="inlineStr">
        <is>
          <t>Additional paid-in capital</t>
        </is>
      </c>
      <c r="B32" s="6" t="n">
        <v>72833742</v>
      </c>
      <c r="C32" s="6" t="n">
        <v>72005841</v>
      </c>
      <c r="D32" s="6" t="n">
        <v>71972011</v>
      </c>
      <c r="E32" s="6" t="n">
        <v>71830980</v>
      </c>
      <c r="F32" s="6" t="n">
        <v>71641796</v>
      </c>
      <c r="G32" s="6" t="n">
        <v>71294629</v>
      </c>
      <c r="H32" s="4" t="inlineStr">
        <is>
          <t xml:space="preserve"> </t>
        </is>
      </c>
    </row>
    <row r="33">
      <c r="A33" s="4" t="inlineStr">
        <is>
          <t>Accumulated deficit</t>
        </is>
      </c>
      <c r="B33" s="6" t="n">
        <v>-78181151</v>
      </c>
      <c r="C33" s="6" t="n">
        <v>-85001524</v>
      </c>
      <c r="D33" s="6" t="n">
        <v>-85224922</v>
      </c>
      <c r="E33" s="6" t="n">
        <v>-86064687</v>
      </c>
      <c r="F33" s="6" t="n">
        <v>-84704126</v>
      </c>
      <c r="G33" s="6" t="n">
        <v>-81346771</v>
      </c>
      <c r="H33" s="4" t="inlineStr">
        <is>
          <t xml:space="preserve"> </t>
        </is>
      </c>
    </row>
    <row r="34">
      <c r="A34" s="4" t="inlineStr">
        <is>
          <t>Total Shareholders’ Deficit</t>
        </is>
      </c>
      <c r="B34" s="6" t="n">
        <v>-5335073</v>
      </c>
      <c r="C34" s="6" t="n">
        <v>-12983732</v>
      </c>
      <c r="D34" s="6" t="n">
        <v>-13240985</v>
      </c>
      <c r="E34" s="6" t="n">
        <v>-14221851</v>
      </c>
      <c r="F34" s="6" t="n">
        <v>-13050493</v>
      </c>
      <c r="G34" s="6" t="n">
        <v>-10040323</v>
      </c>
      <c r="H34" s="4" t="inlineStr">
        <is>
          <t xml:space="preserve"> </t>
        </is>
      </c>
    </row>
    <row r="35">
      <c r="A35" s="4" t="inlineStr">
        <is>
          <t>Total Liabilities and Shareholders’ Deficit</t>
        </is>
      </c>
      <c r="B35" s="5" t="n">
        <v>55005545</v>
      </c>
      <c r="C35" s="6" t="n">
        <v>46509449</v>
      </c>
      <c r="D35" s="6" t="n">
        <v>45498183</v>
      </c>
      <c r="E35" s="6" t="n">
        <v>45445589</v>
      </c>
      <c r="F35" s="6" t="n">
        <v>40803896</v>
      </c>
      <c r="G35" s="6" t="n">
        <v>43354447</v>
      </c>
      <c r="H35" s="4" t="inlineStr">
        <is>
          <t xml:space="preserve"> </t>
        </is>
      </c>
    </row>
    <row r="36">
      <c r="A36" s="4" t="inlineStr">
        <is>
          <t>Previously Repor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urrent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t>
        </is>
      </c>
      <c r="B38" s="4" t="inlineStr">
        <is>
          <t xml:space="preserve"> </t>
        </is>
      </c>
      <c r="C38" s="6" t="n">
        <v>6033537</v>
      </c>
      <c r="D38" s="6" t="n">
        <v>3589095</v>
      </c>
      <c r="E38" s="6" t="n">
        <v>6749201</v>
      </c>
      <c r="F38" s="6" t="n">
        <v>1998697</v>
      </c>
      <c r="G38" s="6" t="n">
        <v>4052109</v>
      </c>
      <c r="H38" s="4" t="inlineStr">
        <is>
          <t xml:space="preserve"> </t>
        </is>
      </c>
    </row>
    <row r="39">
      <c r="A39" s="4" t="inlineStr">
        <is>
          <t>Restricted cash</t>
        </is>
      </c>
      <c r="B39" s="4" t="inlineStr">
        <is>
          <t xml:space="preserve"> </t>
        </is>
      </c>
      <c r="C39" s="4" t="inlineStr">
        <is>
          <t xml:space="preserve"> </t>
        </is>
      </c>
      <c r="D39" s="6" t="n">
        <v>1380684</v>
      </c>
      <c r="E39" s="6" t="n">
        <v>1380684</v>
      </c>
      <c r="F39" s="6" t="n">
        <v>1380684</v>
      </c>
      <c r="G39" s="6" t="n">
        <v>1380684</v>
      </c>
      <c r="H39" s="4" t="inlineStr">
        <is>
          <t xml:space="preserve"> </t>
        </is>
      </c>
    </row>
    <row r="40">
      <c r="A40" s="4" t="inlineStr">
        <is>
          <t>Accounts receivable, net</t>
        </is>
      </c>
      <c r="B40" s="4" t="inlineStr">
        <is>
          <t xml:space="preserve"> </t>
        </is>
      </c>
      <c r="C40" s="6" t="n">
        <v>4962906</v>
      </c>
      <c r="D40" s="6" t="n">
        <v>7309323</v>
      </c>
      <c r="E40" s="6" t="n">
        <v>6958417</v>
      </c>
      <c r="F40" s="6" t="n">
        <v>6107968</v>
      </c>
      <c r="G40" s="6" t="n">
        <v>7029602</v>
      </c>
      <c r="H40" s="4" t="inlineStr">
        <is>
          <t xml:space="preserve"> </t>
        </is>
      </c>
    </row>
    <row r="41">
      <c r="A41" s="4" t="inlineStr">
        <is>
          <t>Contract assets</t>
        </is>
      </c>
      <c r="B41" s="4" t="inlineStr">
        <is>
          <t xml:space="preserve"> </t>
        </is>
      </c>
      <c r="C41" s="6" t="n">
        <v>19729638</v>
      </c>
      <c r="D41" s="6" t="n">
        <v>18409267</v>
      </c>
      <c r="E41" s="6" t="n">
        <v>15566681</v>
      </c>
      <c r="F41" s="6" t="n">
        <v>15814549</v>
      </c>
      <c r="G41" s="6" t="n">
        <v>15280807</v>
      </c>
      <c r="H41" s="4" t="inlineStr">
        <is>
          <t xml:space="preserve"> </t>
        </is>
      </c>
    </row>
    <row r="42">
      <c r="A42" s="4" t="inlineStr">
        <is>
          <t>Inventory</t>
        </is>
      </c>
      <c r="B42" s="4" t="inlineStr">
        <is>
          <t xml:space="preserve"> </t>
        </is>
      </c>
      <c r="C42" s="6" t="n">
        <v>9567921</v>
      </c>
      <c r="D42" s="6" t="n">
        <v>8742093</v>
      </c>
      <c r="E42" s="6" t="n">
        <v>7658508</v>
      </c>
      <c r="F42" s="6" t="n">
        <v>6940139</v>
      </c>
      <c r="G42" s="6" t="n">
        <v>5891386</v>
      </c>
      <c r="H42" s="4" t="inlineStr">
        <is>
          <t xml:space="preserve"> </t>
        </is>
      </c>
    </row>
    <row r="43">
      <c r="A43" s="4" t="inlineStr">
        <is>
          <t>Refundable income taxes</t>
        </is>
      </c>
      <c r="B43" s="4" t="inlineStr">
        <is>
          <t xml:space="preserve"> </t>
        </is>
      </c>
      <c r="C43" s="6" t="n">
        <v>40000</v>
      </c>
      <c r="D43" s="6" t="n">
        <v>35459</v>
      </c>
      <c r="E43" s="6" t="n">
        <v>36973</v>
      </c>
      <c r="F43" s="6" t="n">
        <v>473398</v>
      </c>
      <c r="G43" s="6" t="n">
        <v>474904</v>
      </c>
      <c r="H43" s="4" t="inlineStr">
        <is>
          <t xml:space="preserve"> </t>
        </is>
      </c>
    </row>
    <row r="44">
      <c r="A44" s="4" t="inlineStr">
        <is>
          <t>Prepaid expenses and other current assets</t>
        </is>
      </c>
      <c r="B44" s="4" t="inlineStr">
        <is>
          <t xml:space="preserve"> </t>
        </is>
      </c>
      <c r="C44" s="6" t="n">
        <v>534857</v>
      </c>
      <c r="D44" s="6" t="n">
        <v>600889</v>
      </c>
      <c r="E44" s="6" t="n">
        <v>864781</v>
      </c>
      <c r="F44" s="6" t="n">
        <v>688006</v>
      </c>
      <c r="G44" s="6" t="n">
        <v>721964</v>
      </c>
      <c r="H44" s="4" t="inlineStr">
        <is>
          <t xml:space="preserve"> </t>
        </is>
      </c>
    </row>
    <row r="45">
      <c r="A45" s="4" t="inlineStr">
        <is>
          <t>Total Current Assets</t>
        </is>
      </c>
      <c r="B45" s="4" t="inlineStr">
        <is>
          <t xml:space="preserve"> </t>
        </is>
      </c>
      <c r="C45" s="6" t="n">
        <v>40868859</v>
      </c>
      <c r="D45" s="6" t="n">
        <v>40066810</v>
      </c>
      <c r="E45" s="6" t="n">
        <v>39215245</v>
      </c>
      <c r="F45" s="6" t="n">
        <v>33403441</v>
      </c>
      <c r="G45" s="6" t="n">
        <v>34831456</v>
      </c>
      <c r="H45" s="4" t="inlineStr">
        <is>
          <t xml:space="preserve"> </t>
        </is>
      </c>
    </row>
    <row r="46">
      <c r="A46" s="4" t="inlineStr">
        <is>
          <t>Operating lease right-of-use assets</t>
        </is>
      </c>
      <c r="B46" s="4" t="inlineStr">
        <is>
          <t xml:space="preserve"> </t>
        </is>
      </c>
      <c r="C46" s="6" t="n">
        <v>4075048</v>
      </c>
      <c r="D46" s="6" t="n">
        <v>2730567</v>
      </c>
      <c r="E46" s="6" t="n">
        <v>3122360</v>
      </c>
      <c r="F46" s="6" t="n">
        <v>3507760</v>
      </c>
      <c r="G46" s="6" t="n">
        <v>3886863</v>
      </c>
      <c r="H46" s="4" t="inlineStr">
        <is>
          <t xml:space="preserve"> </t>
        </is>
      </c>
    </row>
    <row r="47">
      <c r="A47" s="4" t="inlineStr">
        <is>
          <t>Property and equipment, net</t>
        </is>
      </c>
      <c r="B47" s="4" t="inlineStr">
        <is>
          <t xml:space="preserve"> </t>
        </is>
      </c>
      <c r="C47" s="6" t="n">
        <v>2521742</v>
      </c>
      <c r="D47" s="6" t="n">
        <v>2618887</v>
      </c>
      <c r="E47" s="6" t="n">
        <v>2840872</v>
      </c>
      <c r="F47" s="6" t="n">
        <v>3061106</v>
      </c>
      <c r="G47" s="6" t="n">
        <v>3282939</v>
      </c>
      <c r="H47" s="4" t="inlineStr">
        <is>
          <t xml:space="preserve"> </t>
        </is>
      </c>
    </row>
    <row r="48">
      <c r="A48" s="4" t="inlineStr">
        <is>
          <t>Intangibles, net</t>
        </is>
      </c>
      <c r="B48" s="4" t="inlineStr">
        <is>
          <t xml:space="preserve"> </t>
        </is>
      </c>
      <c r="C48" s="6" t="n">
        <v>250000</v>
      </c>
      <c r="D48" s="6" t="n">
        <v>281250</v>
      </c>
      <c r="E48" s="6" t="n">
        <v>312500</v>
      </c>
      <c r="F48" s="6" t="n">
        <v>343750</v>
      </c>
      <c r="G48" s="6" t="n">
        <v>375000</v>
      </c>
      <c r="H48" s="4" t="inlineStr">
        <is>
          <t xml:space="preserve"> </t>
        </is>
      </c>
    </row>
    <row r="49">
      <c r="A49" s="4" t="inlineStr">
        <is>
          <t>Goodwill</t>
        </is>
      </c>
      <c r="B49" s="4" t="inlineStr">
        <is>
          <t xml:space="preserve"> </t>
        </is>
      </c>
      <c r="C49" s="6" t="n">
        <v>1784254</v>
      </c>
      <c r="D49" s="6" t="n">
        <v>1784254</v>
      </c>
      <c r="E49" s="6" t="n">
        <v>1784254</v>
      </c>
      <c r="F49" s="6" t="n">
        <v>1784254</v>
      </c>
      <c r="G49" s="6" t="n">
        <v>1784254</v>
      </c>
      <c r="H49" s="4" t="inlineStr">
        <is>
          <t xml:space="preserve"> </t>
        </is>
      </c>
    </row>
    <row r="50">
      <c r="A50" s="4" t="inlineStr">
        <is>
          <t>Other assets</t>
        </is>
      </c>
      <c r="B50" s="4" t="inlineStr">
        <is>
          <t xml:space="preserve"> </t>
        </is>
      </c>
      <c r="C50" s="6" t="n">
        <v>191179</v>
      </c>
      <c r="D50" s="6" t="n">
        <v>205844</v>
      </c>
      <c r="E50" s="6" t="n">
        <v>123013</v>
      </c>
      <c r="F50" s="6" t="n">
        <v>151041</v>
      </c>
      <c r="G50" s="6" t="n">
        <v>179068</v>
      </c>
      <c r="H50" s="4" t="inlineStr">
        <is>
          <t xml:space="preserve"> </t>
        </is>
      </c>
    </row>
    <row r="51">
      <c r="A51" s="4" t="inlineStr">
        <is>
          <t>Total Assets</t>
        </is>
      </c>
      <c r="B51" s="4" t="inlineStr">
        <is>
          <t xml:space="preserve"> </t>
        </is>
      </c>
      <c r="C51" s="6" t="n">
        <v>49691082</v>
      </c>
      <c r="D51" s="6" t="n">
        <v>47687612</v>
      </c>
      <c r="E51" s="6" t="n">
        <v>47398244</v>
      </c>
      <c r="F51" s="6" t="n">
        <v>42251352</v>
      </c>
      <c r="G51" s="6" t="n">
        <v>44339580</v>
      </c>
      <c r="H51" s="4" t="inlineStr">
        <is>
          <t xml:space="preserve"> </t>
        </is>
      </c>
    </row>
    <row r="52">
      <c r="A52" s="3" t="inlineStr">
        <is>
          <t>Curren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ccounts payable</t>
        </is>
      </c>
      <c r="B53" s="4" t="inlineStr">
        <is>
          <t xml:space="preserve"> </t>
        </is>
      </c>
      <c r="C53" s="6" t="n">
        <v>12092684</v>
      </c>
      <c r="D53" s="6" t="n">
        <v>13009645</v>
      </c>
      <c r="E53" s="6" t="n">
        <v>9078736</v>
      </c>
      <c r="F53" s="6" t="n">
        <v>8255635</v>
      </c>
      <c r="G53" s="6" t="n">
        <v>8199557</v>
      </c>
      <c r="H53" s="4" t="inlineStr">
        <is>
          <t xml:space="preserve"> </t>
        </is>
      </c>
    </row>
    <row r="54">
      <c r="A54" s="4" t="inlineStr">
        <is>
          <t>Accrued expenses</t>
        </is>
      </c>
      <c r="B54" s="4" t="inlineStr">
        <is>
          <t xml:space="preserve"> </t>
        </is>
      </c>
      <c r="C54" s="6" t="n">
        <v>5693518</v>
      </c>
      <c r="D54" s="6" t="n">
        <v>3333335</v>
      </c>
      <c r="E54" s="6" t="n">
        <v>3825606</v>
      </c>
      <c r="F54" s="6" t="n">
        <v>3051727</v>
      </c>
      <c r="G54" s="6" t="n">
        <v>2372522</v>
      </c>
      <c r="H54" s="4" t="inlineStr">
        <is>
          <t xml:space="preserve"> </t>
        </is>
      </c>
    </row>
    <row r="55">
      <c r="A55" s="4" t="inlineStr">
        <is>
          <t>Contract liabilities</t>
        </is>
      </c>
      <c r="B55" s="4" t="inlineStr">
        <is>
          <t xml:space="preserve"> </t>
        </is>
      </c>
      <c r="C55" s="6" t="n">
        <v>1650549</v>
      </c>
      <c r="D55" s="6" t="n">
        <v>2469441</v>
      </c>
      <c r="E55" s="6" t="n">
        <v>4995427</v>
      </c>
      <c r="F55" s="6" t="n">
        <v>4749373</v>
      </c>
      <c r="G55" s="6" t="n">
        <v>3561707</v>
      </c>
      <c r="H55" s="4" t="inlineStr">
        <is>
          <t xml:space="preserve"> </t>
        </is>
      </c>
    </row>
    <row r="56">
      <c r="A56" s="4" t="inlineStr">
        <is>
          <t>Loss reserve</t>
        </is>
      </c>
      <c r="B56" s="4" t="inlineStr">
        <is>
          <t xml:space="preserve"> </t>
        </is>
      </c>
      <c r="C56" s="6" t="n">
        <v>800971</v>
      </c>
      <c r="D56" s="6" t="n">
        <v>1569447</v>
      </c>
      <c r="E56" s="6" t="n">
        <v>2101123</v>
      </c>
      <c r="F56" s="6" t="n">
        <v>2145556</v>
      </c>
      <c r="G56" s="6" t="n">
        <v>2650963</v>
      </c>
      <c r="H56" s="4" t="inlineStr">
        <is>
          <t xml:space="preserve"> </t>
        </is>
      </c>
    </row>
    <row r="57">
      <c r="A57" s="4" t="inlineStr">
        <is>
          <t>Current portion of long-term debt</t>
        </is>
      </c>
      <c r="B57" s="4" t="inlineStr">
        <is>
          <t xml:space="preserve"> </t>
        </is>
      </c>
      <c r="C57" s="6" t="n">
        <v>6501666</v>
      </c>
      <c r="D57" s="6" t="n">
        <v>5377559</v>
      </c>
      <c r="E57" s="6" t="n">
        <v>4728515</v>
      </c>
      <c r="F57" s="6" t="n">
        <v>2460639</v>
      </c>
      <c r="G57" s="6" t="n">
        <v>2484619</v>
      </c>
      <c r="H57" s="4" t="inlineStr">
        <is>
          <t xml:space="preserve"> </t>
        </is>
      </c>
    </row>
    <row r="58">
      <c r="A58" s="4" t="inlineStr">
        <is>
          <t>Operating lease liabilities</t>
        </is>
      </c>
      <c r="B58" s="4" t="inlineStr">
        <is>
          <t xml:space="preserve"> </t>
        </is>
      </c>
      <c r="C58" s="6" t="n">
        <v>1819237</v>
      </c>
      <c r="D58" s="6" t="n">
        <v>1821136</v>
      </c>
      <c r="E58" s="6" t="n">
        <v>1783249</v>
      </c>
      <c r="F58" s="6" t="n">
        <v>1745616</v>
      </c>
      <c r="G58" s="6" t="n">
        <v>1709153</v>
      </c>
      <c r="H58" s="4" t="inlineStr">
        <is>
          <t xml:space="preserve"> </t>
        </is>
      </c>
    </row>
    <row r="59">
      <c r="A59" s="4" t="inlineStr">
        <is>
          <t>Income taxes payable</t>
        </is>
      </c>
      <c r="B59" s="4" t="inlineStr">
        <is>
          <t xml:space="preserve"> </t>
        </is>
      </c>
      <c r="C59" s="6" t="n">
        <v>862</v>
      </c>
      <c r="D59" s="6" t="n">
        <v>1216</v>
      </c>
      <c r="E59" s="6" t="n">
        <v>1216</v>
      </c>
      <c r="F59" s="6" t="n">
        <v>1216</v>
      </c>
      <c r="G59" s="6" t="n">
        <v>1216</v>
      </c>
      <c r="H59" s="4" t="inlineStr">
        <is>
          <t xml:space="preserve"> </t>
        </is>
      </c>
    </row>
    <row r="60">
      <c r="A60" s="4" t="inlineStr">
        <is>
          <t>Total Current Liabilities</t>
        </is>
      </c>
      <c r="B60" s="4" t="inlineStr">
        <is>
          <t xml:space="preserve"> </t>
        </is>
      </c>
      <c r="C60" s="6" t="n">
        <v>28559487</v>
      </c>
      <c r="D60" s="6" t="n">
        <v>27581779</v>
      </c>
      <c r="E60" s="6" t="n">
        <v>26513872</v>
      </c>
      <c r="F60" s="6" t="n">
        <v>22409762</v>
      </c>
      <c r="G60" s="6" t="n">
        <v>20979737</v>
      </c>
      <c r="H60" s="4" t="inlineStr">
        <is>
          <t xml:space="preserve"> </t>
        </is>
      </c>
    </row>
    <row r="61">
      <c r="A61" s="4" t="inlineStr">
        <is>
          <t>Line of credit</t>
        </is>
      </c>
      <c r="B61" s="4" t="inlineStr">
        <is>
          <t xml:space="preserve"> </t>
        </is>
      </c>
      <c r="C61" s="6" t="n">
        <v>20738685</v>
      </c>
      <c r="D61" s="6" t="n">
        <v>20738685</v>
      </c>
      <c r="E61" s="6" t="n">
        <v>26738685</v>
      </c>
      <c r="F61" s="6" t="n">
        <v>26738685</v>
      </c>
      <c r="G61" s="6" t="n">
        <v>26738685</v>
      </c>
      <c r="H61" s="4" t="inlineStr">
        <is>
          <t xml:space="preserve"> </t>
        </is>
      </c>
    </row>
    <row r="62">
      <c r="A62" s="4" t="inlineStr">
        <is>
          <t>Long-term operating lease liabilities</t>
        </is>
      </c>
      <c r="B62" s="4" t="inlineStr">
        <is>
          <t xml:space="preserve"> </t>
        </is>
      </c>
      <c r="C62" s="6" t="n">
        <v>2537149</v>
      </c>
      <c r="D62" s="6" t="n">
        <v>1212573</v>
      </c>
      <c r="E62" s="6" t="n">
        <v>1680897</v>
      </c>
      <c r="F62" s="6" t="n">
        <v>2142574</v>
      </c>
      <c r="G62" s="6" t="n">
        <v>2596784</v>
      </c>
      <c r="H62" s="4" t="inlineStr">
        <is>
          <t xml:space="preserve"> </t>
        </is>
      </c>
    </row>
    <row r="63">
      <c r="A63" s="4" t="inlineStr">
        <is>
          <t>Long-term debt, net of current portion</t>
        </is>
      </c>
      <c r="B63" s="4" t="inlineStr">
        <is>
          <t xml:space="preserve"> </t>
        </is>
      </c>
      <c r="C63" s="6" t="n">
        <v>6205095</v>
      </c>
      <c r="D63" s="6" t="n">
        <v>7811467</v>
      </c>
      <c r="E63" s="6" t="n">
        <v>3077992</v>
      </c>
      <c r="F63" s="6" t="n">
        <v>1165905</v>
      </c>
      <c r="G63" s="6" t="n">
        <v>1764614</v>
      </c>
      <c r="H63" s="4" t="inlineStr">
        <is>
          <t xml:space="preserve"> </t>
        </is>
      </c>
    </row>
    <row r="64">
      <c r="A64" s="4" t="inlineStr">
        <is>
          <t>Total Liabilities</t>
        </is>
      </c>
      <c r="B64" s="4" t="inlineStr">
        <is>
          <t xml:space="preserve"> </t>
        </is>
      </c>
      <c r="C64" s="6" t="n">
        <v>58040416</v>
      </c>
      <c r="D64" s="6" t="n">
        <v>57344504</v>
      </c>
      <c r="E64" s="6" t="n">
        <v>58011446</v>
      </c>
      <c r="F64" s="6" t="n">
        <v>52456926</v>
      </c>
      <c r="G64" s="6" t="n">
        <v>52079820</v>
      </c>
      <c r="H64" s="4" t="inlineStr">
        <is>
          <t xml:space="preserve"> </t>
        </is>
      </c>
    </row>
    <row r="65">
      <c r="A65" s="3" t="inlineStr">
        <is>
          <t>Shareholders’ Defic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mmon stock</t>
        </is>
      </c>
      <c r="B66" s="4" t="inlineStr">
        <is>
          <t xml:space="preserve"> </t>
        </is>
      </c>
      <c r="C66" s="6" t="n">
        <v>11951</v>
      </c>
      <c r="D66" s="6" t="n">
        <v>11926</v>
      </c>
      <c r="E66" s="6" t="n">
        <v>11856</v>
      </c>
      <c r="F66" s="6" t="n">
        <v>11837</v>
      </c>
      <c r="G66" s="6" t="n">
        <v>11819</v>
      </c>
      <c r="H66" s="4" t="inlineStr">
        <is>
          <t xml:space="preserve"> </t>
        </is>
      </c>
    </row>
    <row r="67">
      <c r="A67" s="4" t="inlineStr">
        <is>
          <t>Additional paid-in capital</t>
        </is>
      </c>
      <c r="B67" s="4" t="inlineStr">
        <is>
          <t xml:space="preserve"> </t>
        </is>
      </c>
      <c r="C67" s="6" t="n">
        <v>72005841</v>
      </c>
      <c r="D67" s="6" t="n">
        <v>71972011</v>
      </c>
      <c r="E67" s="6" t="n">
        <v>71830980</v>
      </c>
      <c r="F67" s="6" t="n">
        <v>71641796</v>
      </c>
      <c r="G67" s="6" t="n">
        <v>71294629</v>
      </c>
      <c r="H67" s="4" t="inlineStr">
        <is>
          <t xml:space="preserve"> </t>
        </is>
      </c>
    </row>
    <row r="68">
      <c r="A68" s="4" t="inlineStr">
        <is>
          <t>Accumulated deficit</t>
        </is>
      </c>
      <c r="B68" s="4" t="inlineStr">
        <is>
          <t xml:space="preserve"> </t>
        </is>
      </c>
      <c r="C68" s="6" t="n">
        <v>-80367126</v>
      </c>
      <c r="D68" s="6" t="n">
        <v>-81640829</v>
      </c>
      <c r="E68" s="6" t="n">
        <v>-82456038</v>
      </c>
      <c r="F68" s="6" t="n">
        <v>-81859207</v>
      </c>
      <c r="G68" s="6" t="n">
        <v>-79046688</v>
      </c>
      <c r="H68" s="4" t="inlineStr">
        <is>
          <t xml:space="preserve"> </t>
        </is>
      </c>
    </row>
    <row r="69">
      <c r="A69" s="4" t="inlineStr">
        <is>
          <t>Total Shareholders’ Deficit</t>
        </is>
      </c>
      <c r="B69" s="4" t="inlineStr">
        <is>
          <t xml:space="preserve"> </t>
        </is>
      </c>
      <c r="C69" s="6" t="n">
        <v>-8349334</v>
      </c>
      <c r="D69" s="6" t="n">
        <v>-9656892</v>
      </c>
      <c r="E69" s="6" t="n">
        <v>-10613202</v>
      </c>
      <c r="F69" s="6" t="n">
        <v>-10205574</v>
      </c>
      <c r="G69" s="6" t="n">
        <v>-7740240</v>
      </c>
      <c r="H69" s="5" t="n">
        <v>-7740240</v>
      </c>
    </row>
    <row r="70">
      <c r="A70" s="4" t="inlineStr">
        <is>
          <t>Total Liabilities and Shareholders’ Deficit</t>
        </is>
      </c>
      <c r="B70" s="4" t="inlineStr">
        <is>
          <t xml:space="preserve"> </t>
        </is>
      </c>
      <c r="C70" s="6" t="n">
        <v>49691082</v>
      </c>
      <c r="D70" s="6" t="n">
        <v>47687612</v>
      </c>
      <c r="E70" s="6" t="n">
        <v>47398244</v>
      </c>
      <c r="F70" s="6" t="n">
        <v>42251352</v>
      </c>
      <c r="G70" s="6" t="n">
        <v>44339580</v>
      </c>
      <c r="H70" s="4" t="inlineStr">
        <is>
          <t xml:space="preserve"> </t>
        </is>
      </c>
    </row>
    <row r="71">
      <c r="A71" s="4" t="inlineStr">
        <is>
          <t>Inventory Costing Erro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Current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ash</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nventory</t>
        </is>
      </c>
      <c r="B74" s="4" t="inlineStr">
        <is>
          <t xml:space="preserve"> </t>
        </is>
      </c>
      <c r="C74" s="6" t="n">
        <v>-1875950</v>
      </c>
      <c r="D74" s="6" t="n">
        <v>-962577</v>
      </c>
      <c r="E74" s="6" t="n">
        <v>-794960</v>
      </c>
      <c r="F74" s="6" t="n">
        <v>-353212</v>
      </c>
      <c r="G74" s="6" t="n">
        <v>-110355</v>
      </c>
      <c r="H74" s="4" t="inlineStr">
        <is>
          <t xml:space="preserve"> </t>
        </is>
      </c>
    </row>
    <row r="75">
      <c r="A75" s="4" t="inlineStr">
        <is>
          <t>Total Current Assets</t>
        </is>
      </c>
      <c r="B75" s="4" t="inlineStr">
        <is>
          <t xml:space="preserve"> </t>
        </is>
      </c>
      <c r="C75" s="6" t="n">
        <v>-1875950</v>
      </c>
      <c r="D75" s="6" t="n">
        <v>-962577</v>
      </c>
      <c r="E75" s="6" t="n">
        <v>-794960</v>
      </c>
      <c r="F75" s="6" t="n">
        <v>-353212</v>
      </c>
      <c r="G75" s="6" t="n">
        <v>-110355</v>
      </c>
      <c r="H75" s="4" t="inlineStr">
        <is>
          <t xml:space="preserve"> </t>
        </is>
      </c>
    </row>
    <row r="76">
      <c r="A76" s="4" t="inlineStr">
        <is>
          <t>Total Assets</t>
        </is>
      </c>
      <c r="B76" s="4" t="inlineStr">
        <is>
          <t xml:space="preserve"> </t>
        </is>
      </c>
      <c r="C76" s="6" t="n">
        <v>-1875950</v>
      </c>
      <c r="D76" s="6" t="n">
        <v>-962577</v>
      </c>
      <c r="E76" s="6" t="n">
        <v>-794960</v>
      </c>
      <c r="F76" s="6" t="n">
        <v>-353212</v>
      </c>
      <c r="G76" s="6" t="n">
        <v>-110355</v>
      </c>
      <c r="H76" s="4" t="inlineStr">
        <is>
          <t xml:space="preserve"> </t>
        </is>
      </c>
    </row>
    <row r="77">
      <c r="A77" s="3" t="inlineStr">
        <is>
          <t>Current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ccrued expenses</t>
        </is>
      </c>
      <c r="B78" s="4" t="inlineStr">
        <is>
          <t xml:space="preserve"> </t>
        </is>
      </c>
      <c r="C78" s="6" t="n">
        <v>244403</v>
      </c>
      <c r="D78" s="6" t="n">
        <v>86467</v>
      </c>
      <c r="E78" s="6" t="n">
        <v>141638</v>
      </c>
      <c r="F78" s="6" t="n">
        <v>73142</v>
      </c>
      <c r="G78" s="4" t="inlineStr">
        <is>
          <t xml:space="preserve"> </t>
        </is>
      </c>
      <c r="H78" s="4" t="inlineStr">
        <is>
          <t xml:space="preserve"> </t>
        </is>
      </c>
    </row>
    <row r="79">
      <c r="A79" s="4" t="inlineStr">
        <is>
          <t>Income taxes payable</t>
        </is>
      </c>
      <c r="B79" s="4" t="inlineStr">
        <is>
          <t xml:space="preserve"> </t>
        </is>
      </c>
      <c r="C79" s="6" t="n">
        <v>86</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Total Current Liabilities</t>
        </is>
      </c>
      <c r="B80" s="4" t="inlineStr">
        <is>
          <t xml:space="preserve"> </t>
        </is>
      </c>
      <c r="C80" s="6" t="n">
        <v>244489</v>
      </c>
      <c r="D80" s="6" t="n">
        <v>86467</v>
      </c>
      <c r="E80" s="6" t="n">
        <v>141638</v>
      </c>
      <c r="F80" s="6" t="n">
        <v>73142</v>
      </c>
      <c r="G80" s="4" t="inlineStr">
        <is>
          <t xml:space="preserve"> </t>
        </is>
      </c>
      <c r="H80" s="4" t="inlineStr">
        <is>
          <t xml:space="preserve"> </t>
        </is>
      </c>
    </row>
    <row r="81">
      <c r="A81" s="4" t="inlineStr">
        <is>
          <t>Total Liabilities</t>
        </is>
      </c>
      <c r="B81" s="4" t="inlineStr">
        <is>
          <t xml:space="preserve"> </t>
        </is>
      </c>
      <c r="C81" s="6" t="n">
        <v>244489</v>
      </c>
      <c r="D81" s="6" t="n">
        <v>86467</v>
      </c>
      <c r="E81" s="6" t="n">
        <v>141638</v>
      </c>
      <c r="F81" s="6" t="n">
        <v>73142</v>
      </c>
      <c r="G81" s="4" t="inlineStr">
        <is>
          <t xml:space="preserve"> </t>
        </is>
      </c>
      <c r="H81" s="4" t="inlineStr">
        <is>
          <t xml:space="preserve"> </t>
        </is>
      </c>
    </row>
    <row r="82">
      <c r="A82" s="3" t="inlineStr">
        <is>
          <t>Shareholders’ Defic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ccumulated deficit</t>
        </is>
      </c>
      <c r="B83" s="4" t="inlineStr">
        <is>
          <t xml:space="preserve"> </t>
        </is>
      </c>
      <c r="C83" s="6" t="n">
        <v>-2120439</v>
      </c>
      <c r="D83" s="6" t="n">
        <v>-1049044</v>
      </c>
      <c r="E83" s="6" t="n">
        <v>-936598</v>
      </c>
      <c r="F83" s="6" t="n">
        <v>-426354</v>
      </c>
      <c r="G83" s="6" t="n">
        <v>-110355</v>
      </c>
      <c r="H83" s="4" t="inlineStr">
        <is>
          <t xml:space="preserve"> </t>
        </is>
      </c>
    </row>
    <row r="84">
      <c r="A84" s="4" t="inlineStr">
        <is>
          <t>Total Shareholders’ Deficit</t>
        </is>
      </c>
      <c r="B84" s="4" t="inlineStr">
        <is>
          <t xml:space="preserve"> </t>
        </is>
      </c>
      <c r="C84" s="6" t="n">
        <v>-2120439</v>
      </c>
      <c r="D84" s="6" t="n">
        <v>-1049044</v>
      </c>
      <c r="E84" s="6" t="n">
        <v>-936598</v>
      </c>
      <c r="F84" s="6" t="n">
        <v>-426354</v>
      </c>
      <c r="G84" s="6" t="n">
        <v>-110355</v>
      </c>
      <c r="H84" s="4" t="inlineStr">
        <is>
          <t xml:space="preserve"> </t>
        </is>
      </c>
    </row>
    <row r="85">
      <c r="A85" s="4" t="inlineStr">
        <is>
          <t>Total Liabilities and Shareholders’ Deficit</t>
        </is>
      </c>
      <c r="B85" s="4" t="inlineStr">
        <is>
          <t xml:space="preserve"> </t>
        </is>
      </c>
      <c r="C85" s="6" t="n">
        <v>-1875950</v>
      </c>
      <c r="D85" s="6" t="n">
        <v>-962577</v>
      </c>
      <c r="E85" s="6" t="n">
        <v>-794960</v>
      </c>
      <c r="F85" s="6" t="n">
        <v>-353212</v>
      </c>
      <c r="G85" s="6" t="n">
        <v>-110355</v>
      </c>
      <c r="H85" s="4" t="inlineStr">
        <is>
          <t xml:space="preserve"> </t>
        </is>
      </c>
    </row>
    <row r="86">
      <c r="A86" s="4" t="inlineStr">
        <is>
          <t>Loss Contract Reserv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Current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ash</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Total Current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Total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Current Liab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Loss reserve</t>
        </is>
      </c>
      <c r="B92" s="4" t="inlineStr">
        <is>
          <t xml:space="preserve"> </t>
        </is>
      </c>
      <c r="C92" s="6" t="n">
        <v>1208276</v>
      </c>
      <c r="D92" s="6" t="n">
        <v>1308197</v>
      </c>
      <c r="E92" s="6" t="n">
        <v>1514356</v>
      </c>
      <c r="F92" s="6" t="n">
        <v>1324321</v>
      </c>
      <c r="G92" s="6" t="n">
        <v>1314950</v>
      </c>
      <c r="H92" s="4" t="inlineStr">
        <is>
          <t xml:space="preserve"> </t>
        </is>
      </c>
    </row>
    <row r="93">
      <c r="A93" s="4" t="inlineStr">
        <is>
          <t>Total Current Liabilities</t>
        </is>
      </c>
      <c r="B93" s="4" t="inlineStr">
        <is>
          <t xml:space="preserve"> </t>
        </is>
      </c>
      <c r="C93" s="6" t="n">
        <v>1208276</v>
      </c>
      <c r="D93" s="6" t="n">
        <v>1308197</v>
      </c>
      <c r="E93" s="6" t="n">
        <v>1514356</v>
      </c>
      <c r="F93" s="6" t="n">
        <v>1324321</v>
      </c>
      <c r="G93" s="6" t="n">
        <v>1314950</v>
      </c>
      <c r="H93" s="4" t="inlineStr">
        <is>
          <t xml:space="preserve"> </t>
        </is>
      </c>
    </row>
    <row r="94">
      <c r="A94" s="4" t="inlineStr">
        <is>
          <t>Total Liabilities</t>
        </is>
      </c>
      <c r="B94" s="4" t="inlineStr">
        <is>
          <t xml:space="preserve"> </t>
        </is>
      </c>
      <c r="C94" s="6" t="n">
        <v>1208276</v>
      </c>
      <c r="D94" s="6" t="n">
        <v>1308197</v>
      </c>
      <c r="E94" s="6" t="n">
        <v>1514356</v>
      </c>
      <c r="F94" s="6" t="n">
        <v>1324321</v>
      </c>
      <c r="G94" s="6" t="n">
        <v>1314950</v>
      </c>
      <c r="H94" s="4" t="inlineStr">
        <is>
          <t xml:space="preserve"> </t>
        </is>
      </c>
    </row>
    <row r="95">
      <c r="A95" s="3" t="inlineStr">
        <is>
          <t>Shareholders’ Defic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ccumulated deficit</t>
        </is>
      </c>
      <c r="B96" s="4" t="inlineStr">
        <is>
          <t xml:space="preserve"> </t>
        </is>
      </c>
      <c r="C96" s="6" t="n">
        <v>-1208276</v>
      </c>
      <c r="D96" s="6" t="n">
        <v>-1308197</v>
      </c>
      <c r="E96" s="6" t="n">
        <v>-1514356</v>
      </c>
      <c r="F96" s="6" t="n">
        <v>-1324321</v>
      </c>
      <c r="G96" s="6" t="n">
        <v>-1314950</v>
      </c>
      <c r="H96" s="4" t="inlineStr">
        <is>
          <t xml:space="preserve"> </t>
        </is>
      </c>
    </row>
    <row r="97">
      <c r="A97" s="4" t="inlineStr">
        <is>
          <t>Total Shareholders’ Deficit</t>
        </is>
      </c>
      <c r="B97" s="4" t="inlineStr">
        <is>
          <t xml:space="preserve"> </t>
        </is>
      </c>
      <c r="C97" s="6" t="n">
        <v>-1208276</v>
      </c>
      <c r="D97" s="6" t="n">
        <v>-1308197</v>
      </c>
      <c r="E97" s="6" t="n">
        <v>-1514356</v>
      </c>
      <c r="F97" s="6" t="n">
        <v>-1324321</v>
      </c>
      <c r="G97" s="6" t="n">
        <v>-1314950</v>
      </c>
      <c r="H97" s="4" t="inlineStr">
        <is>
          <t xml:space="preserve"> </t>
        </is>
      </c>
    </row>
    <row r="98">
      <c r="A98" s="4" t="inlineStr">
        <is>
          <t>Total Liabilities and Shareholders’ Defici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Additional Inventory Reserv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Current 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Cash</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Inventory</t>
        </is>
      </c>
      <c r="B102" s="4" t="inlineStr">
        <is>
          <t xml:space="preserve"> </t>
        </is>
      </c>
      <c r="C102" s="6" t="n">
        <v>-1305683</v>
      </c>
      <c r="D102" s="6" t="n">
        <v>-1226852</v>
      </c>
      <c r="E102" s="6" t="n">
        <v>-1157695</v>
      </c>
      <c r="F102" s="6" t="n">
        <v>-1094244</v>
      </c>
      <c r="G102" s="6" t="n">
        <v>-874778</v>
      </c>
      <c r="H102" s="4" t="inlineStr">
        <is>
          <t xml:space="preserve"> </t>
        </is>
      </c>
    </row>
    <row r="103">
      <c r="A103" s="4" t="inlineStr">
        <is>
          <t>Total Current Assets</t>
        </is>
      </c>
      <c r="B103" s="4" t="inlineStr">
        <is>
          <t xml:space="preserve"> </t>
        </is>
      </c>
      <c r="C103" s="6" t="n">
        <v>-1305683</v>
      </c>
      <c r="D103" s="6" t="n">
        <v>-1226852</v>
      </c>
      <c r="E103" s="6" t="n">
        <v>-1157695</v>
      </c>
      <c r="F103" s="6" t="n">
        <v>-1094244</v>
      </c>
      <c r="G103" s="6" t="n">
        <v>-874778</v>
      </c>
      <c r="H103" s="4" t="inlineStr">
        <is>
          <t xml:space="preserve"> </t>
        </is>
      </c>
    </row>
    <row r="104">
      <c r="A104" s="4" t="inlineStr">
        <is>
          <t>Total Assets</t>
        </is>
      </c>
      <c r="B104" s="4" t="inlineStr">
        <is>
          <t xml:space="preserve"> </t>
        </is>
      </c>
      <c r="C104" s="6" t="n">
        <v>-1305683</v>
      </c>
      <c r="D104" s="6" t="n">
        <v>-1226852</v>
      </c>
      <c r="E104" s="6" t="n">
        <v>-1157695</v>
      </c>
      <c r="F104" s="6" t="n">
        <v>-1094244</v>
      </c>
      <c r="G104" s="6" t="n">
        <v>-874778</v>
      </c>
      <c r="H104" s="4" t="inlineStr">
        <is>
          <t xml:space="preserve"> </t>
        </is>
      </c>
    </row>
    <row r="105">
      <c r="A105" s="3" t="inlineStr">
        <is>
          <t>Current Liabil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Total Current Liab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Total Liabil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Shareholders’ Defici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Accumulated deficit</t>
        </is>
      </c>
      <c r="B109" s="4" t="inlineStr">
        <is>
          <t xml:space="preserve"> </t>
        </is>
      </c>
      <c r="C109" s="6" t="n">
        <v>-1305683</v>
      </c>
      <c r="D109" s="6" t="n">
        <v>-1226852</v>
      </c>
      <c r="E109" s="6" t="n">
        <v>-1157695</v>
      </c>
      <c r="F109" s="6" t="n">
        <v>-1094244</v>
      </c>
      <c r="G109" s="6" t="n">
        <v>-874778</v>
      </c>
      <c r="H109" s="4" t="inlineStr">
        <is>
          <t xml:space="preserve"> </t>
        </is>
      </c>
    </row>
    <row r="110">
      <c r="A110" s="4" t="inlineStr">
        <is>
          <t>Total Shareholders’ Deficit</t>
        </is>
      </c>
      <c r="B110" s="4" t="inlineStr">
        <is>
          <t xml:space="preserve"> </t>
        </is>
      </c>
      <c r="C110" s="6" t="n">
        <v>-1305683</v>
      </c>
      <c r="D110" s="6" t="n">
        <v>-1226852</v>
      </c>
      <c r="E110" s="6" t="n">
        <v>-1157695</v>
      </c>
      <c r="F110" s="6" t="n">
        <v>-1094244</v>
      </c>
      <c r="G110" s="6" t="n">
        <v>-874778</v>
      </c>
      <c r="H110" s="4" t="inlineStr">
        <is>
          <t xml:space="preserve"> </t>
        </is>
      </c>
    </row>
    <row r="111">
      <c r="A111" s="4" t="inlineStr">
        <is>
          <t>Total Liabilities and Shareholders’ Deficit</t>
        </is>
      </c>
      <c r="B111" s="4" t="inlineStr">
        <is>
          <t xml:space="preserve"> </t>
        </is>
      </c>
      <c r="C111" s="5" t="n">
        <v>-1305683</v>
      </c>
      <c r="D111" s="5" t="n">
        <v>-1226852</v>
      </c>
      <c r="E111" s="5" t="n">
        <v>-1157695</v>
      </c>
      <c r="F111" s="5" t="n">
        <v>-1094244</v>
      </c>
      <c r="G111" s="5" t="n">
        <v>-874778</v>
      </c>
      <c r="H11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The effect of the Restatement described above on the accompanying consolidated statement of operations for the twelve months ended December 31, 2020 is as follows: (Details) - USD ($)</t>
        </is>
      </c>
      <c r="B1" s="2" t="inlineStr">
        <is>
          <t>3 Months Ended</t>
        </is>
      </c>
      <c r="F1" s="2" t="inlineStr">
        <is>
          <t>6 Months Ended</t>
        </is>
      </c>
      <c r="G1" s="2" t="inlineStr">
        <is>
          <t>9 Months Ended</t>
        </is>
      </c>
      <c r="H1" s="2" t="inlineStr">
        <is>
          <t>12 Months Ended</t>
        </is>
      </c>
    </row>
    <row r="2">
      <c r="B2" s="2" t="inlineStr">
        <is>
          <t>Dec. 31, 2020</t>
        </is>
      </c>
      <c r="C2" s="2" t="inlineStr">
        <is>
          <t>Sep. 30, 2020</t>
        </is>
      </c>
      <c r="D2" s="2" t="inlineStr">
        <is>
          <t>Jun. 30, 2020</t>
        </is>
      </c>
      <c r="E2" s="2" t="inlineStr">
        <is>
          <t>Mar. 31, 2020</t>
        </is>
      </c>
      <c r="F2" s="2" t="inlineStr">
        <is>
          <t>Jun. 30, 2020</t>
        </is>
      </c>
      <c r="G2" s="2" t="inlineStr">
        <is>
          <t>Sep. 30, 2020</t>
        </is>
      </c>
      <c r="H2" s="2" t="inlineStr">
        <is>
          <t>Dec. 31, 2021</t>
        </is>
      </c>
      <c r="I2" s="2" t="inlineStr">
        <is>
          <t>Dec. 31, 2020</t>
        </is>
      </c>
      <c r="J2" s="2" t="inlineStr">
        <is>
          <t>Dec. 31,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4" t="inlineStr">
        <is>
          <t xml:space="preserve"> </t>
        </is>
      </c>
      <c r="C4" s="5" t="n">
        <v>25576718</v>
      </c>
      <c r="D4" s="5" t="n">
        <v>19740767</v>
      </c>
      <c r="E4" s="5" t="n">
        <v>16858386</v>
      </c>
      <c r="F4" s="5" t="n">
        <v>36599154</v>
      </c>
      <c r="G4" s="5" t="n">
        <v>62175872</v>
      </c>
      <c r="H4" s="5" t="n">
        <v>103369544</v>
      </c>
      <c r="I4" s="5" t="n">
        <v>87584690</v>
      </c>
      <c r="J4" s="5" t="n">
        <v>87518688</v>
      </c>
    </row>
    <row r="5">
      <c r="A5" s="4" t="inlineStr">
        <is>
          <t>Cost of sales</t>
        </is>
      </c>
      <c r="B5" s="4" t="inlineStr">
        <is>
          <t xml:space="preserve"> </t>
        </is>
      </c>
      <c r="C5" s="6" t="n">
        <v>21369687</v>
      </c>
      <c r="D5" s="6" t="n">
        <v>17924428</v>
      </c>
      <c r="E5" s="6" t="n">
        <v>16705403</v>
      </c>
      <c r="F5" s="6" t="n">
        <v>34629831</v>
      </c>
      <c r="G5" s="6" t="n">
        <v>55999518</v>
      </c>
      <c r="H5" s="6" t="n">
        <v>88364452</v>
      </c>
      <c r="I5" s="6" t="n">
        <v>77824732</v>
      </c>
      <c r="J5" s="6" t="n">
        <v>80687080</v>
      </c>
    </row>
    <row r="6">
      <c r="A6" s="4" t="inlineStr">
        <is>
          <t>Gross profit</t>
        </is>
      </c>
      <c r="B6" s="4" t="inlineStr">
        <is>
          <t xml:space="preserve"> </t>
        </is>
      </c>
      <c r="C6" s="6" t="n">
        <v>4207031</v>
      </c>
      <c r="D6" s="6" t="n">
        <v>1816339</v>
      </c>
      <c r="E6" s="6" t="n">
        <v>152983</v>
      </c>
      <c r="F6" s="6" t="n">
        <v>1969323</v>
      </c>
      <c r="G6" s="6" t="n">
        <v>6176354</v>
      </c>
      <c r="H6" s="6" t="n">
        <v>15005092</v>
      </c>
      <c r="I6" s="6" t="n">
        <v>9759958</v>
      </c>
      <c r="J6" s="6" t="n">
        <v>6831608</v>
      </c>
    </row>
    <row r="7">
      <c r="A7" s="4" t="inlineStr">
        <is>
          <t>Selling, general and administrative expenses</t>
        </is>
      </c>
      <c r="B7" s="4" t="inlineStr">
        <is>
          <t xml:space="preserve"> </t>
        </is>
      </c>
      <c r="C7" s="6" t="n">
        <v>3050644</v>
      </c>
      <c r="D7" s="6" t="n">
        <v>2815252</v>
      </c>
      <c r="E7" s="6" t="n">
        <v>3093090</v>
      </c>
      <c r="F7" s="6" t="n">
        <v>5908342</v>
      </c>
      <c r="G7" s="6" t="n">
        <v>8958986</v>
      </c>
      <c r="H7" s="6" t="n">
        <v>11823921</v>
      </c>
      <c r="I7" s="6" t="n">
        <v>12046170</v>
      </c>
      <c r="J7" s="6" t="n">
        <v>11562781</v>
      </c>
    </row>
    <row r="8">
      <c r="A8" s="4" t="inlineStr">
        <is>
          <t>Loss from operations</t>
        </is>
      </c>
      <c r="B8" s="4" t="inlineStr">
        <is>
          <t xml:space="preserve"> </t>
        </is>
      </c>
      <c r="C8" s="6" t="n">
        <v>1156387</v>
      </c>
      <c r="D8" s="6" t="n">
        <v>-998913</v>
      </c>
      <c r="E8" s="6" t="n">
        <v>-2940107</v>
      </c>
      <c r="F8" s="6" t="n">
        <v>-3939019</v>
      </c>
      <c r="G8" s="6" t="n">
        <v>-2782632</v>
      </c>
      <c r="H8" s="6" t="n">
        <v>3181171</v>
      </c>
      <c r="I8" s="6" t="n">
        <v>-2286212</v>
      </c>
      <c r="J8" s="6" t="n">
        <v>-4731173</v>
      </c>
    </row>
    <row r="9">
      <c r="A9" s="3" t="inlineStr">
        <is>
          <t>Other incom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ther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795000</v>
      </c>
      <c r="I10" s="4" t="inlineStr">
        <is>
          <t xml:space="preserve"> </t>
        </is>
      </c>
      <c r="J10" s="6" t="n">
        <v>89666</v>
      </c>
    </row>
    <row r="11">
      <c r="A11" s="4" t="inlineStr">
        <is>
          <t>Interest expense</t>
        </is>
      </c>
      <c r="B11" s="4" t="inlineStr">
        <is>
          <t xml:space="preserve"> </t>
        </is>
      </c>
      <c r="C11" s="6" t="n">
        <v>-309008</v>
      </c>
      <c r="D11" s="6" t="n">
        <v>-360126</v>
      </c>
      <c r="E11" s="6" t="n">
        <v>-416670</v>
      </c>
      <c r="F11" s="6" t="n">
        <v>-776797</v>
      </c>
      <c r="G11" s="6" t="n">
        <v>-1085805</v>
      </c>
      <c r="H11" s="6" t="n">
        <v>-1141189</v>
      </c>
      <c r="I11" s="6" t="n">
        <v>-1421955</v>
      </c>
      <c r="J11" s="6" t="n">
        <v>-2104851</v>
      </c>
    </row>
    <row r="12">
      <c r="A12" s="4" t="inlineStr">
        <is>
          <t>Loss before provision for income taxes</t>
        </is>
      </c>
      <c r="B12" s="4" t="inlineStr">
        <is>
          <t xml:space="preserve"> </t>
        </is>
      </c>
      <c r="C12" s="6" t="n">
        <v>847379</v>
      </c>
      <c r="D12" s="6" t="n">
        <v>-1359039</v>
      </c>
      <c r="E12" s="6" t="n">
        <v>-3356777</v>
      </c>
      <c r="F12" s="6" t="n">
        <v>-4715816</v>
      </c>
      <c r="G12" s="6" t="n">
        <v>-3868437</v>
      </c>
      <c r="H12" s="6" t="n">
        <v>6834982</v>
      </c>
      <c r="I12" s="6" t="n">
        <v>-3708167</v>
      </c>
      <c r="J12" s="6" t="n">
        <v>-6746358</v>
      </c>
    </row>
    <row r="13">
      <c r="A13" s="4" t="inlineStr">
        <is>
          <t>Provision for (benefit from) income taxes</t>
        </is>
      </c>
      <c r="B13" s="4" t="inlineStr">
        <is>
          <t xml:space="preserve"> </t>
        </is>
      </c>
      <c r="C13" s="6" t="n">
        <v>7614</v>
      </c>
      <c r="D13" s="6" t="n">
        <v>1522</v>
      </c>
      <c r="E13" s="6" t="n">
        <v>578</v>
      </c>
      <c r="F13" s="6" t="n">
        <v>2100</v>
      </c>
      <c r="G13" s="6" t="n">
        <v>9714</v>
      </c>
      <c r="H13" s="6" t="n">
        <v>14609</v>
      </c>
      <c r="I13" s="6" t="n">
        <v>-53414</v>
      </c>
      <c r="J13" s="6" t="n">
        <v>3877</v>
      </c>
    </row>
    <row r="14">
      <c r="A14" s="4" t="inlineStr">
        <is>
          <t>Net loss</t>
        </is>
      </c>
      <c r="B14" s="5" t="n">
        <v>223398</v>
      </c>
      <c r="C14" s="5" t="n">
        <v>839765</v>
      </c>
      <c r="D14" s="5" t="n">
        <v>-1360561</v>
      </c>
      <c r="E14" s="5" t="n">
        <v>-3357355</v>
      </c>
      <c r="F14" s="5" t="n">
        <v>-4717916</v>
      </c>
      <c r="G14" s="5" t="n">
        <v>-3878151</v>
      </c>
      <c r="H14" s="5" t="n">
        <v>6820373</v>
      </c>
      <c r="I14" s="5" t="n">
        <v>-3654753</v>
      </c>
      <c r="J14" s="5" t="n">
        <v>-6750235</v>
      </c>
    </row>
    <row r="15">
      <c r="A15" s="4" t="inlineStr">
        <is>
          <t>Loss per common share - basic</t>
        </is>
      </c>
      <c r="B15" s="4" t="inlineStr">
        <is>
          <t xml:space="preserve"> </t>
        </is>
      </c>
      <c r="C15" s="7" t="n">
        <v>0.07000000000000001</v>
      </c>
      <c r="D15" s="7" t="n">
        <v>-0.11</v>
      </c>
      <c r="E15" s="7" t="n">
        <v>-0.29</v>
      </c>
      <c r="F15" s="7" t="n">
        <v>-0.4</v>
      </c>
      <c r="G15" s="7" t="n">
        <v>-0.33</v>
      </c>
      <c r="H15" s="7" t="n">
        <v>0.5600000000000001</v>
      </c>
      <c r="I15" s="7" t="n">
        <v>-0.31</v>
      </c>
      <c r="J15" s="7" t="n">
        <v>-0.57</v>
      </c>
    </row>
    <row r="16">
      <c r="A16" s="4" t="inlineStr">
        <is>
          <t>Loss per common share - diluted</t>
        </is>
      </c>
      <c r="B16" s="4" t="inlineStr">
        <is>
          <t xml:space="preserve"> </t>
        </is>
      </c>
      <c r="C16" s="7" t="n">
        <v>0.07000000000000001</v>
      </c>
      <c r="D16" s="7" t="n">
        <v>-0.11</v>
      </c>
      <c r="E16" s="7" t="n">
        <v>-0.29</v>
      </c>
      <c r="F16" s="7" t="n">
        <v>-0.4</v>
      </c>
      <c r="G16" s="7" t="n">
        <v>-0.33</v>
      </c>
      <c r="H16" s="7" t="n">
        <v>0.5600000000000001</v>
      </c>
      <c r="I16" s="7" t="n">
        <v>-0.31</v>
      </c>
      <c r="J16" s="7" t="n">
        <v>-0.57</v>
      </c>
    </row>
    <row r="17">
      <c r="A17" s="4" t="inlineStr">
        <is>
          <t>Basic</t>
        </is>
      </c>
      <c r="B17" s="4" t="inlineStr">
        <is>
          <t xml:space="preserve"> </t>
        </is>
      </c>
      <c r="C17" s="6" t="n">
        <v>11894469</v>
      </c>
      <c r="D17" s="6" t="n">
        <v>11855404</v>
      </c>
      <c r="E17" s="6" t="n">
        <v>11837014</v>
      </c>
      <c r="F17" s="6" t="n">
        <v>11846260</v>
      </c>
      <c r="G17" s="6" t="n">
        <v>11862506</v>
      </c>
      <c r="H17" s="6" t="n">
        <v>12193826</v>
      </c>
      <c r="I17" s="6" t="n">
        <v>11884307</v>
      </c>
      <c r="J17" s="6" t="n">
        <v>11808052</v>
      </c>
    </row>
    <row r="18">
      <c r="A18" s="4" t="inlineStr">
        <is>
          <t>Diluted</t>
        </is>
      </c>
      <c r="B18" s="4" t="inlineStr">
        <is>
          <t xml:space="preserve"> </t>
        </is>
      </c>
      <c r="C18" s="6" t="n">
        <v>11917149</v>
      </c>
      <c r="D18" s="6" t="n">
        <v>11855404</v>
      </c>
      <c r="E18" s="6" t="n">
        <v>11837014</v>
      </c>
      <c r="F18" s="6" t="n">
        <v>11846260</v>
      </c>
      <c r="G18" s="6" t="n">
        <v>11862506</v>
      </c>
      <c r="H18" s="6" t="n">
        <v>12193826</v>
      </c>
      <c r="I18" s="6" t="n">
        <v>11884307</v>
      </c>
      <c r="J18" s="6" t="n">
        <v>11808052</v>
      </c>
    </row>
    <row r="19">
      <c r="A19" s="4" t="inlineStr">
        <is>
          <t>Previously Repor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enue</t>
        </is>
      </c>
      <c r="B21" s="4" t="inlineStr">
        <is>
          <t xml:space="preserve"> </t>
        </is>
      </c>
      <c r="C21" s="5" t="n">
        <v>25576718</v>
      </c>
      <c r="D21" s="5" t="n">
        <v>19740767</v>
      </c>
      <c r="E21" s="5" t="n">
        <v>16858386</v>
      </c>
      <c r="F21" s="5" t="n">
        <v>36599154</v>
      </c>
      <c r="G21" s="5" t="n">
        <v>62175872</v>
      </c>
      <c r="H21" s="4" t="inlineStr">
        <is>
          <t xml:space="preserve"> </t>
        </is>
      </c>
      <c r="I21" s="5" t="n">
        <v>87584690</v>
      </c>
      <c r="J21" s="5" t="n">
        <v>87518688</v>
      </c>
    </row>
    <row r="22">
      <c r="A22" s="4" t="inlineStr">
        <is>
          <t>Cost of sales</t>
        </is>
      </c>
      <c r="B22" s="4" t="inlineStr">
        <is>
          <t xml:space="preserve"> </t>
        </is>
      </c>
      <c r="C22" s="6" t="n">
        <v>21394243</v>
      </c>
      <c r="D22" s="6" t="n">
        <v>17160698</v>
      </c>
      <c r="E22" s="6" t="n">
        <v>16160567</v>
      </c>
      <c r="F22" s="6" t="n">
        <v>33321265</v>
      </c>
      <c r="G22" s="6" t="n">
        <v>54715508</v>
      </c>
      <c r="H22" s="4" t="inlineStr">
        <is>
          <t xml:space="preserve"> </t>
        </is>
      </c>
      <c r="I22" s="6" t="n">
        <v>75490503</v>
      </c>
      <c r="J22" s="6" t="n">
        <v>78386997</v>
      </c>
    </row>
    <row r="23">
      <c r="A23" s="4" t="inlineStr">
        <is>
          <t>Gross profit</t>
        </is>
      </c>
      <c r="B23" s="4" t="inlineStr">
        <is>
          <t xml:space="preserve"> </t>
        </is>
      </c>
      <c r="C23" s="6" t="n">
        <v>4182475</v>
      </c>
      <c r="D23" s="6" t="n">
        <v>2580069</v>
      </c>
      <c r="E23" s="6" t="n">
        <v>697819</v>
      </c>
      <c r="F23" s="6" t="n">
        <v>3277889</v>
      </c>
      <c r="G23" s="6" t="n">
        <v>7460364</v>
      </c>
      <c r="H23" s="4" t="inlineStr">
        <is>
          <t xml:space="preserve"> </t>
        </is>
      </c>
      <c r="I23" s="6" t="n">
        <v>12094187</v>
      </c>
      <c r="J23" s="6" t="n">
        <v>9131691</v>
      </c>
    </row>
    <row r="24">
      <c r="A24" s="4" t="inlineStr">
        <is>
          <t>Selling, general and administrative expenses</t>
        </is>
      </c>
      <c r="B24" s="4" t="inlineStr">
        <is>
          <t xml:space="preserve"> </t>
        </is>
      </c>
      <c r="C24" s="6" t="n">
        <v>3050644</v>
      </c>
      <c r="D24" s="6" t="n">
        <v>2815252</v>
      </c>
      <c r="E24" s="6" t="n">
        <v>3093090</v>
      </c>
      <c r="F24" s="6" t="n">
        <v>5908342</v>
      </c>
      <c r="G24" s="6" t="n">
        <v>8958986</v>
      </c>
      <c r="H24" s="4" t="inlineStr">
        <is>
          <t xml:space="preserve"> </t>
        </is>
      </c>
      <c r="I24" s="6" t="n">
        <v>12046170</v>
      </c>
      <c r="J24" s="6" t="n">
        <v>11562781</v>
      </c>
    </row>
    <row r="25">
      <c r="A25" s="4" t="inlineStr">
        <is>
          <t>Loss from operations</t>
        </is>
      </c>
      <c r="B25" s="4" t="inlineStr">
        <is>
          <t xml:space="preserve"> </t>
        </is>
      </c>
      <c r="C25" s="6" t="n">
        <v>1131831</v>
      </c>
      <c r="D25" s="6" t="n">
        <v>-235183</v>
      </c>
      <c r="E25" s="6" t="n">
        <v>-2395271</v>
      </c>
      <c r="F25" s="6" t="n">
        <v>-2630453</v>
      </c>
      <c r="G25" s="6" t="n">
        <v>-1498622</v>
      </c>
      <c r="H25" s="4" t="inlineStr">
        <is>
          <t xml:space="preserve"> </t>
        </is>
      </c>
      <c r="I25" s="6" t="n">
        <v>48017</v>
      </c>
      <c r="J25" s="6" t="n">
        <v>-2431090</v>
      </c>
    </row>
    <row r="26">
      <c r="A26" s="3" t="inlineStr">
        <is>
          <t>Other income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ther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89666</v>
      </c>
    </row>
    <row r="28">
      <c r="A28" s="4" t="inlineStr">
        <is>
          <t>Interest expense</t>
        </is>
      </c>
      <c r="B28" s="4" t="inlineStr">
        <is>
          <t xml:space="preserve"> </t>
        </is>
      </c>
      <c r="C28" s="6" t="n">
        <v>-309008</v>
      </c>
      <c r="D28" s="6" t="n">
        <v>-360126</v>
      </c>
      <c r="E28" s="6" t="n">
        <v>-416670</v>
      </c>
      <c r="F28" s="6" t="n">
        <v>-776797</v>
      </c>
      <c r="G28" s="6" t="n">
        <v>-1085805</v>
      </c>
      <c r="H28" s="4" t="inlineStr">
        <is>
          <t xml:space="preserve"> </t>
        </is>
      </c>
      <c r="I28" s="6" t="n">
        <v>-1421955</v>
      </c>
      <c r="J28" s="6" t="n">
        <v>-2104851</v>
      </c>
    </row>
    <row r="29">
      <c r="A29" s="4" t="inlineStr">
        <is>
          <t>Loss before provision for income taxes</t>
        </is>
      </c>
      <c r="B29" s="4" t="inlineStr">
        <is>
          <t xml:space="preserve"> </t>
        </is>
      </c>
      <c r="C29" s="6" t="n">
        <v>822823</v>
      </c>
      <c r="D29" s="6" t="n">
        <v>-595309</v>
      </c>
      <c r="E29" s="6" t="n">
        <v>-2811941</v>
      </c>
      <c r="F29" s="6" t="n">
        <v>-3407250</v>
      </c>
      <c r="G29" s="6" t="n">
        <v>-2584427</v>
      </c>
      <c r="H29" s="4" t="inlineStr">
        <is>
          <t xml:space="preserve"> </t>
        </is>
      </c>
      <c r="I29" s="6" t="n">
        <v>-1373938</v>
      </c>
      <c r="J29" s="6" t="n">
        <v>-4446275</v>
      </c>
    </row>
    <row r="30">
      <c r="A30" s="4" t="inlineStr">
        <is>
          <t>Provision for (benefit from) income taxes</t>
        </is>
      </c>
      <c r="B30" s="4" t="inlineStr">
        <is>
          <t xml:space="preserve"> </t>
        </is>
      </c>
      <c r="C30" s="6" t="n">
        <v>7614</v>
      </c>
      <c r="D30" s="6" t="n">
        <v>1522</v>
      </c>
      <c r="E30" s="6" t="n">
        <v>578</v>
      </c>
      <c r="F30" s="6" t="n">
        <v>2100</v>
      </c>
      <c r="G30" s="6" t="n">
        <v>9714</v>
      </c>
      <c r="H30" s="4" t="inlineStr">
        <is>
          <t xml:space="preserve"> </t>
        </is>
      </c>
      <c r="I30" s="6" t="n">
        <v>-53500</v>
      </c>
      <c r="J30" s="6" t="n">
        <v>3877</v>
      </c>
    </row>
    <row r="31">
      <c r="A31" s="4" t="inlineStr">
        <is>
          <t>Net loss</t>
        </is>
      </c>
      <c r="B31" s="6" t="n">
        <v>1273703</v>
      </c>
      <c r="C31" s="5" t="n">
        <v>815209</v>
      </c>
      <c r="D31" s="5" t="n">
        <v>-596831</v>
      </c>
      <c r="E31" s="5" t="n">
        <v>-2812519</v>
      </c>
      <c r="F31" s="5" t="n">
        <v>-3409350</v>
      </c>
      <c r="G31" s="5" t="n">
        <v>-2594141</v>
      </c>
      <c r="H31" s="4" t="inlineStr">
        <is>
          <t xml:space="preserve"> </t>
        </is>
      </c>
      <c r="I31" s="5" t="n">
        <v>-1320438</v>
      </c>
      <c r="J31" s="5" t="n">
        <v>-4450152</v>
      </c>
    </row>
    <row r="32">
      <c r="A32" s="4" t="inlineStr">
        <is>
          <t>Loss per common share - basic</t>
        </is>
      </c>
      <c r="B32" s="4" t="inlineStr">
        <is>
          <t xml:space="preserve"> </t>
        </is>
      </c>
      <c r="C32" s="7" t="n">
        <v>0.07000000000000001</v>
      </c>
      <c r="D32" s="7" t="n">
        <v>-0.05</v>
      </c>
      <c r="E32" s="7" t="n">
        <v>-0.24</v>
      </c>
      <c r="F32" s="7" t="n">
        <v>-0.29</v>
      </c>
      <c r="G32" s="7" t="n">
        <v>-0.22</v>
      </c>
      <c r="H32" s="4" t="inlineStr">
        <is>
          <t xml:space="preserve"> </t>
        </is>
      </c>
      <c r="I32" s="7" t="n">
        <v>-0.11</v>
      </c>
      <c r="J32" s="7" t="n">
        <v>-0.38</v>
      </c>
    </row>
    <row r="33">
      <c r="A33" s="4" t="inlineStr">
        <is>
          <t>Loss per common share - diluted</t>
        </is>
      </c>
      <c r="B33" s="4" t="inlineStr">
        <is>
          <t xml:space="preserve"> </t>
        </is>
      </c>
      <c r="C33" s="7" t="n">
        <v>0.07000000000000001</v>
      </c>
      <c r="D33" s="7" t="n">
        <v>-0.05</v>
      </c>
      <c r="E33" s="7" t="n">
        <v>-0.24</v>
      </c>
      <c r="F33" s="7" t="n">
        <v>-0.29</v>
      </c>
      <c r="G33" s="7" t="n">
        <v>-0.22</v>
      </c>
      <c r="H33" s="4" t="inlineStr">
        <is>
          <t xml:space="preserve"> </t>
        </is>
      </c>
      <c r="I33" s="7" t="n">
        <v>-0.11</v>
      </c>
      <c r="J33" s="7" t="n">
        <v>-0.38</v>
      </c>
    </row>
    <row r="34">
      <c r="A34" s="4" t="inlineStr">
        <is>
          <t>Basic</t>
        </is>
      </c>
      <c r="B34" s="4" t="inlineStr">
        <is>
          <t xml:space="preserve"> </t>
        </is>
      </c>
      <c r="C34" s="6" t="n">
        <v>11894469</v>
      </c>
      <c r="D34" s="6" t="n">
        <v>11855404</v>
      </c>
      <c r="E34" s="6" t="n">
        <v>11837014</v>
      </c>
      <c r="F34" s="6" t="n">
        <v>11846260</v>
      </c>
      <c r="G34" s="6" t="n">
        <v>11862506</v>
      </c>
      <c r="H34" s="4" t="inlineStr">
        <is>
          <t xml:space="preserve"> </t>
        </is>
      </c>
      <c r="I34" s="6" t="n">
        <v>11884307</v>
      </c>
      <c r="J34" s="6" t="n">
        <v>11808052</v>
      </c>
    </row>
    <row r="35">
      <c r="A35" s="4" t="inlineStr">
        <is>
          <t>Diluted</t>
        </is>
      </c>
      <c r="B35" s="4" t="inlineStr">
        <is>
          <t xml:space="preserve"> </t>
        </is>
      </c>
      <c r="C35" s="6" t="n">
        <v>11894469</v>
      </c>
      <c r="D35" s="6" t="n">
        <v>11855404</v>
      </c>
      <c r="E35" s="6" t="n">
        <v>11837014</v>
      </c>
      <c r="F35" s="6" t="n">
        <v>11846260</v>
      </c>
      <c r="G35" s="6" t="n">
        <v>11862506</v>
      </c>
      <c r="H35" s="4" t="inlineStr">
        <is>
          <t xml:space="preserve"> </t>
        </is>
      </c>
      <c r="I35" s="6" t="n">
        <v>11884307</v>
      </c>
      <c r="J35" s="6" t="n">
        <v>11808052</v>
      </c>
    </row>
    <row r="36">
      <c r="A36" s="4" t="inlineStr">
        <is>
          <t>Inventory Costing Err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st of sales</t>
        </is>
      </c>
      <c r="B39" s="4" t="inlineStr">
        <is>
          <t xml:space="preserve"> </t>
        </is>
      </c>
      <c r="C39" s="6" t="n">
        <v>112446</v>
      </c>
      <c r="D39" s="6" t="n">
        <v>510244</v>
      </c>
      <c r="E39" s="6" t="n">
        <v>315999</v>
      </c>
      <c r="F39" s="6" t="n">
        <v>826243</v>
      </c>
      <c r="G39" s="6" t="n">
        <v>938689</v>
      </c>
      <c r="H39" s="4" t="inlineStr">
        <is>
          <t xml:space="preserve"> </t>
        </is>
      </c>
      <c r="I39" s="6" t="n">
        <v>2009998</v>
      </c>
      <c r="J39" s="6" t="n">
        <v>110355</v>
      </c>
    </row>
    <row r="40">
      <c r="A40" s="4" t="inlineStr">
        <is>
          <t>Gross profit</t>
        </is>
      </c>
      <c r="B40" s="4" t="inlineStr">
        <is>
          <t xml:space="preserve"> </t>
        </is>
      </c>
      <c r="C40" s="6" t="n">
        <v>-112446</v>
      </c>
      <c r="D40" s="6" t="n">
        <v>-510244</v>
      </c>
      <c r="E40" s="6" t="n">
        <v>-315999</v>
      </c>
      <c r="F40" s="6" t="n">
        <v>-826243</v>
      </c>
      <c r="G40" s="6" t="n">
        <v>-938689</v>
      </c>
      <c r="H40" s="4" t="inlineStr">
        <is>
          <t xml:space="preserve"> </t>
        </is>
      </c>
      <c r="I40" s="6" t="n">
        <v>-2009998</v>
      </c>
      <c r="J40" s="6" t="n">
        <v>-110355</v>
      </c>
    </row>
    <row r="41">
      <c r="A41" s="4" t="inlineStr">
        <is>
          <t>Loss from operations</t>
        </is>
      </c>
      <c r="B41" s="4" t="inlineStr">
        <is>
          <t xml:space="preserve"> </t>
        </is>
      </c>
      <c r="C41" s="6" t="n">
        <v>-112446</v>
      </c>
      <c r="D41" s="6" t="n">
        <v>-510244</v>
      </c>
      <c r="E41" s="6" t="n">
        <v>-315999</v>
      </c>
      <c r="F41" s="6" t="n">
        <v>-826243</v>
      </c>
      <c r="G41" s="6" t="n">
        <v>-938689</v>
      </c>
      <c r="H41" s="4" t="inlineStr">
        <is>
          <t xml:space="preserve"> </t>
        </is>
      </c>
      <c r="I41" s="6" t="n">
        <v>-2009998</v>
      </c>
      <c r="J41" s="6" t="n">
        <v>-110355</v>
      </c>
    </row>
    <row r="42">
      <c r="A42" s="3" t="inlineStr">
        <is>
          <t>Other income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oss before provision for income taxes</t>
        </is>
      </c>
      <c r="B43" s="4" t="inlineStr">
        <is>
          <t xml:space="preserve"> </t>
        </is>
      </c>
      <c r="C43" s="6" t="n">
        <v>-112446</v>
      </c>
      <c r="D43" s="6" t="n">
        <v>-510244</v>
      </c>
      <c r="E43" s="6" t="n">
        <v>-315999</v>
      </c>
      <c r="F43" s="6" t="n">
        <v>-826243</v>
      </c>
      <c r="G43" s="6" t="n">
        <v>-938689</v>
      </c>
      <c r="H43" s="4" t="inlineStr">
        <is>
          <t xml:space="preserve"> </t>
        </is>
      </c>
      <c r="I43" s="6" t="n">
        <v>-2009998</v>
      </c>
      <c r="J43" s="6" t="n">
        <v>-110355</v>
      </c>
    </row>
    <row r="44">
      <c r="A44" s="4" t="inlineStr">
        <is>
          <t>Provision for (benefit from) income tax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86</v>
      </c>
      <c r="J44" s="4" t="inlineStr">
        <is>
          <t xml:space="preserve"> </t>
        </is>
      </c>
    </row>
    <row r="45">
      <c r="A45" s="4" t="inlineStr">
        <is>
          <t>Net loss</t>
        </is>
      </c>
      <c r="B45" s="6" t="n">
        <v>-1071395</v>
      </c>
      <c r="C45" s="5" t="n">
        <v>-112446</v>
      </c>
      <c r="D45" s="5" t="n">
        <v>-510244</v>
      </c>
      <c r="E45" s="5" t="n">
        <v>-315999</v>
      </c>
      <c r="F45" s="5" t="n">
        <v>-826243</v>
      </c>
      <c r="G45" s="5" t="n">
        <v>-938689</v>
      </c>
      <c r="H45" s="5" t="n">
        <v>-2010084</v>
      </c>
      <c r="I45" s="5" t="n">
        <v>-2010084</v>
      </c>
      <c r="J45" s="5" t="n">
        <v>-110355</v>
      </c>
    </row>
    <row r="46">
      <c r="A46" s="4" t="inlineStr">
        <is>
          <t>Loss per common share - basic</t>
        </is>
      </c>
      <c r="B46" s="4" t="inlineStr">
        <is>
          <t xml:space="preserve"> </t>
        </is>
      </c>
      <c r="C46" s="7" t="n">
        <v>-0.01</v>
      </c>
      <c r="D46" s="7" t="n">
        <v>-0.04</v>
      </c>
      <c r="E46" s="7" t="n">
        <v>-0.03</v>
      </c>
      <c r="F46" s="7" t="n">
        <v>-0.07000000000000001</v>
      </c>
      <c r="G46" s="7" t="n">
        <v>-0.08</v>
      </c>
      <c r="H46" s="4" t="inlineStr">
        <is>
          <t xml:space="preserve"> </t>
        </is>
      </c>
      <c r="I46" s="7" t="n">
        <v>-0.17</v>
      </c>
      <c r="J46" s="7" t="n">
        <v>-0.01</v>
      </c>
    </row>
    <row r="47">
      <c r="A47" s="4" t="inlineStr">
        <is>
          <t>Loss per common share - diluted</t>
        </is>
      </c>
      <c r="B47" s="4" t="inlineStr">
        <is>
          <t xml:space="preserve"> </t>
        </is>
      </c>
      <c r="C47" s="7" t="n">
        <v>-0.01</v>
      </c>
      <c r="D47" s="7" t="n">
        <v>-0.04</v>
      </c>
      <c r="E47" s="7" t="n">
        <v>-0.03</v>
      </c>
      <c r="F47" s="7" t="n">
        <v>-0.07000000000000001</v>
      </c>
      <c r="G47" s="7" t="n">
        <v>-0.08</v>
      </c>
      <c r="H47" s="4" t="inlineStr">
        <is>
          <t xml:space="preserve"> </t>
        </is>
      </c>
      <c r="I47" s="7" t="n">
        <v>-0.17</v>
      </c>
      <c r="J47" s="7" t="n">
        <v>-0.01</v>
      </c>
    </row>
    <row r="48">
      <c r="A48" s="4" t="inlineStr">
        <is>
          <t>Basi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ilu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oss Contract Reserv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st of sales</t>
        </is>
      </c>
      <c r="B53" s="4" t="inlineStr">
        <is>
          <t xml:space="preserve"> </t>
        </is>
      </c>
      <c r="C53" s="6" t="n">
        <v>-206159</v>
      </c>
      <c r="D53" s="6" t="n">
        <v>190035</v>
      </c>
      <c r="E53" s="6" t="n">
        <v>9371</v>
      </c>
      <c r="F53" s="6" t="n">
        <v>199406</v>
      </c>
      <c r="G53" s="6" t="n">
        <v>-6753</v>
      </c>
      <c r="H53" s="4" t="inlineStr">
        <is>
          <t xml:space="preserve"> </t>
        </is>
      </c>
      <c r="I53" s="6" t="n">
        <v>-106674</v>
      </c>
      <c r="J53" s="6" t="n">
        <v>1314950</v>
      </c>
    </row>
    <row r="54">
      <c r="A54" s="4" t="inlineStr">
        <is>
          <t>Gross profit</t>
        </is>
      </c>
      <c r="B54" s="4" t="inlineStr">
        <is>
          <t xml:space="preserve"> </t>
        </is>
      </c>
      <c r="C54" s="6" t="n">
        <v>206159</v>
      </c>
      <c r="D54" s="6" t="n">
        <v>-190035</v>
      </c>
      <c r="E54" s="6" t="n">
        <v>-9371</v>
      </c>
      <c r="F54" s="6" t="n">
        <v>-199406</v>
      </c>
      <c r="G54" s="6" t="n">
        <v>6753</v>
      </c>
      <c r="H54" s="4" t="inlineStr">
        <is>
          <t xml:space="preserve"> </t>
        </is>
      </c>
      <c r="I54" s="6" t="n">
        <v>106674</v>
      </c>
      <c r="J54" s="6" t="n">
        <v>-1314950</v>
      </c>
    </row>
    <row r="55">
      <c r="A55" s="4" t="inlineStr">
        <is>
          <t>Loss from operations</t>
        </is>
      </c>
      <c r="B55" s="4" t="inlineStr">
        <is>
          <t xml:space="preserve"> </t>
        </is>
      </c>
      <c r="C55" s="6" t="n">
        <v>206159</v>
      </c>
      <c r="D55" s="6" t="n">
        <v>-190035</v>
      </c>
      <c r="E55" s="6" t="n">
        <v>-9371</v>
      </c>
      <c r="F55" s="6" t="n">
        <v>-199406</v>
      </c>
      <c r="G55" s="6" t="n">
        <v>6753</v>
      </c>
      <c r="H55" s="4" t="inlineStr">
        <is>
          <t xml:space="preserve"> </t>
        </is>
      </c>
      <c r="I55" s="6" t="n">
        <v>106674</v>
      </c>
      <c r="J55" s="6" t="n">
        <v>-1314950</v>
      </c>
    </row>
    <row r="56">
      <c r="A56" s="3" t="inlineStr">
        <is>
          <t>Other income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oss before provision for income taxes</t>
        </is>
      </c>
      <c r="B57" s="4" t="inlineStr">
        <is>
          <t xml:space="preserve"> </t>
        </is>
      </c>
      <c r="C57" s="6" t="n">
        <v>206159</v>
      </c>
      <c r="D57" s="6" t="n">
        <v>-190035</v>
      </c>
      <c r="E57" s="6" t="n">
        <v>-9371</v>
      </c>
      <c r="F57" s="6" t="n">
        <v>-199406</v>
      </c>
      <c r="G57" s="6" t="n">
        <v>6753</v>
      </c>
      <c r="H57" s="4" t="inlineStr">
        <is>
          <t xml:space="preserve"> </t>
        </is>
      </c>
      <c r="I57" s="6" t="n">
        <v>106674</v>
      </c>
      <c r="J57" s="6" t="n">
        <v>-1314950</v>
      </c>
    </row>
    <row r="58">
      <c r="A58" s="4" t="inlineStr">
        <is>
          <t>Provision for (benefit from) income tax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et loss</t>
        </is>
      </c>
      <c r="B59" s="6" t="n">
        <v>99921</v>
      </c>
      <c r="C59" s="5" t="n">
        <v>206159</v>
      </c>
      <c r="D59" s="5" t="n">
        <v>-190035</v>
      </c>
      <c r="E59" s="5" t="n">
        <v>-9371</v>
      </c>
      <c r="F59" s="5" t="n">
        <v>-199406</v>
      </c>
      <c r="G59" s="5" t="n">
        <v>6753</v>
      </c>
      <c r="H59" s="4" t="inlineStr">
        <is>
          <t xml:space="preserve"> </t>
        </is>
      </c>
      <c r="I59" s="5" t="n">
        <v>106674</v>
      </c>
      <c r="J59" s="5" t="n">
        <v>-1314950</v>
      </c>
    </row>
    <row r="60">
      <c r="A60" s="4" t="inlineStr">
        <is>
          <t>Loss per common share - basic</t>
        </is>
      </c>
      <c r="B60" s="4" t="inlineStr">
        <is>
          <t xml:space="preserve"> </t>
        </is>
      </c>
      <c r="C60" s="7" t="n">
        <v>0.02</v>
      </c>
      <c r="D60" s="7" t="n">
        <v>-0.02</v>
      </c>
      <c r="E60" s="5" t="n">
        <v>0</v>
      </c>
      <c r="F60" s="7" t="n">
        <v>-0.02</v>
      </c>
      <c r="G60" s="5" t="n">
        <v>0</v>
      </c>
      <c r="H60" s="4" t="inlineStr">
        <is>
          <t xml:space="preserve"> </t>
        </is>
      </c>
      <c r="I60" s="7" t="n">
        <v>0.01</v>
      </c>
      <c r="J60" s="7" t="n">
        <v>-0.11</v>
      </c>
    </row>
    <row r="61">
      <c r="A61" s="4" t="inlineStr">
        <is>
          <t>Loss per common share - diluted</t>
        </is>
      </c>
      <c r="B61" s="4" t="inlineStr">
        <is>
          <t xml:space="preserve"> </t>
        </is>
      </c>
      <c r="C61" s="7" t="n">
        <v>0.02</v>
      </c>
      <c r="D61" s="7" t="n">
        <v>-0.02</v>
      </c>
      <c r="E61" s="5" t="n">
        <v>0</v>
      </c>
      <c r="F61" s="7" t="n">
        <v>-0.02</v>
      </c>
      <c r="G61" s="5" t="n">
        <v>0</v>
      </c>
      <c r="H61" s="4" t="inlineStr">
        <is>
          <t xml:space="preserve"> </t>
        </is>
      </c>
      <c r="I61" s="7" t="n">
        <v>0.01</v>
      </c>
      <c r="J61" s="7" t="n">
        <v>-0.11</v>
      </c>
    </row>
    <row r="62">
      <c r="A62" s="4" t="inlineStr">
        <is>
          <t>Basi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ilu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ventory Reserv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st of sales</t>
        </is>
      </c>
      <c r="B67" s="4" t="inlineStr">
        <is>
          <t xml:space="preserve"> </t>
        </is>
      </c>
      <c r="C67" s="6" t="n">
        <v>69157</v>
      </c>
      <c r="D67" s="6" t="n">
        <v>63451</v>
      </c>
      <c r="E67" s="4" t="inlineStr">
        <is>
          <t xml:space="preserve"> </t>
        </is>
      </c>
      <c r="F67" s="6" t="n">
        <v>282917</v>
      </c>
      <c r="G67" s="6" t="n">
        <v>352074</v>
      </c>
      <c r="H67" s="4" t="inlineStr">
        <is>
          <t xml:space="preserve"> </t>
        </is>
      </c>
      <c r="I67" s="6" t="n">
        <v>430905</v>
      </c>
      <c r="J67" s="4" t="inlineStr">
        <is>
          <t xml:space="preserve"> </t>
        </is>
      </c>
    </row>
    <row r="68">
      <c r="A68" s="4" t="inlineStr">
        <is>
          <t>Gross profit</t>
        </is>
      </c>
      <c r="B68" s="4" t="inlineStr">
        <is>
          <t xml:space="preserve"> </t>
        </is>
      </c>
      <c r="C68" s="6" t="n">
        <v>-69157</v>
      </c>
      <c r="D68" s="6" t="n">
        <v>-63451</v>
      </c>
      <c r="E68" s="4" t="inlineStr">
        <is>
          <t xml:space="preserve"> </t>
        </is>
      </c>
      <c r="F68" s="6" t="n">
        <v>-282917</v>
      </c>
      <c r="G68" s="6" t="n">
        <v>-352074</v>
      </c>
      <c r="H68" s="4" t="inlineStr">
        <is>
          <t xml:space="preserve"> </t>
        </is>
      </c>
      <c r="I68" s="6" t="n">
        <v>-430905</v>
      </c>
      <c r="J68" s="4" t="inlineStr">
        <is>
          <t xml:space="preserve"> </t>
        </is>
      </c>
    </row>
    <row r="69">
      <c r="A69" s="4" t="inlineStr">
        <is>
          <t>Loss from operations</t>
        </is>
      </c>
      <c r="B69" s="4" t="inlineStr">
        <is>
          <t xml:space="preserve"> </t>
        </is>
      </c>
      <c r="C69" s="6" t="n">
        <v>-69157</v>
      </c>
      <c r="D69" s="6" t="n">
        <v>-63451</v>
      </c>
      <c r="E69" s="4" t="inlineStr">
        <is>
          <t xml:space="preserve"> </t>
        </is>
      </c>
      <c r="F69" s="6" t="n">
        <v>-282917</v>
      </c>
      <c r="G69" s="6" t="n">
        <v>-352074</v>
      </c>
      <c r="H69" s="4" t="inlineStr">
        <is>
          <t xml:space="preserve"> </t>
        </is>
      </c>
      <c r="I69" s="6" t="n">
        <v>-430905</v>
      </c>
      <c r="J69" s="4" t="inlineStr">
        <is>
          <t xml:space="preserve"> </t>
        </is>
      </c>
    </row>
    <row r="70">
      <c r="A70" s="3" t="inlineStr">
        <is>
          <t>Other income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Loss before provision for income taxes</t>
        </is>
      </c>
      <c r="B71" s="4" t="inlineStr">
        <is>
          <t xml:space="preserve"> </t>
        </is>
      </c>
      <c r="C71" s="6" t="n">
        <v>-69157</v>
      </c>
      <c r="D71" s="6" t="n">
        <v>-63451</v>
      </c>
      <c r="E71" s="4" t="inlineStr">
        <is>
          <t xml:space="preserve"> </t>
        </is>
      </c>
      <c r="F71" s="6" t="n">
        <v>-282917</v>
      </c>
      <c r="G71" s="6" t="n">
        <v>-352074</v>
      </c>
      <c r="H71" s="4" t="inlineStr">
        <is>
          <t xml:space="preserve"> </t>
        </is>
      </c>
      <c r="I71" s="6" t="n">
        <v>-430905</v>
      </c>
      <c r="J71" s="4" t="inlineStr">
        <is>
          <t xml:space="preserve"> </t>
        </is>
      </c>
    </row>
    <row r="72">
      <c r="A72" s="4" t="inlineStr">
        <is>
          <t>Provision for (benefit from) income tax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et loss</t>
        </is>
      </c>
      <c r="B73" s="5" t="n">
        <v>-78831</v>
      </c>
      <c r="C73" s="5" t="n">
        <v>-69157</v>
      </c>
      <c r="D73" s="5" t="n">
        <v>-63451</v>
      </c>
      <c r="E73" s="5" t="n">
        <v>-219466</v>
      </c>
      <c r="F73" s="5" t="n">
        <v>-282917</v>
      </c>
      <c r="G73" s="5" t="n">
        <v>-352074</v>
      </c>
      <c r="H73" s="4" t="inlineStr">
        <is>
          <t xml:space="preserve"> </t>
        </is>
      </c>
      <c r="I73" s="5" t="n">
        <v>-430905</v>
      </c>
      <c r="J73" s="5" t="n">
        <v>-874778</v>
      </c>
    </row>
    <row r="74">
      <c r="A74" s="4" t="inlineStr">
        <is>
          <t>Loss per common share - basic</t>
        </is>
      </c>
      <c r="B74" s="4" t="inlineStr">
        <is>
          <t xml:space="preserve"> </t>
        </is>
      </c>
      <c r="C74" s="7" t="n">
        <v>-0.01</v>
      </c>
      <c r="D74" s="5" t="n">
        <v>0</v>
      </c>
      <c r="E74" s="4" t="inlineStr">
        <is>
          <t xml:space="preserve"> </t>
        </is>
      </c>
      <c r="F74" s="7" t="n">
        <v>-0.02</v>
      </c>
      <c r="G74" s="7" t="n">
        <v>-0.03</v>
      </c>
      <c r="H74" s="4" t="inlineStr">
        <is>
          <t xml:space="preserve"> </t>
        </is>
      </c>
      <c r="I74" s="7" t="n">
        <v>-0.04</v>
      </c>
      <c r="J74" s="4" t="inlineStr">
        <is>
          <t xml:space="preserve"> </t>
        </is>
      </c>
    </row>
    <row r="75">
      <c r="A75" s="4" t="inlineStr">
        <is>
          <t>Loss per common share - diluted</t>
        </is>
      </c>
      <c r="B75" s="4" t="inlineStr">
        <is>
          <t xml:space="preserve"> </t>
        </is>
      </c>
      <c r="C75" s="7" t="n">
        <v>-0.01</v>
      </c>
      <c r="D75" s="5" t="n">
        <v>0</v>
      </c>
      <c r="E75" s="4" t="inlineStr">
        <is>
          <t xml:space="preserve"> </t>
        </is>
      </c>
      <c r="F75" s="7" t="n">
        <v>-0.02</v>
      </c>
      <c r="G75" s="7" t="n">
        <v>-0.03</v>
      </c>
      <c r="H75" s="4" t="inlineStr">
        <is>
          <t xml:space="preserve"> </t>
        </is>
      </c>
      <c r="I75" s="7" t="n">
        <v>-0.04</v>
      </c>
      <c r="J75" s="4" t="inlineStr">
        <is>
          <t xml:space="preserve"> </t>
        </is>
      </c>
    </row>
    <row r="76">
      <c r="A76" s="4" t="inlineStr">
        <is>
          <t>Basi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ilu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dditional Inventory Reserv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New Accounting Pronouncements or Change in Accounting Princip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Reven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ost of sales</t>
        </is>
      </c>
      <c r="B81" s="4" t="inlineStr">
        <is>
          <t xml:space="preserve"> </t>
        </is>
      </c>
      <c r="C81" s="4" t="inlineStr">
        <is>
          <t xml:space="preserve"> </t>
        </is>
      </c>
      <c r="D81" s="4" t="inlineStr">
        <is>
          <t xml:space="preserve"> </t>
        </is>
      </c>
      <c r="E81" s="6" t="n">
        <v>219466</v>
      </c>
      <c r="F81" s="4" t="inlineStr">
        <is>
          <t xml:space="preserve"> </t>
        </is>
      </c>
      <c r="G81" s="4" t="inlineStr">
        <is>
          <t xml:space="preserve"> </t>
        </is>
      </c>
      <c r="H81" s="4" t="inlineStr">
        <is>
          <t xml:space="preserve"> </t>
        </is>
      </c>
      <c r="I81" s="4" t="inlineStr">
        <is>
          <t xml:space="preserve"> </t>
        </is>
      </c>
      <c r="J81" s="6" t="n">
        <v>874778</v>
      </c>
    </row>
    <row r="82">
      <c r="A82" s="4" t="inlineStr">
        <is>
          <t>Gross profit</t>
        </is>
      </c>
      <c r="B82" s="4" t="inlineStr">
        <is>
          <t xml:space="preserve"> </t>
        </is>
      </c>
      <c r="C82" s="4" t="inlineStr">
        <is>
          <t xml:space="preserve"> </t>
        </is>
      </c>
      <c r="D82" s="4" t="inlineStr">
        <is>
          <t xml:space="preserve"> </t>
        </is>
      </c>
      <c r="E82" s="6" t="n">
        <v>-219466</v>
      </c>
      <c r="F82" s="4" t="inlineStr">
        <is>
          <t xml:space="preserve"> </t>
        </is>
      </c>
      <c r="G82" s="4" t="inlineStr">
        <is>
          <t xml:space="preserve"> </t>
        </is>
      </c>
      <c r="H82" s="4" t="inlineStr">
        <is>
          <t xml:space="preserve"> </t>
        </is>
      </c>
      <c r="I82" s="4" t="inlineStr">
        <is>
          <t xml:space="preserve"> </t>
        </is>
      </c>
      <c r="J82" s="6" t="n">
        <v>-874778</v>
      </c>
    </row>
    <row r="83">
      <c r="A83" s="4" t="inlineStr">
        <is>
          <t>Loss from operations</t>
        </is>
      </c>
      <c r="B83" s="4" t="inlineStr">
        <is>
          <t xml:space="preserve"> </t>
        </is>
      </c>
      <c r="C83" s="4" t="inlineStr">
        <is>
          <t xml:space="preserve"> </t>
        </is>
      </c>
      <c r="D83" s="4" t="inlineStr">
        <is>
          <t xml:space="preserve"> </t>
        </is>
      </c>
      <c r="E83" s="6" t="n">
        <v>-219466</v>
      </c>
      <c r="F83" s="4" t="inlineStr">
        <is>
          <t xml:space="preserve"> </t>
        </is>
      </c>
      <c r="G83" s="4" t="inlineStr">
        <is>
          <t xml:space="preserve"> </t>
        </is>
      </c>
      <c r="H83" s="4" t="inlineStr">
        <is>
          <t xml:space="preserve"> </t>
        </is>
      </c>
      <c r="I83" s="4" t="inlineStr">
        <is>
          <t xml:space="preserve"> </t>
        </is>
      </c>
      <c r="J83" s="6" t="n">
        <v>-874778</v>
      </c>
    </row>
    <row r="84">
      <c r="A84" s="3" t="inlineStr">
        <is>
          <t>Other income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Loss before provision for income taxes</t>
        </is>
      </c>
      <c r="B85" s="4" t="inlineStr">
        <is>
          <t xml:space="preserve"> </t>
        </is>
      </c>
      <c r="C85" s="4" t="inlineStr">
        <is>
          <t xml:space="preserve"> </t>
        </is>
      </c>
      <c r="D85" s="4" t="inlineStr">
        <is>
          <t xml:space="preserve"> </t>
        </is>
      </c>
      <c r="E85" s="6" t="n">
        <v>-219466</v>
      </c>
      <c r="F85" s="4" t="inlineStr">
        <is>
          <t xml:space="preserve"> </t>
        </is>
      </c>
      <c r="G85" s="4" t="inlineStr">
        <is>
          <t xml:space="preserve"> </t>
        </is>
      </c>
      <c r="H85" s="4" t="inlineStr">
        <is>
          <t xml:space="preserve"> </t>
        </is>
      </c>
      <c r="I85" s="4" t="inlineStr">
        <is>
          <t xml:space="preserve"> </t>
        </is>
      </c>
      <c r="J85" s="6" t="n">
        <v>-874778</v>
      </c>
    </row>
    <row r="86">
      <c r="A86" s="4" t="inlineStr">
        <is>
          <t>Provision for (benefit from) income tax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Net loss</t>
        </is>
      </c>
      <c r="B87" s="4" t="inlineStr">
        <is>
          <t xml:space="preserve"> </t>
        </is>
      </c>
      <c r="C87" s="4" t="inlineStr">
        <is>
          <t xml:space="preserve"> </t>
        </is>
      </c>
      <c r="D87" s="4" t="inlineStr">
        <is>
          <t xml:space="preserve"> </t>
        </is>
      </c>
      <c r="E87" s="5" t="n">
        <v>-219466</v>
      </c>
      <c r="F87" s="5" t="n">
        <v>-282917</v>
      </c>
      <c r="G87" s="5" t="n">
        <v>-352074</v>
      </c>
      <c r="H87" s="4" t="inlineStr">
        <is>
          <t xml:space="preserve"> </t>
        </is>
      </c>
      <c r="I87" s="5" t="n">
        <v>-430905</v>
      </c>
      <c r="J87" s="5" t="n">
        <v>-874778</v>
      </c>
    </row>
    <row r="88">
      <c r="A88" s="4" t="inlineStr">
        <is>
          <t>Loss per common share - basic</t>
        </is>
      </c>
      <c r="B88" s="4" t="inlineStr">
        <is>
          <t xml:space="preserve"> </t>
        </is>
      </c>
      <c r="C88" s="4" t="inlineStr">
        <is>
          <t xml:space="preserve"> </t>
        </is>
      </c>
      <c r="D88" s="4" t="inlineStr">
        <is>
          <t xml:space="preserve"> </t>
        </is>
      </c>
      <c r="E88" s="7" t="n">
        <v>-0.02</v>
      </c>
      <c r="F88" s="4" t="inlineStr">
        <is>
          <t xml:space="preserve"> </t>
        </is>
      </c>
      <c r="G88" s="4" t="inlineStr">
        <is>
          <t xml:space="preserve"> </t>
        </is>
      </c>
      <c r="H88" s="4" t="inlineStr">
        <is>
          <t xml:space="preserve"> </t>
        </is>
      </c>
      <c r="I88" s="4" t="inlineStr">
        <is>
          <t xml:space="preserve"> </t>
        </is>
      </c>
      <c r="J88" s="7" t="n">
        <v>-0.07000000000000001</v>
      </c>
    </row>
    <row r="89">
      <c r="A89" s="4" t="inlineStr">
        <is>
          <t>Loss per common share - diluted</t>
        </is>
      </c>
      <c r="B89" s="4" t="inlineStr">
        <is>
          <t xml:space="preserve"> </t>
        </is>
      </c>
      <c r="C89" s="4" t="inlineStr">
        <is>
          <t xml:space="preserve"> </t>
        </is>
      </c>
      <c r="D89" s="4" t="inlineStr">
        <is>
          <t xml:space="preserve"> </t>
        </is>
      </c>
      <c r="E89" s="7" t="n">
        <v>-0.02</v>
      </c>
      <c r="F89" s="4" t="inlineStr">
        <is>
          <t xml:space="preserve"> </t>
        </is>
      </c>
      <c r="G89" s="4" t="inlineStr">
        <is>
          <t xml:space="preserve"> </t>
        </is>
      </c>
      <c r="H89" s="4" t="inlineStr">
        <is>
          <t xml:space="preserve"> </t>
        </is>
      </c>
      <c r="I89" s="4" t="inlineStr">
        <is>
          <t xml:space="preserve"> </t>
        </is>
      </c>
      <c r="J89" s="7" t="n">
        <v>-0.07000000000000001</v>
      </c>
    </row>
    <row r="90">
      <c r="A90" s="4" t="inlineStr">
        <is>
          <t>Basic</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Dilu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sheetData>
  <mergeCells count="3">
    <mergeCell ref="A1:A2"/>
    <mergeCell ref="B1:E1"/>
    <mergeCell ref="H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The following table presents the impact of the Restatement on the Company’s shareholders’ deficit as of December 31, 2019 (as restated) and December 31, 2020 (as restated): (Details) - USD ($)</t>
        </is>
      </c>
      <c r="B1" s="2" t="inlineStr">
        <is>
          <t>3 Months Ended</t>
        </is>
      </c>
      <c r="F1" s="2" t="inlineStr">
        <is>
          <t>6 Months Ended</t>
        </is>
      </c>
      <c r="G1" s="2" t="inlineStr">
        <is>
          <t>9 Months Ended</t>
        </is>
      </c>
      <c r="H1" s="2" t="inlineStr">
        <is>
          <t>12 Months Ended</t>
        </is>
      </c>
    </row>
    <row r="2">
      <c r="B2" s="2" t="inlineStr">
        <is>
          <t>Dec. 31, 2020</t>
        </is>
      </c>
      <c r="C2" s="2" t="inlineStr">
        <is>
          <t>Sep. 30, 2020</t>
        </is>
      </c>
      <c r="D2" s="2" t="inlineStr">
        <is>
          <t>Jun. 30, 2020</t>
        </is>
      </c>
      <c r="E2" s="2" t="inlineStr">
        <is>
          <t>Mar. 31, 2020</t>
        </is>
      </c>
      <c r="F2" s="2" t="inlineStr">
        <is>
          <t>Jun. 30, 2020</t>
        </is>
      </c>
      <c r="G2" s="2" t="inlineStr">
        <is>
          <t>Sep. 30, 2020</t>
        </is>
      </c>
      <c r="H2" s="2" t="inlineStr">
        <is>
          <t>Dec. 31, 2021</t>
        </is>
      </c>
      <c r="I2" s="2" t="inlineStr">
        <is>
          <t>Dec. 31, 2020</t>
        </is>
      </c>
      <c r="J2" s="2" t="inlineStr">
        <is>
          <t>Dec. 31,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951271</v>
      </c>
      <c r="I4" s="4" t="inlineStr">
        <is>
          <t xml:space="preserve"> </t>
        </is>
      </c>
      <c r="J4" s="4" t="inlineStr">
        <is>
          <t xml:space="preserve"> </t>
        </is>
      </c>
    </row>
    <row r="5">
      <c r="A5" s="4" t="inlineStr">
        <is>
          <t>Beginning balance, value</t>
        </is>
      </c>
      <c r="B5" s="5" t="n">
        <v>-13240985</v>
      </c>
      <c r="C5" s="5" t="n">
        <v>-14221851</v>
      </c>
      <c r="D5" s="5" t="n">
        <v>-13050493</v>
      </c>
      <c r="E5" s="5" t="n">
        <v>-10040323</v>
      </c>
      <c r="F5" s="5" t="n">
        <v>-10040323</v>
      </c>
      <c r="G5" s="5" t="n">
        <v>-10040323</v>
      </c>
      <c r="H5" s="5" t="n">
        <v>-12983732</v>
      </c>
      <c r="I5" s="5" t="n">
        <v>-10040323</v>
      </c>
      <c r="J5" s="4" t="inlineStr">
        <is>
          <t xml:space="preserve"> </t>
        </is>
      </c>
    </row>
    <row r="6">
      <c r="A6" s="4" t="inlineStr">
        <is>
          <t>Net income (loss)</t>
        </is>
      </c>
      <c r="B6" s="6" t="n">
        <v>223398</v>
      </c>
      <c r="C6" s="6" t="n">
        <v>839765</v>
      </c>
      <c r="D6" s="6" t="n">
        <v>-1360561</v>
      </c>
      <c r="E6" s="6" t="n">
        <v>-3357355</v>
      </c>
      <c r="F6" s="6" t="n">
        <v>-4717916</v>
      </c>
      <c r="G6" s="6" t="n">
        <v>-3878151</v>
      </c>
      <c r="H6" s="6" t="n">
        <v>6820373</v>
      </c>
      <c r="I6" s="6" t="n">
        <v>-3654753</v>
      </c>
      <c r="J6" s="5" t="n">
        <v>-6750235</v>
      </c>
    </row>
    <row r="7">
      <c r="A7" s="4" t="inlineStr">
        <is>
          <t>Stock-based compensation expense</t>
        </is>
      </c>
      <c r="B7" s="5" t="n">
        <v>33855</v>
      </c>
      <c r="C7" s="6" t="n">
        <v>141101</v>
      </c>
      <c r="D7" s="6" t="n">
        <v>189203</v>
      </c>
      <c r="E7" s="4" t="inlineStr">
        <is>
          <t xml:space="preserve"> </t>
        </is>
      </c>
      <c r="F7" s="4" t="inlineStr">
        <is>
          <t xml:space="preserve"> </t>
        </is>
      </c>
      <c r="G7" s="4" t="inlineStr">
        <is>
          <t xml:space="preserve"> </t>
        </is>
      </c>
      <c r="H7" s="5" t="n">
        <v>828328</v>
      </c>
      <c r="I7" s="5" t="n">
        <v>711344</v>
      </c>
      <c r="J7" s="4" t="inlineStr">
        <is>
          <t xml:space="preserve"> </t>
        </is>
      </c>
    </row>
    <row r="8">
      <c r="A8" s="4" t="inlineStr">
        <is>
          <t>Ending balance (in shares)</t>
        </is>
      </c>
      <c r="B8" s="6" t="n">
        <v>11951271</v>
      </c>
      <c r="C8" s="4" t="inlineStr">
        <is>
          <t xml:space="preserve"> </t>
        </is>
      </c>
      <c r="D8" s="4" t="inlineStr">
        <is>
          <t xml:space="preserve"> </t>
        </is>
      </c>
      <c r="E8" s="4" t="inlineStr">
        <is>
          <t xml:space="preserve"> </t>
        </is>
      </c>
      <c r="F8" s="4" t="inlineStr">
        <is>
          <t xml:space="preserve"> </t>
        </is>
      </c>
      <c r="G8" s="4" t="inlineStr">
        <is>
          <t xml:space="preserve"> </t>
        </is>
      </c>
      <c r="H8" s="6" t="n">
        <v>12335683</v>
      </c>
      <c r="I8" s="6" t="n">
        <v>11951271</v>
      </c>
      <c r="J8" s="4" t="inlineStr">
        <is>
          <t xml:space="preserve"> </t>
        </is>
      </c>
    </row>
    <row r="9">
      <c r="A9" s="4" t="inlineStr">
        <is>
          <t>Ending balance, value</t>
        </is>
      </c>
      <c r="B9" s="5" t="n">
        <v>-12983732</v>
      </c>
      <c r="C9" s="6" t="n">
        <v>-13240985</v>
      </c>
      <c r="D9" s="6" t="n">
        <v>-14221851</v>
      </c>
      <c r="E9" s="6" t="n">
        <v>-13050493</v>
      </c>
      <c r="F9" s="6" t="n">
        <v>-14221851</v>
      </c>
      <c r="G9" s="6" t="n">
        <v>-13240985</v>
      </c>
      <c r="H9" s="5" t="n">
        <v>-5335073</v>
      </c>
      <c r="I9" s="5" t="n">
        <v>-12983732</v>
      </c>
      <c r="J9" s="6" t="n">
        <v>-10040323</v>
      </c>
    </row>
    <row r="10">
      <c r="A10" s="4" t="inlineStr">
        <is>
          <t>Previously Repor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eginning balance, value</t>
        </is>
      </c>
      <c r="B12" s="6" t="n">
        <v>-9656892</v>
      </c>
      <c r="C12" s="6" t="n">
        <v>-10613202</v>
      </c>
      <c r="D12" s="6" t="n">
        <v>-10205574</v>
      </c>
      <c r="E12" s="6" t="n">
        <v>-7740240</v>
      </c>
      <c r="F12" s="6" t="n">
        <v>-7740240</v>
      </c>
      <c r="G12" s="6" t="n">
        <v>-7740240</v>
      </c>
      <c r="H12" s="6" t="n">
        <v>-8349334</v>
      </c>
      <c r="I12" s="6" t="n">
        <v>-7740240</v>
      </c>
      <c r="J12" s="6" t="n">
        <v>-7740240</v>
      </c>
    </row>
    <row r="13">
      <c r="A13" s="4" t="inlineStr">
        <is>
          <t>Net income (loss)</t>
        </is>
      </c>
      <c r="B13" s="6" t="n">
        <v>1273703</v>
      </c>
      <c r="C13" s="6" t="n">
        <v>815209</v>
      </c>
      <c r="D13" s="6" t="n">
        <v>-596831</v>
      </c>
      <c r="E13" s="6" t="n">
        <v>-2812519</v>
      </c>
      <c r="F13" s="6" t="n">
        <v>-3409350</v>
      </c>
      <c r="G13" s="6" t="n">
        <v>-2594141</v>
      </c>
      <c r="H13" s="4" t="inlineStr">
        <is>
          <t xml:space="preserve"> </t>
        </is>
      </c>
      <c r="I13" s="6" t="n">
        <v>-1320438</v>
      </c>
      <c r="J13" s="6" t="n">
        <v>-4450152</v>
      </c>
    </row>
    <row r="14">
      <c r="A14" s="4" t="inlineStr">
        <is>
          <t>Ending balance, value</t>
        </is>
      </c>
      <c r="B14" s="6" t="n">
        <v>-8349334</v>
      </c>
      <c r="C14" s="6" t="n">
        <v>-9656892</v>
      </c>
      <c r="D14" s="6" t="n">
        <v>-10613202</v>
      </c>
      <c r="E14" s="6" t="n">
        <v>-10205574</v>
      </c>
      <c r="F14" s="6" t="n">
        <v>-10613202</v>
      </c>
      <c r="G14" s="6" t="n">
        <v>-9656892</v>
      </c>
      <c r="H14" s="4" t="inlineStr">
        <is>
          <t xml:space="preserve"> </t>
        </is>
      </c>
      <c r="I14" s="6" t="n">
        <v>-8349334</v>
      </c>
      <c r="J14" s="6" t="n">
        <v>-7740240</v>
      </c>
    </row>
    <row r="15">
      <c r="A15" s="4" t="inlineStr">
        <is>
          <t>Inventory Costing Err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value</t>
        </is>
      </c>
      <c r="B17" s="6" t="n">
        <v>-1049044</v>
      </c>
      <c r="C17" s="6" t="n">
        <v>-936598</v>
      </c>
      <c r="D17" s="6" t="n">
        <v>-426354</v>
      </c>
      <c r="E17" s="6" t="n">
        <v>-110355</v>
      </c>
      <c r="F17" s="6" t="n">
        <v>-110355</v>
      </c>
      <c r="G17" s="6" t="n">
        <v>-110355</v>
      </c>
      <c r="H17" s="6" t="n">
        <v>-2120439</v>
      </c>
      <c r="I17" s="6" t="n">
        <v>-110355</v>
      </c>
      <c r="J17" s="4" t="inlineStr">
        <is>
          <t xml:space="preserve"> </t>
        </is>
      </c>
    </row>
    <row r="18">
      <c r="A18" s="4" t="inlineStr">
        <is>
          <t>Net income (loss)</t>
        </is>
      </c>
      <c r="B18" s="6" t="n">
        <v>-1071395</v>
      </c>
      <c r="C18" s="6" t="n">
        <v>-112446</v>
      </c>
      <c r="D18" s="6" t="n">
        <v>-510244</v>
      </c>
      <c r="E18" s="6" t="n">
        <v>-315999</v>
      </c>
      <c r="F18" s="6" t="n">
        <v>-826243</v>
      </c>
      <c r="G18" s="6" t="n">
        <v>-938689</v>
      </c>
      <c r="H18" s="6" t="n">
        <v>-2010084</v>
      </c>
      <c r="I18" s="6" t="n">
        <v>-2010084</v>
      </c>
      <c r="J18" s="6" t="n">
        <v>-110355</v>
      </c>
    </row>
    <row r="19">
      <c r="A19" s="4" t="inlineStr">
        <is>
          <t>Ending balance, value</t>
        </is>
      </c>
      <c r="B19" s="6" t="n">
        <v>-2120439</v>
      </c>
      <c r="C19" s="6" t="n">
        <v>-1049044</v>
      </c>
      <c r="D19" s="6" t="n">
        <v>-936598</v>
      </c>
      <c r="E19" s="6" t="n">
        <v>-426354</v>
      </c>
      <c r="F19" s="6" t="n">
        <v>-936598</v>
      </c>
      <c r="G19" s="6" t="n">
        <v>-1049044</v>
      </c>
      <c r="H19" s="4" t="inlineStr">
        <is>
          <t xml:space="preserve"> </t>
        </is>
      </c>
      <c r="I19" s="6" t="n">
        <v>-2120439</v>
      </c>
      <c r="J19" s="6" t="n">
        <v>-110355</v>
      </c>
    </row>
    <row r="20">
      <c r="A20" s="4" t="inlineStr">
        <is>
          <t>Loss Contract Reserv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ginning balance, value</t>
        </is>
      </c>
      <c r="B22" s="6" t="n">
        <v>-1308197</v>
      </c>
      <c r="C22" s="6" t="n">
        <v>-1514356</v>
      </c>
      <c r="D22" s="6" t="n">
        <v>-1324321</v>
      </c>
      <c r="E22" s="6" t="n">
        <v>-1314950</v>
      </c>
      <c r="F22" s="6" t="n">
        <v>-1314950</v>
      </c>
      <c r="G22" s="6" t="n">
        <v>-1314950</v>
      </c>
      <c r="H22" s="5" t="n">
        <v>-1208276</v>
      </c>
      <c r="I22" s="6" t="n">
        <v>-1314950</v>
      </c>
      <c r="J22" s="4" t="inlineStr">
        <is>
          <t xml:space="preserve"> </t>
        </is>
      </c>
    </row>
    <row r="23">
      <c r="A23" s="4" t="inlineStr">
        <is>
          <t>Net income (loss)</t>
        </is>
      </c>
      <c r="B23" s="6" t="n">
        <v>99921</v>
      </c>
      <c r="C23" s="6" t="n">
        <v>206159</v>
      </c>
      <c r="D23" s="6" t="n">
        <v>-190035</v>
      </c>
      <c r="E23" s="6" t="n">
        <v>-9371</v>
      </c>
      <c r="F23" s="6" t="n">
        <v>-199406</v>
      </c>
      <c r="G23" s="6" t="n">
        <v>6753</v>
      </c>
      <c r="H23" s="4" t="inlineStr">
        <is>
          <t xml:space="preserve"> </t>
        </is>
      </c>
      <c r="I23" s="6" t="n">
        <v>106674</v>
      </c>
      <c r="J23" s="6" t="n">
        <v>-1314950</v>
      </c>
    </row>
    <row r="24">
      <c r="A24" s="4" t="inlineStr">
        <is>
          <t>Ending balance, value</t>
        </is>
      </c>
      <c r="B24" s="6" t="n">
        <v>-1208276</v>
      </c>
      <c r="C24" s="6" t="n">
        <v>-1308197</v>
      </c>
      <c r="D24" s="6" t="n">
        <v>-1514356</v>
      </c>
      <c r="E24" s="6" t="n">
        <v>-1324321</v>
      </c>
      <c r="F24" s="6" t="n">
        <v>-1514356</v>
      </c>
      <c r="G24" s="6" t="n">
        <v>-1308197</v>
      </c>
      <c r="H24" s="4" t="inlineStr">
        <is>
          <t xml:space="preserve"> </t>
        </is>
      </c>
      <c r="I24" s="6" t="n">
        <v>-1208276</v>
      </c>
      <c r="J24" s="6" t="n">
        <v>-1314950</v>
      </c>
    </row>
    <row r="25">
      <c r="A25" s="4" t="inlineStr">
        <is>
          <t>Inventory Reserv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 (loss)</t>
        </is>
      </c>
      <c r="B27" s="6" t="n">
        <v>-78831</v>
      </c>
      <c r="C27" s="6" t="n">
        <v>-69157</v>
      </c>
      <c r="D27" s="6" t="n">
        <v>-63451</v>
      </c>
      <c r="E27" s="6" t="n">
        <v>-219466</v>
      </c>
      <c r="F27" s="5" t="n">
        <v>-282917</v>
      </c>
      <c r="G27" s="5" t="n">
        <v>-352074</v>
      </c>
      <c r="H27" s="4" t="inlineStr">
        <is>
          <t xml:space="preserve"> </t>
        </is>
      </c>
      <c r="I27" s="6" t="n">
        <v>-430905</v>
      </c>
      <c r="J27" s="6" t="n">
        <v>-874778</v>
      </c>
    </row>
    <row r="28">
      <c r="A28" s="4" t="inlineStr">
        <is>
          <t>Revision of Prior Period, Adjust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income (loss)</t>
        </is>
      </c>
      <c r="B30" s="5" t="n">
        <v>-1050305</v>
      </c>
      <c r="C30" s="5" t="n">
        <v>24556</v>
      </c>
      <c r="D30" s="5" t="n">
        <v>-763730</v>
      </c>
      <c r="E30" s="5" t="n">
        <v>-544836</v>
      </c>
      <c r="F30" s="4" t="inlineStr">
        <is>
          <t xml:space="preserve"> </t>
        </is>
      </c>
      <c r="G30" s="4" t="inlineStr">
        <is>
          <t xml:space="preserve"> </t>
        </is>
      </c>
      <c r="H30" s="4" t="inlineStr">
        <is>
          <t xml:space="preserve"> </t>
        </is>
      </c>
      <c r="I30" s="5" t="n">
        <v>-2334315</v>
      </c>
      <c r="J30" s="5" t="n">
        <v>-2300083</v>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eginning balance (in shares)</t>
        </is>
      </c>
      <c r="B33" s="6" t="n">
        <v>11926177</v>
      </c>
      <c r="C33" s="6" t="n">
        <v>11855606</v>
      </c>
      <c r="D33" s="6" t="n">
        <v>11837218</v>
      </c>
      <c r="E33" s="6" t="n">
        <v>11818830</v>
      </c>
      <c r="F33" s="6" t="n">
        <v>11818830</v>
      </c>
      <c r="G33" s="6" t="n">
        <v>11818830</v>
      </c>
      <c r="H33" s="6" t="n">
        <v>11951271</v>
      </c>
      <c r="I33" s="6" t="n">
        <v>11818830</v>
      </c>
      <c r="J33" s="4" t="inlineStr">
        <is>
          <t xml:space="preserve"> </t>
        </is>
      </c>
    </row>
    <row r="34">
      <c r="A34" s="4" t="inlineStr">
        <is>
          <t>Beginning balance, value</t>
        </is>
      </c>
      <c r="B34" s="5" t="n">
        <v>11926</v>
      </c>
      <c r="C34" s="5" t="n">
        <v>11856</v>
      </c>
      <c r="D34" s="5" t="n">
        <v>11837</v>
      </c>
      <c r="E34" s="5" t="n">
        <v>11819</v>
      </c>
      <c r="F34" s="5" t="n">
        <v>11819</v>
      </c>
      <c r="G34" s="5" t="n">
        <v>11819</v>
      </c>
      <c r="H34" s="5" t="n">
        <v>11951</v>
      </c>
      <c r="I34" s="5" t="n">
        <v>11819</v>
      </c>
      <c r="J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based compensation (in shares)</t>
        </is>
      </c>
      <c r="B36" s="6" t="n">
        <v>25094</v>
      </c>
      <c r="C36" s="6" t="n">
        <v>70571</v>
      </c>
      <c r="D36" s="6" t="n">
        <v>18388</v>
      </c>
      <c r="E36" s="4" t="inlineStr">
        <is>
          <t xml:space="preserve"> </t>
        </is>
      </c>
      <c r="F36" s="4" t="inlineStr">
        <is>
          <t xml:space="preserve"> </t>
        </is>
      </c>
      <c r="G36" s="4" t="inlineStr">
        <is>
          <t xml:space="preserve"> </t>
        </is>
      </c>
      <c r="H36" s="6" t="n">
        <v>425611</v>
      </c>
      <c r="I36" s="6" t="n">
        <v>132441</v>
      </c>
      <c r="J36" s="4" t="inlineStr">
        <is>
          <t xml:space="preserve"> </t>
        </is>
      </c>
    </row>
    <row r="37">
      <c r="A37" s="4" t="inlineStr">
        <is>
          <t>Stock-based compensation expense</t>
        </is>
      </c>
      <c r="B37" s="5" t="n">
        <v>25</v>
      </c>
      <c r="C37" s="5" t="n">
        <v>70</v>
      </c>
      <c r="D37" s="5" t="n">
        <v>19</v>
      </c>
      <c r="E37" s="4" t="inlineStr">
        <is>
          <t xml:space="preserve"> </t>
        </is>
      </c>
      <c r="F37" s="4" t="inlineStr">
        <is>
          <t xml:space="preserve"> </t>
        </is>
      </c>
      <c r="G37" s="4" t="inlineStr">
        <is>
          <t xml:space="preserve"> </t>
        </is>
      </c>
      <c r="H37" s="5" t="n">
        <v>427</v>
      </c>
      <c r="I37" s="5" t="n">
        <v>132</v>
      </c>
      <c r="J37" s="4" t="inlineStr">
        <is>
          <t xml:space="preserve"> </t>
        </is>
      </c>
    </row>
    <row r="38">
      <c r="A38" s="4" t="inlineStr">
        <is>
          <t>Ending balance (in shares)</t>
        </is>
      </c>
      <c r="B38" s="6" t="n">
        <v>11951271</v>
      </c>
      <c r="C38" s="6" t="n">
        <v>11926177</v>
      </c>
      <c r="D38" s="6" t="n">
        <v>11855606</v>
      </c>
      <c r="E38" s="6" t="n">
        <v>11837218</v>
      </c>
      <c r="F38" s="6" t="n">
        <v>11855606</v>
      </c>
      <c r="G38" s="6" t="n">
        <v>11926177</v>
      </c>
      <c r="H38" s="6" t="n">
        <v>12335683</v>
      </c>
      <c r="I38" s="6" t="n">
        <v>11951271</v>
      </c>
      <c r="J38" s="6" t="n">
        <v>11818830</v>
      </c>
    </row>
    <row r="39">
      <c r="A39" s="4" t="inlineStr">
        <is>
          <t>Ending balance, value</t>
        </is>
      </c>
      <c r="B39" s="5" t="n">
        <v>11951</v>
      </c>
      <c r="C39" s="5" t="n">
        <v>11926</v>
      </c>
      <c r="D39" s="5" t="n">
        <v>11856</v>
      </c>
      <c r="E39" s="5" t="n">
        <v>11837</v>
      </c>
      <c r="F39" s="5" t="n">
        <v>11856</v>
      </c>
      <c r="G39" s="5" t="n">
        <v>11926</v>
      </c>
      <c r="H39" s="5" t="n">
        <v>12336</v>
      </c>
      <c r="I39" s="5" t="n">
        <v>11951</v>
      </c>
      <c r="J39" s="5" t="n">
        <v>11819</v>
      </c>
    </row>
    <row r="40">
      <c r="A40" s="4" t="inlineStr">
        <is>
          <t>Common Stock [Member] | Previously Repor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eginning balance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1818830</v>
      </c>
    </row>
    <row r="43">
      <c r="A43" s="4" t="inlineStr">
        <is>
          <t>Beginning balance,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1819</v>
      </c>
    </row>
    <row r="44">
      <c r="A44" s="4" t="inlineStr">
        <is>
          <t>Additional Paid-in Capita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eginning balance, value</t>
        </is>
      </c>
      <c r="B46" s="6" t="n">
        <v>71972011</v>
      </c>
      <c r="C46" s="6" t="n">
        <v>71830980</v>
      </c>
      <c r="D46" s="6" t="n">
        <v>71641796</v>
      </c>
      <c r="E46" s="6" t="n">
        <v>71294629</v>
      </c>
      <c r="F46" s="6" t="n">
        <v>71294629</v>
      </c>
      <c r="G46" s="6" t="n">
        <v>71294629</v>
      </c>
      <c r="H46" s="6" t="n">
        <v>72005841</v>
      </c>
      <c r="I46" s="6" t="n">
        <v>71294629</v>
      </c>
      <c r="J46" s="4" t="inlineStr">
        <is>
          <t xml:space="preserve"> </t>
        </is>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based compensation expense</t>
        </is>
      </c>
      <c r="B48" s="6" t="n">
        <v>33830</v>
      </c>
      <c r="C48" s="6" t="n">
        <v>141031</v>
      </c>
      <c r="D48" s="6" t="n">
        <v>189184</v>
      </c>
      <c r="E48" s="4" t="inlineStr">
        <is>
          <t xml:space="preserve"> </t>
        </is>
      </c>
      <c r="F48" s="4" t="inlineStr">
        <is>
          <t xml:space="preserve"> </t>
        </is>
      </c>
      <c r="G48" s="4" t="inlineStr">
        <is>
          <t xml:space="preserve"> </t>
        </is>
      </c>
      <c r="H48" s="6" t="n">
        <v>827901</v>
      </c>
      <c r="I48" s="6" t="n">
        <v>711212</v>
      </c>
      <c r="J48" s="4" t="inlineStr">
        <is>
          <t xml:space="preserve"> </t>
        </is>
      </c>
    </row>
    <row r="49">
      <c r="A49" s="4" t="inlineStr">
        <is>
          <t>Ending balance, value</t>
        </is>
      </c>
      <c r="B49" s="6" t="n">
        <v>72005841</v>
      </c>
      <c r="C49" s="6" t="n">
        <v>71972011</v>
      </c>
      <c r="D49" s="6" t="n">
        <v>71830980</v>
      </c>
      <c r="E49" s="6" t="n">
        <v>71641796</v>
      </c>
      <c r="F49" s="6" t="n">
        <v>71830980</v>
      </c>
      <c r="G49" s="6" t="n">
        <v>71972011</v>
      </c>
      <c r="H49" s="6" t="n">
        <v>72833742</v>
      </c>
      <c r="I49" s="6" t="n">
        <v>72005841</v>
      </c>
      <c r="J49" s="6" t="n">
        <v>71294629</v>
      </c>
    </row>
    <row r="50">
      <c r="A50" s="4" t="inlineStr">
        <is>
          <t>Additional Paid-in Capital [Member] | Previously Reporte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eginning balance,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71294629</v>
      </c>
    </row>
    <row r="53">
      <c r="A53" s="4" t="inlineStr">
        <is>
          <t>Retained Earning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eginning balance, value</t>
        </is>
      </c>
      <c r="B55" s="6" t="n">
        <v>-85224922</v>
      </c>
      <c r="C55" s="6" t="n">
        <v>-86064687</v>
      </c>
      <c r="D55" s="6" t="n">
        <v>-84704126</v>
      </c>
      <c r="E55" s="6" t="n">
        <v>-81346771</v>
      </c>
      <c r="F55" s="6" t="n">
        <v>-81346771</v>
      </c>
      <c r="G55" s="6" t="n">
        <v>-81346771</v>
      </c>
      <c r="H55" s="6" t="n">
        <v>-85001524</v>
      </c>
      <c r="I55" s="6" t="n">
        <v>-81346771</v>
      </c>
      <c r="J55" s="4" t="inlineStr">
        <is>
          <t xml:space="preserve"> </t>
        </is>
      </c>
    </row>
    <row r="56">
      <c r="A56" s="4" t="inlineStr">
        <is>
          <t>Net income (loss)</t>
        </is>
      </c>
      <c r="B56" s="5" t="n">
        <v>223398</v>
      </c>
      <c r="C56" s="5" t="n">
        <v>839765</v>
      </c>
      <c r="D56" s="5" t="n">
        <v>-1360561</v>
      </c>
      <c r="E56" s="6" t="n">
        <v>-3357355</v>
      </c>
      <c r="F56" s="4" t="inlineStr">
        <is>
          <t xml:space="preserve"> </t>
        </is>
      </c>
      <c r="G56" s="4" t="inlineStr">
        <is>
          <t xml:space="preserve"> </t>
        </is>
      </c>
      <c r="H56" s="6" t="n">
        <v>6820373</v>
      </c>
      <c r="I56" s="6" t="n">
        <v>-3654753</v>
      </c>
      <c r="J56" s="4" t="inlineStr">
        <is>
          <t xml:space="preserve"> </t>
        </is>
      </c>
    </row>
    <row r="57">
      <c r="A57" s="4" t="inlineStr">
        <is>
          <t>Stock based compensation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ock-based compensation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nding balance, value</t>
        </is>
      </c>
      <c r="B59" s="5" t="n">
        <v>-85001524</v>
      </c>
      <c r="C59" s="5" t="n">
        <v>-85224922</v>
      </c>
      <c r="D59" s="5" t="n">
        <v>-86064687</v>
      </c>
      <c r="E59" s="6" t="n">
        <v>-84704126</v>
      </c>
      <c r="F59" s="5" t="n">
        <v>-86064687</v>
      </c>
      <c r="G59" s="5" t="n">
        <v>-85224922</v>
      </c>
      <c r="H59" s="5" t="n">
        <v>-78181151</v>
      </c>
      <c r="I59" s="5" t="n">
        <v>-85001524</v>
      </c>
      <c r="J59" s="6" t="n">
        <v>-81346771</v>
      </c>
    </row>
    <row r="60">
      <c r="A60" s="4" t="inlineStr">
        <is>
          <t>Retained Earnings [Member] | Previously Repor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New Accounting Pronouncements or Change in Accounting Princip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eginning balance,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79046688</v>
      </c>
    </row>
    <row r="63">
      <c r="A63" s="4" t="inlineStr">
        <is>
          <t>Net income (loss)</t>
        </is>
      </c>
      <c r="B63" s="6" t="n">
        <v>1273703</v>
      </c>
      <c r="C63" s="6" t="n">
        <v>815209</v>
      </c>
      <c r="D63" s="6" t="n">
        <v>-596831</v>
      </c>
      <c r="E63" s="6" t="n">
        <v>-2812519</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tained Earnings [Member] | Inventory Costing Erro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et income (loss)</t>
        </is>
      </c>
      <c r="B66" s="6" t="n">
        <v>-1071395</v>
      </c>
      <c r="C66" s="6" t="n">
        <v>-112446</v>
      </c>
      <c r="D66" s="6" t="n">
        <v>-510244</v>
      </c>
      <c r="E66" s="6" t="n">
        <v>-315999</v>
      </c>
      <c r="F66" s="4" t="inlineStr">
        <is>
          <t xml:space="preserve"> </t>
        </is>
      </c>
      <c r="G66" s="4" t="inlineStr">
        <is>
          <t xml:space="preserve"> </t>
        </is>
      </c>
      <c r="H66" s="4" t="inlineStr">
        <is>
          <t xml:space="preserve"> </t>
        </is>
      </c>
      <c r="I66" s="4" t="inlineStr">
        <is>
          <t xml:space="preserve"> </t>
        </is>
      </c>
      <c r="J66" s="6" t="n">
        <v>-110355</v>
      </c>
    </row>
    <row r="67">
      <c r="A67" s="4" t="inlineStr">
        <is>
          <t>Retained Earnings [Member] | Loss Contract Reserv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et income (loss)</t>
        </is>
      </c>
      <c r="B69" s="6" t="n">
        <v>99921</v>
      </c>
      <c r="C69" s="6" t="n">
        <v>206159</v>
      </c>
      <c r="D69" s="6" t="n">
        <v>-190035</v>
      </c>
      <c r="E69" s="6" t="n">
        <v>-9371</v>
      </c>
      <c r="F69" s="4" t="inlineStr">
        <is>
          <t xml:space="preserve"> </t>
        </is>
      </c>
      <c r="G69" s="4" t="inlineStr">
        <is>
          <t xml:space="preserve"> </t>
        </is>
      </c>
      <c r="H69" s="4" t="inlineStr">
        <is>
          <t xml:space="preserve"> </t>
        </is>
      </c>
      <c r="I69" s="4" t="inlineStr">
        <is>
          <t xml:space="preserve"> </t>
        </is>
      </c>
      <c r="J69" s="6" t="n">
        <v>-1314950</v>
      </c>
    </row>
    <row r="70">
      <c r="A70" s="4" t="inlineStr">
        <is>
          <t>Retained Earnings [Member] | Inventory Reserv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et income (loss)</t>
        </is>
      </c>
      <c r="B72" s="6" t="n">
        <v>-78831</v>
      </c>
      <c r="C72" s="6" t="n">
        <v>-69157</v>
      </c>
      <c r="D72" s="6" t="n">
        <v>-63451</v>
      </c>
      <c r="E72" s="6" t="n">
        <v>-219466</v>
      </c>
      <c r="F72" s="4" t="inlineStr">
        <is>
          <t xml:space="preserve"> </t>
        </is>
      </c>
      <c r="G72" s="4" t="inlineStr">
        <is>
          <t xml:space="preserve"> </t>
        </is>
      </c>
      <c r="H72" s="4" t="inlineStr">
        <is>
          <t xml:space="preserve"> </t>
        </is>
      </c>
      <c r="I72" s="4" t="inlineStr">
        <is>
          <t xml:space="preserve"> </t>
        </is>
      </c>
      <c r="J72" s="6" t="n">
        <v>-874778</v>
      </c>
    </row>
    <row r="73">
      <c r="A73" s="4" t="inlineStr">
        <is>
          <t>Retained Earnings [Member] | Revision of Prior Period, Adjust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et income (loss)</t>
        </is>
      </c>
      <c r="B75" s="5" t="n">
        <v>-1050305</v>
      </c>
      <c r="C75" s="5" t="n">
        <v>24556</v>
      </c>
      <c r="D75" s="5" t="n">
        <v>-763730</v>
      </c>
      <c r="E75" s="5" t="n">
        <v>-544836</v>
      </c>
      <c r="F75" s="4" t="inlineStr">
        <is>
          <t xml:space="preserve"> </t>
        </is>
      </c>
      <c r="G75" s="4" t="inlineStr">
        <is>
          <t xml:space="preserve"> </t>
        </is>
      </c>
      <c r="H75" s="4" t="inlineStr">
        <is>
          <t xml:space="preserve"> </t>
        </is>
      </c>
      <c r="I75" s="4" t="inlineStr">
        <is>
          <t xml:space="preserve"> </t>
        </is>
      </c>
      <c r="J75" s="5" t="n">
        <v>-2300083</v>
      </c>
    </row>
  </sheetData>
  <mergeCells count="3">
    <mergeCell ref="A1:A2"/>
    <mergeCell ref="B1:E1"/>
    <mergeCell ref="H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1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The effect of the Restatement described above on the accompanying consolidated statement of cash flows for the twelve months ended December 31, 2020 is as follows: (Details) - USD ($)</t>
        </is>
      </c>
      <c r="B1" s="2" t="inlineStr">
        <is>
          <t>3 Months Ended</t>
        </is>
      </c>
      <c r="F1" s="2" t="inlineStr">
        <is>
          <t>6 Months Ended</t>
        </is>
      </c>
      <c r="G1" s="2" t="inlineStr">
        <is>
          <t>9 Months Ended</t>
        </is>
      </c>
      <c r="H1" s="2" t="inlineStr">
        <is>
          <t>12 Months Ended</t>
        </is>
      </c>
    </row>
    <row r="2">
      <c r="B2" s="2" t="inlineStr">
        <is>
          <t>Dec. 31, 2020</t>
        </is>
      </c>
      <c r="C2" s="2" t="inlineStr">
        <is>
          <t>Sep. 30, 2020</t>
        </is>
      </c>
      <c r="D2" s="2" t="inlineStr">
        <is>
          <t>Jun. 30, 2020</t>
        </is>
      </c>
      <c r="E2" s="2" t="inlineStr">
        <is>
          <t>Mar. 31, 2020</t>
        </is>
      </c>
      <c r="F2" s="2" t="inlineStr">
        <is>
          <t>Jun. 30, 2020</t>
        </is>
      </c>
      <c r="G2" s="2" t="inlineStr">
        <is>
          <t>Sep. 30, 2020</t>
        </is>
      </c>
      <c r="H2" s="2" t="inlineStr">
        <is>
          <t>Dec. 31, 2021</t>
        </is>
      </c>
      <c r="I2" s="2" t="inlineStr">
        <is>
          <t>Dec. 31, 2020</t>
        </is>
      </c>
      <c r="J2" s="2" t="inlineStr">
        <is>
          <t>Dec. 31, 2019</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 xml:space="preserve">  Net Loss</t>
        </is>
      </c>
      <c r="B4" s="5" t="n">
        <v>223398</v>
      </c>
      <c r="C4" s="5" t="n">
        <v>839765</v>
      </c>
      <c r="D4" s="5" t="n">
        <v>-1360561</v>
      </c>
      <c r="E4" s="5" t="n">
        <v>-3357355</v>
      </c>
      <c r="F4" s="5" t="n">
        <v>-4717916</v>
      </c>
      <c r="G4" s="5" t="n">
        <v>-3878151</v>
      </c>
      <c r="H4" s="5" t="n">
        <v>6820373</v>
      </c>
      <c r="I4" s="5" t="n">
        <v>-3654753</v>
      </c>
      <c r="J4" s="5" t="n">
        <v>-675023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 xml:space="preserve">    Depreciation and amortization</t>
        </is>
      </c>
      <c r="B6" s="4" t="inlineStr">
        <is>
          <t xml:space="preserve"> </t>
        </is>
      </c>
      <c r="C6" s="4" t="inlineStr">
        <is>
          <t xml:space="preserve"> </t>
        </is>
      </c>
      <c r="D6" s="4" t="inlineStr">
        <is>
          <t xml:space="preserve"> </t>
        </is>
      </c>
      <c r="E6" s="6" t="n">
        <v>256284</v>
      </c>
      <c r="F6" s="6" t="n">
        <v>512567</v>
      </c>
      <c r="G6" s="6" t="n">
        <v>769690</v>
      </c>
      <c r="H6" s="6" t="n">
        <v>1029067</v>
      </c>
      <c r="I6" s="6" t="n">
        <v>1032986</v>
      </c>
      <c r="J6" s="6" t="n">
        <v>1124063</v>
      </c>
    </row>
    <row r="7">
      <c r="A7" s="4" t="inlineStr">
        <is>
          <t xml:space="preserve">    Amortization of debt issuance cost</t>
        </is>
      </c>
      <c r="B7" s="4" t="inlineStr">
        <is>
          <t xml:space="preserve"> </t>
        </is>
      </c>
      <c r="C7" s="4" t="inlineStr">
        <is>
          <t xml:space="preserve"> </t>
        </is>
      </c>
      <c r="D7" s="4" t="inlineStr">
        <is>
          <t xml:space="preserve"> </t>
        </is>
      </c>
      <c r="E7" s="6" t="n">
        <v>35437</v>
      </c>
      <c r="F7" s="6" t="n">
        <v>56055</v>
      </c>
      <c r="G7" s="6" t="n">
        <v>80764</v>
      </c>
      <c r="H7" s="6" t="n">
        <v>49642</v>
      </c>
      <c r="I7" s="6" t="n">
        <v>95429</v>
      </c>
      <c r="J7" s="6" t="n">
        <v>95507</v>
      </c>
    </row>
    <row r="8">
      <c r="A8" s="4" t="inlineStr">
        <is>
          <t xml:space="preserve">    Amortization of right of use asset</t>
        </is>
      </c>
      <c r="B8" s="4" t="inlineStr">
        <is>
          <t xml:space="preserve"> </t>
        </is>
      </c>
      <c r="C8" s="4" t="inlineStr">
        <is>
          <t xml:space="preserve"> </t>
        </is>
      </c>
      <c r="D8" s="4" t="inlineStr">
        <is>
          <t xml:space="preserve"> </t>
        </is>
      </c>
      <c r="E8" s="6" t="n">
        <v>-3864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 xml:space="preserve">    Cash expended in excess of rent expense</t>
        </is>
      </c>
      <c r="B9" s="4" t="inlineStr">
        <is>
          <t xml:space="preserve"> </t>
        </is>
      </c>
      <c r="C9" s="4" t="inlineStr">
        <is>
          <t xml:space="preserve"> </t>
        </is>
      </c>
      <c r="D9" s="4" t="inlineStr">
        <is>
          <t xml:space="preserve"> </t>
        </is>
      </c>
      <c r="E9" s="4" t="inlineStr">
        <is>
          <t xml:space="preserve"> </t>
        </is>
      </c>
      <c r="F9" s="6" t="n">
        <v>-77288</v>
      </c>
      <c r="G9" s="6" t="n">
        <v>-115932</v>
      </c>
      <c r="H9" s="6" t="n">
        <v>-51925</v>
      </c>
      <c r="I9" s="6" t="n">
        <v>-137737</v>
      </c>
      <c r="J9" s="6" t="n">
        <v>-112048</v>
      </c>
    </row>
    <row r="10">
      <c r="A10" s="4" t="inlineStr">
        <is>
          <t xml:space="preserve">  Stock-based compensation expense</t>
        </is>
      </c>
      <c r="B10" s="4" t="inlineStr">
        <is>
          <t xml:space="preserve"> </t>
        </is>
      </c>
      <c r="C10" s="4" t="inlineStr">
        <is>
          <t xml:space="preserve"> </t>
        </is>
      </c>
      <c r="D10" s="4" t="inlineStr">
        <is>
          <t xml:space="preserve"> </t>
        </is>
      </c>
      <c r="E10" s="6" t="n">
        <v>347185</v>
      </c>
      <c r="F10" s="6" t="n">
        <v>536388</v>
      </c>
      <c r="G10" s="6" t="n">
        <v>677489</v>
      </c>
      <c r="H10" s="6" t="n">
        <v>828286</v>
      </c>
      <c r="I10" s="6" t="n">
        <v>711344</v>
      </c>
      <c r="J10" s="6" t="n">
        <v>730564</v>
      </c>
    </row>
    <row r="11">
      <c r="A11" s="4" t="inlineStr">
        <is>
          <t xml:space="preserve">  Common Stock Issued as Employee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2324</v>
      </c>
    </row>
    <row r="12">
      <c r="A12" s="4" t="inlineStr">
        <is>
          <t xml:space="preserve">    Bad debt expense</t>
        </is>
      </c>
      <c r="B12" s="4" t="inlineStr">
        <is>
          <t xml:space="preserve"> </t>
        </is>
      </c>
      <c r="C12" s="4" t="inlineStr">
        <is>
          <t xml:space="preserve"> </t>
        </is>
      </c>
      <c r="D12" s="4" t="inlineStr">
        <is>
          <t xml:space="preserve"> </t>
        </is>
      </c>
      <c r="E12" s="6" t="n">
        <v>-51369</v>
      </c>
      <c r="F12" s="6" t="n">
        <v>-73352</v>
      </c>
      <c r="G12" s="6" t="n">
        <v>-47410</v>
      </c>
      <c r="H12" s="6" t="n">
        <v>127413</v>
      </c>
      <c r="I12" s="6" t="n">
        <v>-23395</v>
      </c>
      <c r="J12" s="6" t="n">
        <v>34098</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 xml:space="preserve">   Decrease in accounts receivable</t>
        </is>
      </c>
      <c r="B14" s="4" t="inlineStr">
        <is>
          <t xml:space="preserve"> </t>
        </is>
      </c>
      <c r="C14" s="4" t="inlineStr">
        <is>
          <t xml:space="preserve"> </t>
        </is>
      </c>
      <c r="D14" s="4" t="inlineStr">
        <is>
          <t xml:space="preserve"> </t>
        </is>
      </c>
      <c r="E14" s="6" t="n">
        <v>973002</v>
      </c>
      <c r="F14" s="6" t="n">
        <v>144537</v>
      </c>
      <c r="G14" s="6" t="n">
        <v>-232310</v>
      </c>
      <c r="H14" s="6" t="n">
        <v>-132221</v>
      </c>
      <c r="I14" s="6" t="n">
        <v>2090091</v>
      </c>
      <c r="J14" s="6" t="n">
        <v>1807802</v>
      </c>
    </row>
    <row r="15">
      <c r="A15" s="4" t="inlineStr">
        <is>
          <t xml:space="preserve">   Decrease in contract assets</t>
        </is>
      </c>
      <c r="B15" s="4" t="inlineStr">
        <is>
          <t xml:space="preserve"> </t>
        </is>
      </c>
      <c r="C15" s="4" t="inlineStr">
        <is>
          <t xml:space="preserve"> </t>
        </is>
      </c>
      <c r="D15" s="4" t="inlineStr">
        <is>
          <t xml:space="preserve"> </t>
        </is>
      </c>
      <c r="E15" s="6" t="n">
        <v>-533743</v>
      </c>
      <c r="F15" s="6" t="n">
        <v>-285875</v>
      </c>
      <c r="G15" s="6" t="n">
        <v>-3128460</v>
      </c>
      <c r="H15" s="6" t="n">
        <v>-4729701</v>
      </c>
      <c r="I15" s="6" t="n">
        <v>-4448831</v>
      </c>
      <c r="J15" s="6" t="n">
        <v>2308059</v>
      </c>
    </row>
    <row r="16">
      <c r="A16" s="4" t="inlineStr">
        <is>
          <t xml:space="preserve">   Decrease in inventory</t>
        </is>
      </c>
      <c r="B16" s="4" t="inlineStr">
        <is>
          <t xml:space="preserve"> </t>
        </is>
      </c>
      <c r="C16" s="4" t="inlineStr">
        <is>
          <t xml:space="preserve"> </t>
        </is>
      </c>
      <c r="D16" s="4" t="inlineStr">
        <is>
          <t xml:space="preserve"> </t>
        </is>
      </c>
      <c r="E16" s="6" t="n">
        <v>-586429</v>
      </c>
      <c r="F16" s="6" t="n">
        <v>-799600</v>
      </c>
      <c r="G16" s="6" t="n">
        <v>-1646411</v>
      </c>
      <c r="H16" s="6" t="n">
        <v>2357363</v>
      </c>
      <c r="I16" s="6" t="n">
        <v>-1480035</v>
      </c>
      <c r="J16" s="6" t="n">
        <v>1212469</v>
      </c>
    </row>
    <row r="17">
      <c r="A17" s="4" t="inlineStr">
        <is>
          <t xml:space="preserve"> Decrease in prepaid expenses and other current assets</t>
        </is>
      </c>
      <c r="B17" s="4" t="inlineStr">
        <is>
          <t xml:space="preserve"> </t>
        </is>
      </c>
      <c r="C17" s="4" t="inlineStr">
        <is>
          <t xml:space="preserve"> </t>
        </is>
      </c>
      <c r="D17" s="4" t="inlineStr">
        <is>
          <t xml:space="preserve"> </t>
        </is>
      </c>
      <c r="E17" s="6" t="n">
        <v>26549</v>
      </c>
      <c r="F17" s="6" t="n">
        <v>-142816</v>
      </c>
      <c r="G17" s="6" t="n">
        <v>121075</v>
      </c>
      <c r="H17" s="6" t="n">
        <v>-321422</v>
      </c>
      <c r="I17" s="6" t="n">
        <v>187107</v>
      </c>
      <c r="J17" s="6" t="n">
        <v>1202189</v>
      </c>
    </row>
    <row r="18">
      <c r="A18" s="4" t="inlineStr">
        <is>
          <t xml:space="preserve">   Decrease in refundable income taxes</t>
        </is>
      </c>
      <c r="B18" s="4" t="inlineStr">
        <is>
          <t xml:space="preserve"> </t>
        </is>
      </c>
      <c r="C18" s="4" t="inlineStr">
        <is>
          <t xml:space="preserve"> </t>
        </is>
      </c>
      <c r="D18" s="4" t="inlineStr">
        <is>
          <t xml:space="preserve"> </t>
        </is>
      </c>
      <c r="E18" s="6" t="n">
        <v>-1506</v>
      </c>
      <c r="F18" s="6" t="n">
        <v>-437931</v>
      </c>
      <c r="G18" s="6" t="n">
        <v>-439445</v>
      </c>
      <c r="H18" s="4" t="inlineStr">
        <is>
          <t xml:space="preserve"> </t>
        </is>
      </c>
      <c r="I18" s="6" t="n">
        <v>-434904</v>
      </c>
      <c r="J18" s="6" t="n">
        <v>394902</v>
      </c>
    </row>
    <row r="19">
      <c r="A19" s="4" t="inlineStr">
        <is>
          <t xml:space="preserve">   Decrease in refundable income taxes</t>
        </is>
      </c>
      <c r="B19" s="4" t="inlineStr">
        <is>
          <t xml:space="preserve"> </t>
        </is>
      </c>
      <c r="C19" s="4" t="inlineStr">
        <is>
          <t xml:space="preserve"> </t>
        </is>
      </c>
      <c r="D19" s="4" t="inlineStr">
        <is>
          <t xml:space="preserve"> </t>
        </is>
      </c>
      <c r="E19" s="6" t="n">
        <v>1506</v>
      </c>
      <c r="F19" s="6" t="n">
        <v>437931</v>
      </c>
      <c r="G19" s="6" t="n">
        <v>439445</v>
      </c>
      <c r="H19" s="4" t="inlineStr">
        <is>
          <t xml:space="preserve"> </t>
        </is>
      </c>
      <c r="I19" s="6" t="n">
        <v>434904</v>
      </c>
      <c r="J19" s="6" t="n">
        <v>-394902</v>
      </c>
    </row>
    <row r="20">
      <c r="A20" s="4" t="inlineStr">
        <is>
          <t xml:space="preserve">   Decrease in accounts payable and accrued expenses</t>
        </is>
      </c>
      <c r="B20" s="4" t="inlineStr">
        <is>
          <t xml:space="preserve"> </t>
        </is>
      </c>
      <c r="C20" s="4" t="inlineStr">
        <is>
          <t xml:space="preserve"> </t>
        </is>
      </c>
      <c r="D20" s="4" t="inlineStr">
        <is>
          <t xml:space="preserve"> </t>
        </is>
      </c>
      <c r="E20" s="6" t="n">
        <v>808424</v>
      </c>
      <c r="F20" s="6" t="n">
        <v>2473901</v>
      </c>
      <c r="G20" s="6" t="n">
        <v>5857369</v>
      </c>
      <c r="H20" s="6" t="n">
        <v>-1499000</v>
      </c>
      <c r="I20" s="6" t="n">
        <v>7458527</v>
      </c>
      <c r="J20" s="6" t="n">
        <v>-678380</v>
      </c>
    </row>
    <row r="21">
      <c r="A21" s="4" t="inlineStr">
        <is>
          <t xml:space="preserve">   Decrease in contract liabilities</t>
        </is>
      </c>
      <c r="B21" s="4" t="inlineStr">
        <is>
          <t xml:space="preserve"> </t>
        </is>
      </c>
      <c r="C21" s="4" t="inlineStr">
        <is>
          <t xml:space="preserve"> </t>
        </is>
      </c>
      <c r="D21" s="4" t="inlineStr">
        <is>
          <t xml:space="preserve"> </t>
        </is>
      </c>
      <c r="E21" s="6" t="n">
        <v>1187667</v>
      </c>
      <c r="F21" s="6" t="n">
        <v>1433720</v>
      </c>
      <c r="G21" s="6" t="n">
        <v>-1092266</v>
      </c>
      <c r="H21" s="6" t="n">
        <v>3472217</v>
      </c>
      <c r="I21" s="6" t="n">
        <v>-1911158</v>
      </c>
      <c r="J21" s="6" t="n">
        <v>-1968872</v>
      </c>
    </row>
    <row r="22">
      <c r="A22" s="4" t="inlineStr">
        <is>
          <t xml:space="preserve">   Decrease in loss reserve</t>
        </is>
      </c>
      <c r="B22" s="4" t="inlineStr">
        <is>
          <t xml:space="preserve"> </t>
        </is>
      </c>
      <c r="C22" s="4" t="inlineStr">
        <is>
          <t xml:space="preserve"> </t>
        </is>
      </c>
      <c r="D22" s="4" t="inlineStr">
        <is>
          <t xml:space="preserve"> </t>
        </is>
      </c>
      <c r="E22" s="6" t="n">
        <v>-496036</v>
      </c>
      <c r="F22" s="6" t="n">
        <v>-350434</v>
      </c>
      <c r="G22" s="6" t="n">
        <v>-1088269</v>
      </c>
      <c r="H22" s="6" t="n">
        <v>-513533</v>
      </c>
      <c r="I22" s="6" t="n">
        <v>-1956666</v>
      </c>
      <c r="J22" s="6" t="n">
        <v>302353</v>
      </c>
    </row>
    <row r="23">
      <c r="A23" s="4" t="inlineStr">
        <is>
          <t xml:space="preserve">   Decrease in income tax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217</v>
      </c>
      <c r="I23" s="6" t="n">
        <v>-268</v>
      </c>
      <c r="J23" s="6" t="n">
        <v>-112777</v>
      </c>
    </row>
    <row r="24">
      <c r="A24" s="4" t="inlineStr">
        <is>
          <t>Net cash used in operating activities</t>
        </is>
      </c>
      <c r="B24" s="4" t="inlineStr">
        <is>
          <t xml:space="preserve"> </t>
        </is>
      </c>
      <c r="C24" s="4" t="inlineStr">
        <is>
          <t xml:space="preserve"> </t>
        </is>
      </c>
      <c r="D24" s="4" t="inlineStr">
        <is>
          <t xml:space="preserve"> </t>
        </is>
      </c>
      <c r="E24" s="6" t="n">
        <v>-1427522</v>
      </c>
      <c r="F24" s="6" t="n">
        <v>-852182</v>
      </c>
      <c r="G24" s="6" t="n">
        <v>-3283377</v>
      </c>
      <c r="H24" s="6" t="n">
        <v>2799035</v>
      </c>
      <c r="I24" s="6" t="n">
        <v>-1602455</v>
      </c>
      <c r="J24" s="6" t="n">
        <v>-377982</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 xml:space="preserve">    Purchase of property and equipment</t>
        </is>
      </c>
      <c r="B26" s="4" t="inlineStr">
        <is>
          <t xml:space="preserve"> </t>
        </is>
      </c>
      <c r="C26" s="4" t="inlineStr">
        <is>
          <t xml:space="preserve"> </t>
        </is>
      </c>
      <c r="D26" s="4" t="inlineStr">
        <is>
          <t xml:space="preserve"> </t>
        </is>
      </c>
      <c r="E26" s="6" t="n">
        <v>-3200</v>
      </c>
      <c r="F26" s="6" t="n">
        <v>-8000</v>
      </c>
      <c r="G26" s="6" t="n">
        <v>-11888</v>
      </c>
      <c r="H26" s="6" t="n">
        <v>-29188</v>
      </c>
      <c r="I26" s="6" t="n">
        <v>-146788</v>
      </c>
      <c r="J26" s="6" t="n">
        <v>-436010</v>
      </c>
    </row>
    <row r="27">
      <c r="A27" s="4" t="inlineStr">
        <is>
          <t>Net cash used in investing activities</t>
        </is>
      </c>
      <c r="B27" s="4" t="inlineStr">
        <is>
          <t xml:space="preserve"> </t>
        </is>
      </c>
      <c r="C27" s="4" t="inlineStr">
        <is>
          <t xml:space="preserve"> </t>
        </is>
      </c>
      <c r="D27" s="4" t="inlineStr">
        <is>
          <t xml:space="preserve"> </t>
        </is>
      </c>
      <c r="E27" s="6" t="n">
        <v>-3200</v>
      </c>
      <c r="F27" s="6" t="n">
        <v>-8000</v>
      </c>
      <c r="G27" s="6" t="n">
        <v>-11888</v>
      </c>
      <c r="H27" s="6" t="n">
        <v>-29188</v>
      </c>
      <c r="I27" s="6" t="n">
        <v>-146788</v>
      </c>
      <c r="J27" s="6" t="n">
        <v>-436010</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000000</v>
      </c>
    </row>
    <row r="30">
      <c r="A30" s="4" t="inlineStr">
        <is>
          <t>Payments of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300000</v>
      </c>
    </row>
    <row r="31">
      <c r="A31" s="4" t="inlineStr">
        <is>
          <t xml:space="preserve">    Proceeds from PPP loan</t>
        </is>
      </c>
      <c r="B31" s="4" t="inlineStr">
        <is>
          <t xml:space="preserve"> </t>
        </is>
      </c>
      <c r="C31" s="4" t="inlineStr">
        <is>
          <t xml:space="preserve"> </t>
        </is>
      </c>
      <c r="D31" s="4" t="inlineStr">
        <is>
          <t xml:space="preserve"> </t>
        </is>
      </c>
      <c r="E31" s="4" t="inlineStr">
        <is>
          <t xml:space="preserve"> </t>
        </is>
      </c>
      <c r="F31" s="6" t="n">
        <v>4795000</v>
      </c>
      <c r="G31" s="6" t="n">
        <v>4795000</v>
      </c>
      <c r="H31" s="4" t="inlineStr">
        <is>
          <t xml:space="preserve"> </t>
        </is>
      </c>
      <c r="I31" s="6" t="n">
        <v>4795000</v>
      </c>
      <c r="J31" s="4" t="inlineStr">
        <is>
          <t xml:space="preserve"> </t>
        </is>
      </c>
    </row>
    <row r="32">
      <c r="A32" s="4" t="inlineStr">
        <is>
          <t xml:space="preserve">    Payments on long-term debt</t>
        </is>
      </c>
      <c r="B32" s="4" t="inlineStr">
        <is>
          <t xml:space="preserve"> </t>
        </is>
      </c>
      <c r="C32" s="4" t="inlineStr">
        <is>
          <t xml:space="preserve"> </t>
        </is>
      </c>
      <c r="D32" s="4" t="inlineStr">
        <is>
          <t xml:space="preserve"> </t>
        </is>
      </c>
      <c r="E32" s="6" t="n">
        <v>-622690</v>
      </c>
      <c r="F32" s="6" t="n">
        <v>-1237726</v>
      </c>
      <c r="G32" s="6" t="n">
        <v>-1855209</v>
      </c>
      <c r="H32" s="4" t="inlineStr">
        <is>
          <t xml:space="preserve"> </t>
        </is>
      </c>
      <c r="I32" s="6" t="n">
        <v>-2337473</v>
      </c>
      <c r="J32" s="6" t="n">
        <v>-2436786</v>
      </c>
    </row>
    <row r="33">
      <c r="A33" s="4" t="inlineStr">
        <is>
          <t>Debt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6" t="n">
        <v>-107540</v>
      </c>
      <c r="H33" s="4" t="inlineStr">
        <is>
          <t xml:space="preserve"> </t>
        </is>
      </c>
      <c r="I33" s="6" t="n">
        <v>-107540</v>
      </c>
      <c r="J33" s="6" t="n">
        <v>-25000</v>
      </c>
    </row>
    <row r="34">
      <c r="A34" s="4" t="inlineStr">
        <is>
          <t>Stock offering costs 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19571</v>
      </c>
    </row>
    <row r="35">
      <c r="A35" s="4" t="inlineStr">
        <is>
          <t>Net cash provided by financing activities</t>
        </is>
      </c>
      <c r="B35" s="4" t="inlineStr">
        <is>
          <t xml:space="preserve"> </t>
        </is>
      </c>
      <c r="C35" s="4" t="inlineStr">
        <is>
          <t xml:space="preserve"> </t>
        </is>
      </c>
      <c r="D35" s="4" t="inlineStr">
        <is>
          <t xml:space="preserve"> </t>
        </is>
      </c>
      <c r="E35" s="6" t="n">
        <v>-622690</v>
      </c>
      <c r="F35" s="6" t="n">
        <v>3557274</v>
      </c>
      <c r="G35" s="6" t="n">
        <v>2832251</v>
      </c>
      <c r="H35" s="6" t="n">
        <v>-2494518</v>
      </c>
      <c r="I35" s="6" t="n">
        <v>2349987</v>
      </c>
      <c r="J35" s="6" t="n">
        <v>118643</v>
      </c>
    </row>
    <row r="36">
      <c r="A36" s="4" t="inlineStr">
        <is>
          <t>Net decrease in cash and restricted cash</t>
        </is>
      </c>
      <c r="B36" s="4" t="inlineStr">
        <is>
          <t xml:space="preserve"> </t>
        </is>
      </c>
      <c r="C36" s="4" t="inlineStr">
        <is>
          <t xml:space="preserve"> </t>
        </is>
      </c>
      <c r="D36" s="4" t="inlineStr">
        <is>
          <t xml:space="preserve"> </t>
        </is>
      </c>
      <c r="E36" s="6" t="n">
        <v>-2053412</v>
      </c>
      <c r="F36" s="6" t="n">
        <v>2697092</v>
      </c>
      <c r="G36" s="6" t="n">
        <v>-463014</v>
      </c>
      <c r="H36" s="4" t="inlineStr">
        <is>
          <t xml:space="preserve"> </t>
        </is>
      </c>
      <c r="I36" s="6" t="n">
        <v>600744</v>
      </c>
      <c r="J36" s="6" t="n">
        <v>-695349</v>
      </c>
    </row>
    <row r="37">
      <c r="A37" s="4" t="inlineStr">
        <is>
          <t>Cash at beginning of year</t>
        </is>
      </c>
      <c r="B37" s="6" t="n">
        <v>4969779</v>
      </c>
      <c r="C37" s="6" t="n">
        <v>8129885</v>
      </c>
      <c r="D37" s="6" t="n">
        <v>3379381</v>
      </c>
      <c r="E37" s="6" t="n">
        <v>5432793</v>
      </c>
      <c r="F37" s="6" t="n">
        <v>5432793</v>
      </c>
      <c r="G37" s="6" t="n">
        <v>5432793</v>
      </c>
      <c r="H37" s="6" t="n">
        <v>6033537</v>
      </c>
      <c r="I37" s="6" t="n">
        <v>5432793</v>
      </c>
      <c r="J37" s="6" t="n">
        <v>6128142</v>
      </c>
    </row>
    <row r="38">
      <c r="A38" s="4" t="inlineStr">
        <is>
          <t>Cash at end of year</t>
        </is>
      </c>
      <c r="B38" s="6" t="n">
        <v>6033537</v>
      </c>
      <c r="C38" s="6" t="n">
        <v>4969779</v>
      </c>
      <c r="D38" s="6" t="n">
        <v>8129885</v>
      </c>
      <c r="E38" s="6" t="n">
        <v>3379381</v>
      </c>
      <c r="F38" s="6" t="n">
        <v>8129885</v>
      </c>
      <c r="G38" s="6" t="n">
        <v>4969779</v>
      </c>
      <c r="H38" s="6" t="n">
        <v>6308866</v>
      </c>
      <c r="I38" s="6" t="n">
        <v>6033537</v>
      </c>
      <c r="J38" s="6" t="n">
        <v>5432793</v>
      </c>
    </row>
    <row r="39">
      <c r="A39" s="3" t="inlineStr">
        <is>
          <t>Supplemental schedule of noncash invest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quipment acquired under capital le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34900</v>
      </c>
      <c r="J40" s="6" t="n">
        <v>399800</v>
      </c>
    </row>
    <row r="41">
      <c r="A41" s="3" t="inlineStr">
        <is>
          <t>Supplemental schedule of cash flow inform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sh paid during the year for interest</t>
        </is>
      </c>
      <c r="B42" s="4" t="inlineStr">
        <is>
          <t xml:space="preserve"> </t>
        </is>
      </c>
      <c r="C42" s="4" t="inlineStr">
        <is>
          <t xml:space="preserve"> </t>
        </is>
      </c>
      <c r="D42" s="4" t="inlineStr">
        <is>
          <t xml:space="preserve"> </t>
        </is>
      </c>
      <c r="E42" s="6" t="n">
        <v>450191</v>
      </c>
      <c r="F42" s="6" t="n">
        <v>845962</v>
      </c>
      <c r="G42" s="6" t="n">
        <v>1156126</v>
      </c>
      <c r="H42" s="6" t="n">
        <v>1139532</v>
      </c>
      <c r="I42" s="6" t="n">
        <v>1490152</v>
      </c>
      <c r="J42" s="6" t="n">
        <v>2066174</v>
      </c>
    </row>
    <row r="43">
      <c r="A43" s="4" t="inlineStr">
        <is>
          <t>Cash (received) from income taxes</t>
        </is>
      </c>
      <c r="B43" s="4" t="inlineStr">
        <is>
          <t xml:space="preserve"> </t>
        </is>
      </c>
      <c r="C43" s="4" t="inlineStr">
        <is>
          <t xml:space="preserve"> </t>
        </is>
      </c>
      <c r="D43" s="4" t="inlineStr">
        <is>
          <t xml:space="preserve"> </t>
        </is>
      </c>
      <c r="E43" s="6" t="n">
        <v>-928</v>
      </c>
      <c r="F43" s="6" t="n">
        <v>-449749</v>
      </c>
      <c r="G43" s="6" t="n">
        <v>-449749</v>
      </c>
      <c r="H43" s="6" t="n">
        <v>10392</v>
      </c>
      <c r="I43" s="6" t="n">
        <v>-488052</v>
      </c>
      <c r="J43" s="6" t="n">
        <v>-378652</v>
      </c>
    </row>
    <row r="44">
      <c r="A44" s="4" t="inlineStr">
        <is>
          <t>Previously Repor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ash flows from opera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 xml:space="preserve">  Net Loss</t>
        </is>
      </c>
      <c r="B46" s="6" t="n">
        <v>1273703</v>
      </c>
      <c r="C46" s="6" t="n">
        <v>815209</v>
      </c>
      <c r="D46" s="6" t="n">
        <v>-596831</v>
      </c>
      <c r="E46" s="6" t="n">
        <v>-2812519</v>
      </c>
      <c r="F46" s="6" t="n">
        <v>-3409350</v>
      </c>
      <c r="G46" s="6" t="n">
        <v>-2594141</v>
      </c>
      <c r="H46" s="4" t="inlineStr">
        <is>
          <t xml:space="preserve"> </t>
        </is>
      </c>
      <c r="I46" s="6" t="n">
        <v>-1320438</v>
      </c>
      <c r="J46" s="6" t="n">
        <v>-4450152</v>
      </c>
    </row>
    <row r="47">
      <c r="A47" s="3" t="inlineStr">
        <is>
          <t>Adjustments to reconcile net loss to net cash used in operat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 xml:space="preserve">    Depreciation and amortization</t>
        </is>
      </c>
      <c r="B48" s="4" t="inlineStr">
        <is>
          <t xml:space="preserve"> </t>
        </is>
      </c>
      <c r="C48" s="4" t="inlineStr">
        <is>
          <t xml:space="preserve"> </t>
        </is>
      </c>
      <c r="D48" s="4" t="inlineStr">
        <is>
          <t xml:space="preserve"> </t>
        </is>
      </c>
      <c r="E48" s="6" t="n">
        <v>256284</v>
      </c>
      <c r="F48" s="6" t="n">
        <v>512567</v>
      </c>
      <c r="G48" s="6" t="n">
        <v>769690</v>
      </c>
      <c r="H48" s="4" t="inlineStr">
        <is>
          <t xml:space="preserve"> </t>
        </is>
      </c>
      <c r="I48" s="6" t="n">
        <v>1032986</v>
      </c>
      <c r="J48" s="6" t="n">
        <v>1124063</v>
      </c>
    </row>
    <row r="49">
      <c r="A49" s="4" t="inlineStr">
        <is>
          <t xml:space="preserve">    Amortization of debt issuance cost</t>
        </is>
      </c>
      <c r="B49" s="4" t="inlineStr">
        <is>
          <t xml:space="preserve"> </t>
        </is>
      </c>
      <c r="C49" s="4" t="inlineStr">
        <is>
          <t xml:space="preserve"> </t>
        </is>
      </c>
      <c r="D49" s="4" t="inlineStr">
        <is>
          <t xml:space="preserve"> </t>
        </is>
      </c>
      <c r="E49" s="6" t="n">
        <v>35437</v>
      </c>
      <c r="F49" s="6" t="n">
        <v>56055</v>
      </c>
      <c r="G49" s="6" t="n">
        <v>80764</v>
      </c>
      <c r="H49" s="4" t="inlineStr">
        <is>
          <t xml:space="preserve"> </t>
        </is>
      </c>
      <c r="I49" s="6" t="n">
        <v>95429</v>
      </c>
      <c r="J49" s="6" t="n">
        <v>95507</v>
      </c>
    </row>
    <row r="50">
      <c r="A50" s="4" t="inlineStr">
        <is>
          <t xml:space="preserve">    Amortization of right of use asset</t>
        </is>
      </c>
      <c r="B50" s="4" t="inlineStr">
        <is>
          <t xml:space="preserve"> </t>
        </is>
      </c>
      <c r="C50" s="4" t="inlineStr">
        <is>
          <t xml:space="preserve"> </t>
        </is>
      </c>
      <c r="D50" s="4" t="inlineStr">
        <is>
          <t xml:space="preserve"> </t>
        </is>
      </c>
      <c r="E50" s="6" t="n">
        <v>-38644</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 xml:space="preserve">    Cash expended in excess of rent expense</t>
        </is>
      </c>
      <c r="B51" s="4" t="inlineStr">
        <is>
          <t xml:space="preserve"> </t>
        </is>
      </c>
      <c r="C51" s="4" t="inlineStr">
        <is>
          <t xml:space="preserve"> </t>
        </is>
      </c>
      <c r="D51" s="4" t="inlineStr">
        <is>
          <t xml:space="preserve"> </t>
        </is>
      </c>
      <c r="E51" s="4" t="inlineStr">
        <is>
          <t xml:space="preserve"> </t>
        </is>
      </c>
      <c r="F51" s="6" t="n">
        <v>-77288</v>
      </c>
      <c r="G51" s="6" t="n">
        <v>-115932</v>
      </c>
      <c r="H51" s="4" t="inlineStr">
        <is>
          <t xml:space="preserve"> </t>
        </is>
      </c>
      <c r="I51" s="6" t="n">
        <v>-137737</v>
      </c>
      <c r="J51" s="6" t="n">
        <v>-112048</v>
      </c>
    </row>
    <row r="52">
      <c r="A52" s="4" t="inlineStr">
        <is>
          <t xml:space="preserve">  Stock-based compensation expense</t>
        </is>
      </c>
      <c r="B52" s="4" t="inlineStr">
        <is>
          <t xml:space="preserve"> </t>
        </is>
      </c>
      <c r="C52" s="4" t="inlineStr">
        <is>
          <t xml:space="preserve"> </t>
        </is>
      </c>
      <c r="D52" s="4" t="inlineStr">
        <is>
          <t xml:space="preserve"> </t>
        </is>
      </c>
      <c r="E52" s="6" t="n">
        <v>347185</v>
      </c>
      <c r="F52" s="6" t="n">
        <v>536388</v>
      </c>
      <c r="G52" s="6" t="n">
        <v>677489</v>
      </c>
      <c r="H52" s="4" t="inlineStr">
        <is>
          <t xml:space="preserve"> </t>
        </is>
      </c>
      <c r="I52" s="6" t="n">
        <v>711344</v>
      </c>
      <c r="J52" s="6" t="n">
        <v>730564</v>
      </c>
    </row>
    <row r="53">
      <c r="A53" s="4" t="inlineStr">
        <is>
          <t xml:space="preserve">  Common Stock Issued as Employee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2324</v>
      </c>
    </row>
    <row r="54">
      <c r="A54" s="4" t="inlineStr">
        <is>
          <t xml:space="preserve">    Bad debt expense</t>
        </is>
      </c>
      <c r="B54" s="4" t="inlineStr">
        <is>
          <t xml:space="preserve"> </t>
        </is>
      </c>
      <c r="C54" s="4" t="inlineStr">
        <is>
          <t xml:space="preserve"> </t>
        </is>
      </c>
      <c r="D54" s="4" t="inlineStr">
        <is>
          <t xml:space="preserve"> </t>
        </is>
      </c>
      <c r="E54" s="6" t="n">
        <v>-51369</v>
      </c>
      <c r="F54" s="6" t="n">
        <v>-73352</v>
      </c>
      <c r="G54" s="6" t="n">
        <v>-47410</v>
      </c>
      <c r="H54" s="4" t="inlineStr">
        <is>
          <t xml:space="preserve"> </t>
        </is>
      </c>
      <c r="I54" s="6" t="n">
        <v>-23395</v>
      </c>
      <c r="J54" s="6" t="n">
        <v>34098</v>
      </c>
    </row>
    <row r="55">
      <c r="A55" s="3" t="inlineStr">
        <is>
          <t>Changes in operating assets and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 xml:space="preserve">   Decrease in accounts receivable</t>
        </is>
      </c>
      <c r="B56" s="4" t="inlineStr">
        <is>
          <t xml:space="preserve"> </t>
        </is>
      </c>
      <c r="C56" s="4" t="inlineStr">
        <is>
          <t xml:space="preserve"> </t>
        </is>
      </c>
      <c r="D56" s="4" t="inlineStr">
        <is>
          <t xml:space="preserve"> </t>
        </is>
      </c>
      <c r="E56" s="6" t="n">
        <v>973002</v>
      </c>
      <c r="F56" s="6" t="n">
        <v>144537</v>
      </c>
      <c r="G56" s="6" t="n">
        <v>-232310</v>
      </c>
      <c r="H56" s="4" t="inlineStr">
        <is>
          <t xml:space="preserve"> </t>
        </is>
      </c>
      <c r="I56" s="6" t="n">
        <v>2090091</v>
      </c>
      <c r="J56" s="6" t="n">
        <v>1807802</v>
      </c>
    </row>
    <row r="57">
      <c r="A57" s="4" t="inlineStr">
        <is>
          <t xml:space="preserve">   Decrease in contract assets</t>
        </is>
      </c>
      <c r="B57" s="4" t="inlineStr">
        <is>
          <t xml:space="preserve"> </t>
        </is>
      </c>
      <c r="C57" s="4" t="inlineStr">
        <is>
          <t xml:space="preserve"> </t>
        </is>
      </c>
      <c r="D57" s="4" t="inlineStr">
        <is>
          <t xml:space="preserve"> </t>
        </is>
      </c>
      <c r="E57" s="6" t="n">
        <v>-533743</v>
      </c>
      <c r="F57" s="6" t="n">
        <v>-285875</v>
      </c>
      <c r="G57" s="6" t="n">
        <v>-3128460</v>
      </c>
      <c r="H57" s="4" t="inlineStr">
        <is>
          <t xml:space="preserve"> </t>
        </is>
      </c>
      <c r="I57" s="6" t="n">
        <v>-4448831</v>
      </c>
      <c r="J57" s="6" t="n">
        <v>2308059</v>
      </c>
    </row>
    <row r="58">
      <c r="A58" s="4" t="inlineStr">
        <is>
          <t xml:space="preserve">   Decrease in inventory</t>
        </is>
      </c>
      <c r="B58" s="4" t="inlineStr">
        <is>
          <t xml:space="preserve"> </t>
        </is>
      </c>
      <c r="C58" s="4" t="inlineStr">
        <is>
          <t xml:space="preserve"> </t>
        </is>
      </c>
      <c r="D58" s="4" t="inlineStr">
        <is>
          <t xml:space="preserve"> </t>
        </is>
      </c>
      <c r="E58" s="6" t="n">
        <v>-1048752</v>
      </c>
      <c r="F58" s="6" t="n">
        <v>-1767122</v>
      </c>
      <c r="G58" s="6" t="n">
        <v>-2850707</v>
      </c>
      <c r="H58" s="4" t="inlineStr">
        <is>
          <t xml:space="preserve"> </t>
        </is>
      </c>
      <c r="I58" s="6" t="n">
        <v>-3676535</v>
      </c>
      <c r="J58" s="6" t="n">
        <v>227336</v>
      </c>
    </row>
    <row r="59">
      <c r="A59" s="4" t="inlineStr">
        <is>
          <t xml:space="preserve"> Decrease in prepaid expenses and other current assets</t>
        </is>
      </c>
      <c r="B59" s="4" t="inlineStr">
        <is>
          <t xml:space="preserve"> </t>
        </is>
      </c>
      <c r="C59" s="4" t="inlineStr">
        <is>
          <t xml:space="preserve"> </t>
        </is>
      </c>
      <c r="D59" s="4" t="inlineStr">
        <is>
          <t xml:space="preserve"> </t>
        </is>
      </c>
      <c r="E59" s="6" t="n">
        <v>26549</v>
      </c>
      <c r="F59" s="6" t="n">
        <v>-142816</v>
      </c>
      <c r="G59" s="6" t="n">
        <v>121075</v>
      </c>
      <c r="H59" s="4" t="inlineStr">
        <is>
          <t xml:space="preserve"> </t>
        </is>
      </c>
      <c r="I59" s="6" t="n">
        <v>187107</v>
      </c>
      <c r="J59" s="6" t="n">
        <v>1202189</v>
      </c>
    </row>
    <row r="60">
      <c r="A60" s="4" t="inlineStr">
        <is>
          <t xml:space="preserve">   Decrease in refundable income taxes</t>
        </is>
      </c>
      <c r="B60" s="4" t="inlineStr">
        <is>
          <t xml:space="preserve"> </t>
        </is>
      </c>
      <c r="C60" s="4" t="inlineStr">
        <is>
          <t xml:space="preserve"> </t>
        </is>
      </c>
      <c r="D60" s="4" t="inlineStr">
        <is>
          <t xml:space="preserve"> </t>
        </is>
      </c>
      <c r="E60" s="6" t="n">
        <v>-1506</v>
      </c>
      <c r="F60" s="6" t="n">
        <v>-437931</v>
      </c>
      <c r="G60" s="6" t="n">
        <v>-439445</v>
      </c>
      <c r="H60" s="4" t="inlineStr">
        <is>
          <t xml:space="preserve"> </t>
        </is>
      </c>
      <c r="I60" s="6" t="n">
        <v>-434904</v>
      </c>
      <c r="J60" s="6" t="n">
        <v>394902</v>
      </c>
    </row>
    <row r="61">
      <c r="A61" s="4" t="inlineStr">
        <is>
          <t xml:space="preserve">   Decrease in refundable income taxes</t>
        </is>
      </c>
      <c r="B61" s="4" t="inlineStr">
        <is>
          <t xml:space="preserve"> </t>
        </is>
      </c>
      <c r="C61" s="4" t="inlineStr">
        <is>
          <t xml:space="preserve"> </t>
        </is>
      </c>
      <c r="D61" s="4" t="inlineStr">
        <is>
          <t xml:space="preserve"> </t>
        </is>
      </c>
      <c r="E61" s="6" t="n">
        <v>1506</v>
      </c>
      <c r="F61" s="6" t="n">
        <v>437931</v>
      </c>
      <c r="G61" s="6" t="n">
        <v>439445</v>
      </c>
      <c r="H61" s="4" t="inlineStr">
        <is>
          <t xml:space="preserve"> </t>
        </is>
      </c>
      <c r="I61" s="6" t="n">
        <v>434904</v>
      </c>
      <c r="J61" s="6" t="n">
        <v>-394902</v>
      </c>
    </row>
    <row r="62">
      <c r="A62" s="4" t="inlineStr">
        <is>
          <t xml:space="preserve">   Decrease in accounts payable and accrued expenses</t>
        </is>
      </c>
      <c r="B62" s="4" t="inlineStr">
        <is>
          <t xml:space="preserve"> </t>
        </is>
      </c>
      <c r="C62" s="4" t="inlineStr">
        <is>
          <t xml:space="preserve"> </t>
        </is>
      </c>
      <c r="D62" s="4" t="inlineStr">
        <is>
          <t xml:space="preserve"> </t>
        </is>
      </c>
      <c r="E62" s="6" t="n">
        <v>735282</v>
      </c>
      <c r="F62" s="6" t="n">
        <v>2332263</v>
      </c>
      <c r="G62" s="6" t="n">
        <v>5770902</v>
      </c>
      <c r="H62" s="4" t="inlineStr">
        <is>
          <t xml:space="preserve"> </t>
        </is>
      </c>
      <c r="I62" s="6" t="n">
        <v>7214124</v>
      </c>
      <c r="J62" s="6" t="n">
        <v>-678380</v>
      </c>
    </row>
    <row r="63">
      <c r="A63" s="4" t="inlineStr">
        <is>
          <t xml:space="preserve">   Decrease in contract liabilities</t>
        </is>
      </c>
      <c r="B63" s="4" t="inlineStr">
        <is>
          <t xml:space="preserve"> </t>
        </is>
      </c>
      <c r="C63" s="4" t="inlineStr">
        <is>
          <t xml:space="preserve"> </t>
        </is>
      </c>
      <c r="D63" s="4" t="inlineStr">
        <is>
          <t xml:space="preserve"> </t>
        </is>
      </c>
      <c r="E63" s="6" t="n">
        <v>1187667</v>
      </c>
      <c r="F63" s="6" t="n">
        <v>1433720</v>
      </c>
      <c r="G63" s="6" t="n">
        <v>-1092266</v>
      </c>
      <c r="H63" s="4" t="inlineStr">
        <is>
          <t xml:space="preserve"> </t>
        </is>
      </c>
      <c r="I63" s="6" t="n">
        <v>-1911158</v>
      </c>
      <c r="J63" s="6" t="n">
        <v>-1968872</v>
      </c>
    </row>
    <row r="64">
      <c r="A64" s="4" t="inlineStr">
        <is>
          <t xml:space="preserve">   Decrease in loss reserve</t>
        </is>
      </c>
      <c r="B64" s="4" t="inlineStr">
        <is>
          <t xml:space="preserve"> </t>
        </is>
      </c>
      <c r="C64" s="4" t="inlineStr">
        <is>
          <t xml:space="preserve"> </t>
        </is>
      </c>
      <c r="D64" s="4" t="inlineStr">
        <is>
          <t xml:space="preserve"> </t>
        </is>
      </c>
      <c r="E64" s="6" t="n">
        <v>-505407</v>
      </c>
      <c r="F64" s="6" t="n">
        <v>-549840</v>
      </c>
      <c r="G64" s="6" t="n">
        <v>-1081516</v>
      </c>
      <c r="H64" s="4" t="inlineStr">
        <is>
          <t xml:space="preserve"> </t>
        </is>
      </c>
      <c r="I64" s="6" t="n">
        <v>-1849992</v>
      </c>
      <c r="J64" s="6" t="n">
        <v>-1012597</v>
      </c>
    </row>
    <row r="65">
      <c r="A65" s="4" t="inlineStr">
        <is>
          <t xml:space="preserve">   Decrease in income taxe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354</v>
      </c>
      <c r="J65" s="6" t="n">
        <v>-112777</v>
      </c>
    </row>
    <row r="66">
      <c r="A66" s="4" t="inlineStr">
        <is>
          <t>Net cash used in operating activities</t>
        </is>
      </c>
      <c r="B66" s="4" t="inlineStr">
        <is>
          <t xml:space="preserve"> </t>
        </is>
      </c>
      <c r="C66" s="4" t="inlineStr">
        <is>
          <t xml:space="preserve"> </t>
        </is>
      </c>
      <c r="D66" s="4" t="inlineStr">
        <is>
          <t xml:space="preserve"> </t>
        </is>
      </c>
      <c r="E66" s="6" t="n">
        <v>-1427522</v>
      </c>
      <c r="F66" s="6" t="n">
        <v>-852182</v>
      </c>
      <c r="G66" s="6" t="n">
        <v>-3283377</v>
      </c>
      <c r="H66" s="4" t="inlineStr">
        <is>
          <t xml:space="preserve"> </t>
        </is>
      </c>
      <c r="I66" s="6" t="n">
        <v>-1602455</v>
      </c>
      <c r="J66" s="6" t="n">
        <v>-377982</v>
      </c>
    </row>
    <row r="67">
      <c r="A67" s="3" t="inlineStr">
        <is>
          <t>Cash flows from invest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 xml:space="preserve">    Purchase of property and equipment</t>
        </is>
      </c>
      <c r="B68" s="4" t="inlineStr">
        <is>
          <t xml:space="preserve"> </t>
        </is>
      </c>
      <c r="C68" s="4" t="inlineStr">
        <is>
          <t xml:space="preserve"> </t>
        </is>
      </c>
      <c r="D68" s="4" t="inlineStr">
        <is>
          <t xml:space="preserve"> </t>
        </is>
      </c>
      <c r="E68" s="6" t="n">
        <v>-3200</v>
      </c>
      <c r="F68" s="6" t="n">
        <v>-8000</v>
      </c>
      <c r="G68" s="6" t="n">
        <v>-11888</v>
      </c>
      <c r="H68" s="4" t="inlineStr">
        <is>
          <t xml:space="preserve"> </t>
        </is>
      </c>
      <c r="I68" s="6" t="n">
        <v>-146788</v>
      </c>
      <c r="J68" s="6" t="n">
        <v>-436010</v>
      </c>
    </row>
    <row r="69">
      <c r="A69" s="4" t="inlineStr">
        <is>
          <t>Net cash used in investing activities</t>
        </is>
      </c>
      <c r="B69" s="4" t="inlineStr">
        <is>
          <t xml:space="preserve"> </t>
        </is>
      </c>
      <c r="C69" s="4" t="inlineStr">
        <is>
          <t xml:space="preserve"> </t>
        </is>
      </c>
      <c r="D69" s="4" t="inlineStr">
        <is>
          <t xml:space="preserve"> </t>
        </is>
      </c>
      <c r="E69" s="6" t="n">
        <v>-3200</v>
      </c>
      <c r="F69" s="6" t="n">
        <v>-8000</v>
      </c>
      <c r="G69" s="6" t="n">
        <v>-11888</v>
      </c>
      <c r="H69" s="4" t="inlineStr">
        <is>
          <t xml:space="preserve"> </t>
        </is>
      </c>
      <c r="I69" s="6" t="n">
        <v>-146788</v>
      </c>
      <c r="J69" s="6" t="n">
        <v>-436010</v>
      </c>
    </row>
    <row r="70">
      <c r="A70" s="3" t="inlineStr">
        <is>
          <t>Cash flows from financing activ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oceeds from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4000000</v>
      </c>
    </row>
    <row r="72">
      <c r="A72" s="4" t="inlineStr">
        <is>
          <t>Payments of Line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300000</v>
      </c>
    </row>
    <row r="73">
      <c r="A73" s="4" t="inlineStr">
        <is>
          <t xml:space="preserve">    Proceeds from PPP loan</t>
        </is>
      </c>
      <c r="B73" s="4" t="inlineStr">
        <is>
          <t xml:space="preserve"> </t>
        </is>
      </c>
      <c r="C73" s="4" t="inlineStr">
        <is>
          <t xml:space="preserve"> </t>
        </is>
      </c>
      <c r="D73" s="4" t="inlineStr">
        <is>
          <t xml:space="preserve"> </t>
        </is>
      </c>
      <c r="E73" s="4" t="inlineStr">
        <is>
          <t xml:space="preserve"> </t>
        </is>
      </c>
      <c r="F73" s="6" t="n">
        <v>4795000</v>
      </c>
      <c r="G73" s="6" t="n">
        <v>4795000</v>
      </c>
      <c r="H73" s="4" t="inlineStr">
        <is>
          <t xml:space="preserve"> </t>
        </is>
      </c>
      <c r="I73" s="6" t="n">
        <v>4795000</v>
      </c>
      <c r="J73" s="4" t="inlineStr">
        <is>
          <t xml:space="preserve"> </t>
        </is>
      </c>
    </row>
    <row r="74">
      <c r="A74" s="4" t="inlineStr">
        <is>
          <t xml:space="preserve">    Payments on long-term debt</t>
        </is>
      </c>
      <c r="B74" s="4" t="inlineStr">
        <is>
          <t xml:space="preserve"> </t>
        </is>
      </c>
      <c r="C74" s="4" t="inlineStr">
        <is>
          <t xml:space="preserve"> </t>
        </is>
      </c>
      <c r="D74" s="4" t="inlineStr">
        <is>
          <t xml:space="preserve"> </t>
        </is>
      </c>
      <c r="E74" s="6" t="n">
        <v>-622690</v>
      </c>
      <c r="F74" s="6" t="n">
        <v>-1237726</v>
      </c>
      <c r="G74" s="6" t="n">
        <v>-1855209</v>
      </c>
      <c r="H74" s="4" t="inlineStr">
        <is>
          <t xml:space="preserve"> </t>
        </is>
      </c>
      <c r="I74" s="6" t="n">
        <v>-2337473</v>
      </c>
      <c r="J74" s="6" t="n">
        <v>-2436786</v>
      </c>
    </row>
    <row r="75">
      <c r="A75" s="4" t="inlineStr">
        <is>
          <t>Debt issuance costs</t>
        </is>
      </c>
      <c r="B75" s="4" t="inlineStr">
        <is>
          <t xml:space="preserve"> </t>
        </is>
      </c>
      <c r="C75" s="4" t="inlineStr">
        <is>
          <t xml:space="preserve"> </t>
        </is>
      </c>
      <c r="D75" s="4" t="inlineStr">
        <is>
          <t xml:space="preserve"> </t>
        </is>
      </c>
      <c r="E75" s="4" t="inlineStr">
        <is>
          <t xml:space="preserve"> </t>
        </is>
      </c>
      <c r="F75" s="4" t="inlineStr">
        <is>
          <t xml:space="preserve"> </t>
        </is>
      </c>
      <c r="G75" s="6" t="n">
        <v>-107540</v>
      </c>
      <c r="H75" s="4" t="inlineStr">
        <is>
          <t xml:space="preserve"> </t>
        </is>
      </c>
      <c r="I75" s="6" t="n">
        <v>-107540</v>
      </c>
      <c r="J75" s="6" t="n">
        <v>-25000</v>
      </c>
    </row>
    <row r="76">
      <c r="A76" s="4" t="inlineStr">
        <is>
          <t>Stock offering costs pai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19571</v>
      </c>
    </row>
    <row r="77">
      <c r="A77" s="4" t="inlineStr">
        <is>
          <t>Net cash provided by financing activities</t>
        </is>
      </c>
      <c r="B77" s="4" t="inlineStr">
        <is>
          <t xml:space="preserve"> </t>
        </is>
      </c>
      <c r="C77" s="4" t="inlineStr">
        <is>
          <t xml:space="preserve"> </t>
        </is>
      </c>
      <c r="D77" s="4" t="inlineStr">
        <is>
          <t xml:space="preserve"> </t>
        </is>
      </c>
      <c r="E77" s="6" t="n">
        <v>-622690</v>
      </c>
      <c r="F77" s="6" t="n">
        <v>3557274</v>
      </c>
      <c r="G77" s="6" t="n">
        <v>2832251</v>
      </c>
      <c r="H77" s="4" t="inlineStr">
        <is>
          <t xml:space="preserve"> </t>
        </is>
      </c>
      <c r="I77" s="6" t="n">
        <v>2349987</v>
      </c>
      <c r="J77" s="6" t="n">
        <v>118643</v>
      </c>
    </row>
    <row r="78">
      <c r="A78" s="4" t="inlineStr">
        <is>
          <t>Net decrease in cash and restricted cash</t>
        </is>
      </c>
      <c r="B78" s="4" t="inlineStr">
        <is>
          <t xml:space="preserve"> </t>
        </is>
      </c>
      <c r="C78" s="4" t="inlineStr">
        <is>
          <t xml:space="preserve"> </t>
        </is>
      </c>
      <c r="D78" s="4" t="inlineStr">
        <is>
          <t xml:space="preserve"> </t>
        </is>
      </c>
      <c r="E78" s="6" t="n">
        <v>-2053412</v>
      </c>
      <c r="F78" s="6" t="n">
        <v>2697092</v>
      </c>
      <c r="G78" s="6" t="n">
        <v>-463014</v>
      </c>
      <c r="H78" s="4" t="inlineStr">
        <is>
          <t xml:space="preserve"> </t>
        </is>
      </c>
      <c r="I78" s="6" t="n">
        <v>600744</v>
      </c>
      <c r="J78" s="6" t="n">
        <v>-695349</v>
      </c>
    </row>
    <row r="79">
      <c r="A79" s="4" t="inlineStr">
        <is>
          <t>Cash at beginning of year</t>
        </is>
      </c>
      <c r="B79" s="6" t="n">
        <v>4969779</v>
      </c>
      <c r="C79" s="6" t="n">
        <v>8129885</v>
      </c>
      <c r="D79" s="6" t="n">
        <v>3379381</v>
      </c>
      <c r="E79" s="6" t="n">
        <v>5432793</v>
      </c>
      <c r="F79" s="6" t="n">
        <v>5432793</v>
      </c>
      <c r="G79" s="6" t="n">
        <v>5432793</v>
      </c>
      <c r="H79" s="6" t="n">
        <v>6033537</v>
      </c>
      <c r="I79" s="6" t="n">
        <v>5432793</v>
      </c>
      <c r="J79" s="6" t="n">
        <v>6128142</v>
      </c>
    </row>
    <row r="80">
      <c r="A80" s="4" t="inlineStr">
        <is>
          <t>Cash at end of year</t>
        </is>
      </c>
      <c r="B80" s="6" t="n">
        <v>6033537</v>
      </c>
      <c r="C80" s="6" t="n">
        <v>4969779</v>
      </c>
      <c r="D80" s="6" t="n">
        <v>8129885</v>
      </c>
      <c r="E80" s="6" t="n">
        <v>3379381</v>
      </c>
      <c r="F80" s="6" t="n">
        <v>8129885</v>
      </c>
      <c r="G80" s="6" t="n">
        <v>4969779</v>
      </c>
      <c r="H80" s="4" t="inlineStr">
        <is>
          <t xml:space="preserve"> </t>
        </is>
      </c>
      <c r="I80" s="6" t="n">
        <v>6033537</v>
      </c>
      <c r="J80" s="6" t="n">
        <v>5432793</v>
      </c>
    </row>
    <row r="81">
      <c r="A81" s="3" t="inlineStr">
        <is>
          <t>Supplemental schedule of noncash investing activ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Equipment acquired under capital lea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34900</v>
      </c>
      <c r="J82" s="6" t="n">
        <v>399800</v>
      </c>
    </row>
    <row r="83">
      <c r="A83" s="3" t="inlineStr">
        <is>
          <t>Supplemental schedule of cash flow inform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ash paid during the year for interest</t>
        </is>
      </c>
      <c r="B84" s="4" t="inlineStr">
        <is>
          <t xml:space="preserve"> </t>
        </is>
      </c>
      <c r="C84" s="4" t="inlineStr">
        <is>
          <t xml:space="preserve"> </t>
        </is>
      </c>
      <c r="D84" s="4" t="inlineStr">
        <is>
          <t xml:space="preserve"> </t>
        </is>
      </c>
      <c r="E84" s="6" t="n">
        <v>450191</v>
      </c>
      <c r="F84" s="6" t="n">
        <v>845962</v>
      </c>
      <c r="G84" s="6" t="n">
        <v>1156126</v>
      </c>
      <c r="H84" s="4" t="inlineStr">
        <is>
          <t xml:space="preserve"> </t>
        </is>
      </c>
      <c r="I84" s="6" t="n">
        <v>1490152</v>
      </c>
      <c r="J84" s="6" t="n">
        <v>2066174</v>
      </c>
    </row>
    <row r="85">
      <c r="A85" s="4" t="inlineStr">
        <is>
          <t>Cash (received) from income taxes</t>
        </is>
      </c>
      <c r="B85" s="4" t="inlineStr">
        <is>
          <t xml:space="preserve"> </t>
        </is>
      </c>
      <c r="C85" s="4" t="inlineStr">
        <is>
          <t xml:space="preserve"> </t>
        </is>
      </c>
      <c r="D85" s="4" t="inlineStr">
        <is>
          <t xml:space="preserve"> </t>
        </is>
      </c>
      <c r="E85" s="6" t="n">
        <v>-928</v>
      </c>
      <c r="F85" s="6" t="n">
        <v>-449749</v>
      </c>
      <c r="G85" s="6" t="n">
        <v>-449749</v>
      </c>
      <c r="H85" s="4" t="inlineStr">
        <is>
          <t xml:space="preserve"> </t>
        </is>
      </c>
      <c r="I85" s="6" t="n">
        <v>-488052</v>
      </c>
      <c r="J85" s="6" t="n">
        <v>-378652</v>
      </c>
    </row>
    <row r="86">
      <c r="A86" s="4" t="inlineStr">
        <is>
          <t>Inventory Costing Error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Cash flows from operating activ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 xml:space="preserve">  Net Loss</t>
        </is>
      </c>
      <c r="B88" s="6" t="n">
        <v>-1071395</v>
      </c>
      <c r="C88" s="6" t="n">
        <v>-112446</v>
      </c>
      <c r="D88" s="6" t="n">
        <v>-510244</v>
      </c>
      <c r="E88" s="6" t="n">
        <v>-315999</v>
      </c>
      <c r="F88" s="6" t="n">
        <v>-826243</v>
      </c>
      <c r="G88" s="6" t="n">
        <v>-938689</v>
      </c>
      <c r="H88" s="6" t="n">
        <v>-2010084</v>
      </c>
      <c r="I88" s="6" t="n">
        <v>-2010084</v>
      </c>
      <c r="J88" s="6" t="n">
        <v>-110355</v>
      </c>
    </row>
    <row r="89">
      <c r="A89" s="3" t="inlineStr">
        <is>
          <t>Changes in operating assets and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 xml:space="preserve">   Decrease in inventory</t>
        </is>
      </c>
      <c r="B90" s="4" t="inlineStr">
        <is>
          <t xml:space="preserve"> </t>
        </is>
      </c>
      <c r="C90" s="4" t="inlineStr">
        <is>
          <t xml:space="preserve"> </t>
        </is>
      </c>
      <c r="D90" s="4" t="inlineStr">
        <is>
          <t xml:space="preserve"> </t>
        </is>
      </c>
      <c r="E90" s="6" t="n">
        <v>242857</v>
      </c>
      <c r="F90" s="6" t="n">
        <v>684605</v>
      </c>
      <c r="G90" s="6" t="n">
        <v>852222</v>
      </c>
      <c r="H90" s="4" t="inlineStr">
        <is>
          <t xml:space="preserve"> </t>
        </is>
      </c>
      <c r="I90" s="6" t="n">
        <v>1765595</v>
      </c>
      <c r="J90" s="6" t="n">
        <v>110355</v>
      </c>
    </row>
    <row r="91">
      <c r="A91" s="4" t="inlineStr">
        <is>
          <t xml:space="preserve">   Decrease in accounts payable and accrued expenses</t>
        </is>
      </c>
      <c r="B91" s="4" t="inlineStr">
        <is>
          <t xml:space="preserve"> </t>
        </is>
      </c>
      <c r="C91" s="4" t="inlineStr">
        <is>
          <t xml:space="preserve"> </t>
        </is>
      </c>
      <c r="D91" s="4" t="inlineStr">
        <is>
          <t xml:space="preserve"> </t>
        </is>
      </c>
      <c r="E91" s="6" t="n">
        <v>73142</v>
      </c>
      <c r="F91" s="6" t="n">
        <v>141638</v>
      </c>
      <c r="G91" s="6" t="n">
        <v>86467</v>
      </c>
      <c r="H91" s="4" t="inlineStr">
        <is>
          <t xml:space="preserve"> </t>
        </is>
      </c>
      <c r="I91" s="6" t="n">
        <v>244403</v>
      </c>
      <c r="J91" s="4" t="inlineStr">
        <is>
          <t xml:space="preserve"> </t>
        </is>
      </c>
    </row>
    <row r="92">
      <c r="A92" s="4" t="inlineStr">
        <is>
          <t xml:space="preserve">   Decrease in income taxes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86</v>
      </c>
      <c r="J92" s="4" t="inlineStr">
        <is>
          <t xml:space="preserve"> </t>
        </is>
      </c>
    </row>
    <row r="93">
      <c r="A93" s="4" t="inlineStr">
        <is>
          <t>Net cash used in operating activ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Cash flows from investing activ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 xml:space="preserve">    Purchase of property and equip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Net cash used in investing activ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Cash flows from financing activ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Net cash provided by financing activ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Net decrease in cash and restricted cash</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Cash at beginning of yea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Cash at end of yea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Supplemental schedule of noncash investing activ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Equipment acquired under capital lea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Supplemental schedule of cash flow inform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Cash paid during the year for intere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Cash (received) from income tax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Loss Contract Reserv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Cash flows from operating activ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 xml:space="preserve">  Net Loss</t>
        </is>
      </c>
      <c r="B109" s="6" t="n">
        <v>99921</v>
      </c>
      <c r="C109" s="6" t="n">
        <v>206159</v>
      </c>
      <c r="D109" s="6" t="n">
        <v>-190035</v>
      </c>
      <c r="E109" s="6" t="n">
        <v>-9371</v>
      </c>
      <c r="F109" s="6" t="n">
        <v>-199406</v>
      </c>
      <c r="G109" s="6" t="n">
        <v>6753</v>
      </c>
      <c r="H109" s="4" t="inlineStr">
        <is>
          <t xml:space="preserve"> </t>
        </is>
      </c>
      <c r="I109" s="6" t="n">
        <v>106674</v>
      </c>
      <c r="J109" s="6" t="n">
        <v>-1314950</v>
      </c>
    </row>
    <row r="110">
      <c r="A110" s="3" t="inlineStr">
        <is>
          <t>Changes in operating assets and 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 xml:space="preserve">   Decrease in loss reserve</t>
        </is>
      </c>
      <c r="B111" s="4" t="inlineStr">
        <is>
          <t xml:space="preserve"> </t>
        </is>
      </c>
      <c r="C111" s="4" t="inlineStr">
        <is>
          <t xml:space="preserve"> </t>
        </is>
      </c>
      <c r="D111" s="4" t="inlineStr">
        <is>
          <t xml:space="preserve"> </t>
        </is>
      </c>
      <c r="E111" s="6" t="n">
        <v>9371</v>
      </c>
      <c r="F111" s="6" t="n">
        <v>199406</v>
      </c>
      <c r="G111" s="6" t="n">
        <v>-6753</v>
      </c>
      <c r="H111" s="4" t="inlineStr">
        <is>
          <t xml:space="preserve"> </t>
        </is>
      </c>
      <c r="I111" s="6" t="n">
        <v>-106674</v>
      </c>
      <c r="J111" s="6" t="n">
        <v>1314950</v>
      </c>
    </row>
    <row r="112">
      <c r="A112" s="4" t="inlineStr">
        <is>
          <t>Net cash used in operating activ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Cash flows from investing activ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 xml:space="preserve">    Purchase of property and equip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Net cash used in investing activ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Cash flows from financing activ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Net cash provided by financing activ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Net decrease in cash and restricted cash</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Cash at beginning of yea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Cash at end of yea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Supplemental schedule of noncash investing activ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Equipment acquired under capital lea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Supplemental schedule of cash flow inform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Cash paid during the year for interes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Cash (received) from income tax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Additional Inventory Reserv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Cash flows from operating activi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 xml:space="preserve">  Net Loss</t>
        </is>
      </c>
      <c r="B128" s="4" t="inlineStr">
        <is>
          <t xml:space="preserve"> </t>
        </is>
      </c>
      <c r="C128" s="4" t="inlineStr">
        <is>
          <t xml:space="preserve"> </t>
        </is>
      </c>
      <c r="D128" s="4" t="inlineStr">
        <is>
          <t xml:space="preserve"> </t>
        </is>
      </c>
      <c r="E128" s="6" t="n">
        <v>-219466</v>
      </c>
      <c r="F128" s="6" t="n">
        <v>-282917</v>
      </c>
      <c r="G128" s="6" t="n">
        <v>-352074</v>
      </c>
      <c r="H128" s="4" t="inlineStr">
        <is>
          <t xml:space="preserve"> </t>
        </is>
      </c>
      <c r="I128" s="6" t="n">
        <v>-430905</v>
      </c>
      <c r="J128" s="6" t="n">
        <v>-874778</v>
      </c>
    </row>
    <row r="129">
      <c r="A129" s="3" t="inlineStr">
        <is>
          <t>Changes in operating assets and liabil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 xml:space="preserve">   Decrease in inventory</t>
        </is>
      </c>
      <c r="B130" s="4" t="inlineStr">
        <is>
          <t xml:space="preserve"> </t>
        </is>
      </c>
      <c r="C130" s="4" t="inlineStr">
        <is>
          <t xml:space="preserve"> </t>
        </is>
      </c>
      <c r="D130" s="4" t="inlineStr">
        <is>
          <t xml:space="preserve"> </t>
        </is>
      </c>
      <c r="E130" s="6" t="n">
        <v>219466</v>
      </c>
      <c r="F130" s="6" t="n">
        <v>282917</v>
      </c>
      <c r="G130" s="6" t="n">
        <v>352074</v>
      </c>
      <c r="H130" s="4" t="inlineStr">
        <is>
          <t xml:space="preserve"> </t>
        </is>
      </c>
      <c r="I130" s="6" t="n">
        <v>430905</v>
      </c>
      <c r="J130" s="6" t="n">
        <v>874778</v>
      </c>
    </row>
    <row r="131">
      <c r="A131" s="4" t="inlineStr">
        <is>
          <t>Net cash used in operating activi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Cash flows from investing activi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 xml:space="preserve">    Purchase of property and equip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Net cash used in investing activit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Cash flows from financing activit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Net cash provided by financing activit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Net decrease in cash and restricted cash</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Cash at beginning of yea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Cash at end of yea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Supplemental schedule of noncash investing activiti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Equipment acquired under capital leas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Supplemental schedule of cash flow informa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Cash paid during the year for interes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Cash (received) from income tax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sheetData>
  <mergeCells count="3">
    <mergeCell ref="A1:A2"/>
    <mergeCell ref="B1:E1"/>
    <mergeCell ref="H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80" customWidth="1" min="8" max="8"/>
    <col width="14" customWidth="1" min="9" max="9"/>
    <col width="14" customWidth="1" min="10" max="10"/>
  </cols>
  <sheetData>
    <row r="1">
      <c r="A1" s="1" t="inlineStr">
        <is>
          <t>RESTATEMENT OF PREVIOUSLY ISSUED CONSOLIDATED FINANCIAL STATEMENTS (Details Narrative) - USD ($)</t>
        </is>
      </c>
      <c r="B1" s="2" t="inlineStr">
        <is>
          <t>3 Months Ended</t>
        </is>
      </c>
      <c r="F1" s="2" t="inlineStr">
        <is>
          <t>6 Months Ended</t>
        </is>
      </c>
      <c r="G1" s="2" t="inlineStr">
        <is>
          <t>9 Months Ended</t>
        </is>
      </c>
      <c r="H1" s="2" t="inlineStr">
        <is>
          <t>12 Months Ended</t>
        </is>
      </c>
    </row>
    <row r="2">
      <c r="B2" s="2" t="inlineStr">
        <is>
          <t>Dec. 31, 2020</t>
        </is>
      </c>
      <c r="C2" s="2" t="inlineStr">
        <is>
          <t>Sep. 30, 2020</t>
        </is>
      </c>
      <c r="D2" s="2" t="inlineStr">
        <is>
          <t>Jun. 30, 2020</t>
        </is>
      </c>
      <c r="E2" s="2" t="inlineStr">
        <is>
          <t>Mar. 31, 2020</t>
        </is>
      </c>
      <c r="F2" s="2" t="inlineStr">
        <is>
          <t>Jun. 30, 2020</t>
        </is>
      </c>
      <c r="G2" s="2" t="inlineStr">
        <is>
          <t>Sep. 30, 2020</t>
        </is>
      </c>
      <c r="H2" s="2" t="inlineStr">
        <is>
          <t>Dec. 31, 2021</t>
        </is>
      </c>
      <c r="I2" s="2" t="inlineStr">
        <is>
          <t>Dec. 31, 2020</t>
        </is>
      </c>
      <c r="J2" s="2" t="inlineStr">
        <is>
          <t>Dec. 31,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rror Corrections and Prior Period Adjustments,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At the time of the June 2021 disclosure,
the Company estimated and disclosed that the Inventory Costing Errors were expected to increase 2020 net loss reported on the
Annual Report on Form 10-K for the year ended December 31, 2020 by $1.9 million to $2.3 million</t>
        </is>
      </c>
      <c r="I4" s="4" t="inlineStr">
        <is>
          <t xml:space="preserve"> </t>
        </is>
      </c>
      <c r="J4" s="4" t="inlineStr">
        <is>
          <t xml:space="preserve"> </t>
        </is>
      </c>
    </row>
    <row r="5">
      <c r="A5" s="4" t="inlineStr">
        <is>
          <t>Net loss (income)</t>
        </is>
      </c>
      <c r="B5" s="5" t="n">
        <v>-223398</v>
      </c>
      <c r="C5" s="5" t="n">
        <v>-839765</v>
      </c>
      <c r="D5" s="5" t="n">
        <v>1360561</v>
      </c>
      <c r="E5" s="5" t="n">
        <v>3357355</v>
      </c>
      <c r="F5" s="5" t="n">
        <v>4717916</v>
      </c>
      <c r="G5" s="5" t="n">
        <v>3878151</v>
      </c>
      <c r="H5" s="5" t="n">
        <v>-6820373</v>
      </c>
      <c r="I5" s="5" t="n">
        <v>3654753</v>
      </c>
      <c r="J5" s="5" t="n">
        <v>6750235</v>
      </c>
    </row>
    <row r="6">
      <c r="A6" s="4" t="inlineStr">
        <is>
          <t>Inventory Costing Erro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loss (income)</t>
        </is>
      </c>
      <c r="B8" s="6" t="n">
        <v>1071395</v>
      </c>
      <c r="C8" s="6" t="n">
        <v>112446</v>
      </c>
      <c r="D8" s="6" t="n">
        <v>510244</v>
      </c>
      <c r="E8" s="6" t="n">
        <v>315999</v>
      </c>
      <c r="F8" s="5" t="n">
        <v>826243</v>
      </c>
      <c r="G8" s="5" t="n">
        <v>938689</v>
      </c>
      <c r="H8" s="5" t="n">
        <v>2010084</v>
      </c>
      <c r="I8" s="6" t="n">
        <v>2010084</v>
      </c>
      <c r="J8" s="6" t="n">
        <v>110355</v>
      </c>
    </row>
    <row r="9">
      <c r="A9" s="4" t="inlineStr">
        <is>
          <t>Insufficient Reserv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loss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24231</v>
      </c>
      <c r="J11" s="6" t="n">
        <v>2189728</v>
      </c>
    </row>
    <row r="12">
      <c r="A12" s="4" t="inlineStr">
        <is>
          <t>Revision of Prior Period, Adjus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loss (income)</t>
        </is>
      </c>
      <c r="B14" s="5" t="n">
        <v>1050305</v>
      </c>
      <c r="C14" s="5" t="n">
        <v>-24556</v>
      </c>
      <c r="D14" s="5" t="n">
        <v>763730</v>
      </c>
      <c r="E14" s="5" t="n">
        <v>544836</v>
      </c>
      <c r="F14" s="4" t="inlineStr">
        <is>
          <t xml:space="preserve"> </t>
        </is>
      </c>
      <c r="G14" s="4" t="inlineStr">
        <is>
          <t xml:space="preserve"> </t>
        </is>
      </c>
      <c r="H14" s="4" t="inlineStr">
        <is>
          <t xml:space="preserve"> </t>
        </is>
      </c>
      <c r="I14" s="5" t="n">
        <v>2334315</v>
      </c>
      <c r="J14" s="5" t="n">
        <v>2300083</v>
      </c>
    </row>
  </sheetData>
  <mergeCells count="3">
    <mergeCell ref="A1:A2"/>
    <mergeCell ref="B1:E1"/>
    <mergeCell ref="H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UBSEQUENT EVENTS (Details Narrative) $ in Millions</t>
        </is>
      </c>
      <c r="B1" s="2" t="inlineStr">
        <is>
          <t>Sep. 17, 2021 USD ($)</t>
        </is>
      </c>
    </row>
    <row r="2">
      <c r="A2" s="3" t="inlineStr">
        <is>
          <t>Subsequent Events [Abstract]</t>
        </is>
      </c>
      <c r="B2" s="4" t="inlineStr">
        <is>
          <t xml:space="preserve"> </t>
        </is>
      </c>
    </row>
    <row r="3">
      <c r="A3" s="4" t="inlineStr">
        <is>
          <t>Minimum stockholders' equity under NYSE Company Guide Section 1003(a)(i)</t>
        </is>
      </c>
      <c r="B3" s="5" t="n">
        <v>2</v>
      </c>
    </row>
    <row r="4">
      <c r="A4" s="4" t="inlineStr">
        <is>
          <t>Minimum stockholders' equity under NYSE Company Guide Section 1003(a)(ii)</t>
        </is>
      </c>
      <c r="B4" s="5" t="n">
        <v>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INCIPAL BUSINESS ACTIVITY AND 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PRINCIPAL BUSINESS ACTIVITY AND SUMMARY OF SIGNIFICANT ACCOUNTING POLICIES</t>
        </is>
      </c>
      <c r="B4" s="4" t="inlineStr">
        <is>
          <t xml:space="preserve">1. PRINCIPAL BUSINESS
ACTIVITY AND SUMMARY OF SIGNIFICANT ACCOUNTING POLICIES The
Company consists of CPI Aerostructures, Inc. (“CPI”) and Welding Metallurgy, Inc. (“WMI”), a wholly owned
subsidiary acquired on December 20, 2018 and Compac Development Corporation, a wholly owned subsidiary of WMI (collectively the
“Company.”) CPI
is a U.S. supplier of aircraft parts for fixed wing aircraft and helicopters in both the commercial and defense markets. We manufacture
complex aerostructure assemblies, as well as aerosystems. Additionally, we supply parts for maintenance, repair and overhaul (“MRO”)
and kitting contracts.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accompanied by disaggregated information about revenues for purposes
of making operating decisions and assessing financial performance. The Company has determined that it has a single operating and
reportable segment. The
accompanying consolidated financial statements include the accounts of the Company and its wholly-owned subsidiaries. All intercompany
accounts and transactions have been eliminated in consolidation. Use
of Estimates The
preparation of financial statements in conformity with accounting principles generally accepted in the United States of America
(“U.S. GAAP”) requires the use of estimates by management. Actual results could differ from these estimates. Business
Combinations The
Company applied acquisition accounting for the WMI acquisition in accordance with Accounting Standards Codification 805, “Business
Combinations” (“ASC 805”). Acquisition accounting requires that the assets acquired and liabilities assumed
be recorded at their respective estimated fair values at the date of acquisition. The excess purchase price over fair value of
the net assets acquired is recorded as goodwill. In determining estimated fair values, we are required to make estimates and assumptions
that affect the recorded amounts including, but not limited to, expected future cash flows, discount rates, remaining useful lives
of long-lived assets, useful lives of identified intangible assets, replacement or reproduction costs of property and equipment
and the amounts to be recovered in future periods from acquired net operating losses and other deferred tax assets. Our estimates
in this area impact, among other items, the amount of depreciation and amortization, impairment charges in certain instances if
the asset becomes impaired, and income tax expense or benefit that we report. Our estimates of fair value are based upon assumptions
believed to be reasonable, but which are inherently uncertain. Revenue
Recognition Effective
January 1, 2018, the Company follows Accounting Standards Codification Topic 606, “Revenue from Contracts with Customers”
(“ASC 606”), using the modified retrospective method. In accordance with ASC 606, the Company recognizes revenue when
it transfers control of a promised good or service to a customer in an amount that reflects the consideration it expects to be
entitled to in exchange for the good or service. The majority of the Company’s performance obligations are satisfied over-time
as the Company (i) sells products with no alternative use to the Company and (ii) has an enforceable right to recover costs incurred
plus a reasonable profit margin for work completed to date. Under the over-time revenue recognition model, revenue and gross profit
are recognized over the contract period as work is performed based on actual costs incurred and an estimate of costs to complete
and resulting total estimated costs at completion. In 2020, the Company corrected its application of ASC 606, which resulted in
a restatement of its previously issued consolidated financial statements for 2018 and the first three quarters of 2019. See
Note 2, “Revenue Recognition”, for additional information regarding the Company’s revenue recognition policy. Government
Contracts The
Company’s government contracts are subject to the procurement rules and regulations of the U.S. government. Many of the
contract terms are dictated by these rules and regulations. Specifically, cost-based pricing is determined under the Federal Acquisition
Regulation (“FAR”), which provides guidance on the types of costs that are allowable in establishing prices for goods
and services under U.S. government contracts. For example, costs such as those related to charitable contributions, advertising,
interest expense, and public relations are unallowable, and therefore not recoverable through sales. During and after the fulfillment
of a government contract, the Company may be audited in respect to the direct and allocated indirect costs attributable thereto.
These audits may result in adjustments to the Company’s contract cost, and/or revenue. When
contractual terms allow, the Company invoices its customers on a progress basis. Cash The
Company maintains its cash in four financial institutions. The balances are insured by the Federal Deposit Insurance Corporation.
From time to time, the Company’s balances may exceed these limits. As of December 31, 2021 and 2020, the Company had $ 6,195,672 6,024,418 Accounts
Receivable Accounts
receivable are reported at their outstanding unpaid principal balances, net of reserves. The Company calculates and maintains
its accounts receivable reserves based on customer account agings as well as identification of any anticipated collectability
issues by account, if applicable. The Company writes off accounts when they are deemed to be uncollectible. Inventory Inventories
are reported at lower of cost or net realizable value using weighted average actual cost. Property
and Equipment Property
and equipment are recorded at cost. Depreciation
and amortization of property and equipment is provided by the straight-line method over the shorter of estimated useful lives
of the respective assets or the life of the lease, for leasehold improvements. Leases The
Company leases a building and equipment. Under ASC 842, at contract inception we determine whether the contract is or contains
a lease and whether the lease should be classified as an operating or a finance lease. Operating leases are included in ROU assets
and operating lease liabilities in our consolidated balance sheets. ROU
assets represent the Company’s right to use an underlying asset during the lease term, and lease liabilities represent the
Company’s obligation to make lease payments arising from the lease. The determination of the length of lease terms is affected
by options to extend or terminate the lease when it is reasonably certain that the Company will exercise that option. The existence
of significant economic incentive is the primary consideration when assessing whether the Company is reasonably certain of exercising
an option in a lease. Both finance and operating lease ROU assets and liabilities are recognized at commencement date and measured
as the present value of lease payments to be made over the lease term. As the interest rate implicit in the lease is not readily
available for most of the Company’s leases, the Company uses its estimated incremental borrowing rate in determining the
present value of lease payments. The estimated incremental borrowing rate is derived from information available at the lease commencement
date. The lease ROU asset recognized at commencement is adjusted for any lease payments related to initial direct costs, prepayments,
and lease incentives. For
operating leases, lease expense is recognized on a straight-line basis over the lease term. For finance leases, lease expense
comprises the amortization of the ROU assets recognized on a straight-line basis generally over the shorter of the lease term
or the estimated useful life of the underlying asset and interest on the lease liability. Variable lease payments not dependent
on a rate or index are recognized when the event, activity, or circumstance in the lease agreement upon which those payments are
contingent is probable of occurring and are presented in the same line of the consolidated balance sheet as the rent expense arising
from fixed payments. The Company has lease agreements with lease and non-lease components. Non-lease components are combined with
the related lease components and accounted for as lease components for all classes of underlying assets. At
December 31, 2021 the Company has right of use assets and lease liabilities of approximately $ 7.8 million 8.0 million 4.1 million 4.4 million Long-Lived
Assets The
Company reviews its long-lived assets and certain related intangibles for impairment whenever changes in circumstances indicate
that the carrying amount of an asset may not be fully recoverable. As a result of its review, the Company does not believe that
any such change has occurred. If such changes in circumstance are present, a loss is recognized to the extent the carrying value
of the asset is in excess of the undiscounted fair value of cash flows expected to result from the use of the asset and amounts
expected to be realized upon its eventual disposition. Short-Term
Debt The
fair value of the Company’s short-term debt is estimated based on the current rates offered to the Company for debt of similar
terms and maturities. Using this method, the fair value of the Company’s short-term debt was not significantly different
than the stated value at December 31, 2021 and 2020. Fair
Value At
December 31, 2021 and 2020, the fair values of the Company’s current assets and current liabilities approximated their carrying
values because of the short-term nature of these instruments.
2021 2020
Carrying
Amount Fair
Value Carrying
Amount Fair
Value
Debt
Line
of credit and long-term debt $ 26,155,928 $ 26,155,928 $ 33,445,446 $ 33,445,446 We
estimated the fair value of debt using market quotes and calculations based on market rates. Income
(loss) per share Basic
income (loss) per common share is computed using the weighted-average number of shares outstanding. Diluted loss per common share
is computed using the weighted-average number of shares outstanding adjusted for the incremental shares attributed to outstanding
options to purchase common stock. There were no incremental shares of that were used in the calculation of diluted earnings per
common share in 2021 since the restricted stock units were fully vested by December 31 2021. Since the Company was in a loss position
in 2020, no incremental shares were used in the calculation of diluted loss per share since these shares would be considered anti-dilutive. Income
taxes Income
taxes are accounted for under the asset and liability method whereby deferred tax assets and liabilities are recognized for future
tax consequences attributable to the temporary differences between the consolidated financial statements carrying amounts of assets
and liabilities and their respective tax bases and operating loss and tax credit carry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 The Company recognizes the effect of an income
tax position only if, based on its merits, the position is more likely than not to be sustained on audit by the taxing authorities. The
Company’s policy is to record estimated interest and penalties related to uncertain tax positions in income tax expense. Recently
Adopted Accounting Pronouncements In
January 2017, the FASB issued Accounting Standards Update No. 2017-04, “Intangibles - Goodwill and Other (Topic 350): Simplifying
the Test for Goodwill Impairment (“ASU-2017-04”). ASU 2017-04 is intended to simplify how all entities assess goodwill
for impairment. This is accomplished by removing the requirement to determine the fair value of individual assets and liabilities
in order to calculate a reporting unit’s “implied” goodwill. The goodwill impairment test consists of one step
comparing the fair value of a reporting unit with its carrying amount. An entity should recognize a goodwill impairment charge
for the amount by which the carrying amount exceeds the reporting unit’s fair value. An
entity may still perform the optional qualitative assessment for a reporting unit to determine if it is more likely than not that
goodwill is impaired. However, the ASU 2017-04 eliminates the requirement to perform a qualitative assessment for any reporting
unit with zero or negative carrying amount. The Company adopted ASU-2017-4 for the year ended December 31, 2020 and there was
no impact of the adoption to the Company’s financial statements. Liquidity At
December 31, 2021, our cash balance was $ 6,308,866 6,033,537 275,329 4,967,714 4,962,906 12,175,606 7,674,974 On
May 11, 2021, we entered into a Consent, Waiver and Seventh Amendment (the “Seventh Amendment”) to the Company’s
credit facility (the “BankUnited Facility” or the “Credit Agreement”) with BankUnited, N.A. (“BankUnited”)
Credit Agreement. Under the Seventh Amendment, the parties amended the Credit Agreement by (a) extending the maturity date of
the Revolving Loan and the Term Loan to July 31, 2022 On
October 28, 2021, we entered into Waiver and Eighth Amendment (the “Eighth Amendment”) to the Credit Agreement. Under
the Eighth Amendment, the parties amended the Credit Agreement by (a) extending the maturity date of the Revolving Loan and the
Term Loan to December 31, 2022 24 21 3 750,000 250,000 200,000 250,000 On
April 12, 2022 the Company entered into a Consent, Waiver and Ninth Amendment (the “Ninth Amendment”) to the Credit
Agreement. Under the Ninth Amendment, the parties amended the Credit Agreement by (a) extending the maturity date of the Revolving
Loan and the Term Loan to September 30, 2023 750,000 250,000 200,000 2.5 5 6 7 8 On
August 19, 2022, we entered into a Consent, Waiver and Tenth Amendment (the “Tenth Amendment”) to the Credit Agreement. Under
the Tenth Amendment, the parties amended the Credit Agreement by (a) increasing the maximum leverage ratio applicable for the fiscal
quarter ending September 30, 2022 to 5.0
to 1.0, (b) waiving and/or consenting to the
exclusion from the Company’s covenant compliance requirements for the fiscal quarters ended December 31, 2021, March 31, 2022,
June 30, 2022 and September 30, 2022 up to (i) $ 566,024.81
of losses incurred and reserves taken under the
Borrower’s welded product contracts, and (ii) $ 367,044.51
of reserves taken with respect to the Borrower’s
welded product inventory, and (c) waiving and/or consenting to the exclusion from the Company’s covenant compliance requirements
for the fiscal quarters ended March 31, 2022, June 30, 2022, September 30, 2022 and December 31, 2022 up to $ 795,997.06
of accrued severance and COBRA costs and employer
taxes incurred by the Company during the fiscal quarter ended March 31, 2022. Additionally, under the Tenth Amendment, BankUnited waived
or consented to late delivery of certain financial information required by the Credit Agreement. The
Credit Agreement, as amended, requires us to maintain the following financial covenants (subject to the exclusions provided for
in the previous paragraph): (a) minimum debt service coverage ratio of no less than 1.5 0.95 1.5 7.30 6.30 5.0 4.0 1.00 1 It
is management’s estimation that there will likely not be any individual conditions or combination of events that will occur
in the coming year which would cause the Company to be unable to meet its obligations or otherwise continue as a going concern.
However, there can be no assurance that such plans will accomplish their intended goals. Business
Combination In
December 2018, the Company completed the acquisition of WMI from Air Industries for a purchase price of $ 7.9 million 2 4.1 619,000 The
Company and Air Industries entered into a settlement agreement dated as of December 23, 2020, to resolve the post-closing working
capital adjustment dispute in exchange for the release to the Company of the $ 1,381,000 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c r="B3" s="4" t="inlineStr">
        <is>
          <t xml:space="preserve"> </t>
        </is>
      </c>
    </row>
    <row r="4">
      <c r="A4" s="4" t="inlineStr">
        <is>
          <t>REVENUE RECOGNITION</t>
        </is>
      </c>
      <c r="B4" s="4" t="inlineStr">
        <is>
          <t>2. REVENUE RECOGNITION Contracts
with Customers and Performance Obligations The
majority of the Company’s revenues are from long-term contracts with the U.S. government and commercial contractors. The
Company accounts for a contract when it has approval and commitment from both parties, the rights of the parties are identified,
payment terms are identified, the contract has commercial substance and collectability of consideration is probable. For the Company,
the contract under ASC 606 is typically established upon execution of a purchase order either in accordance with a long-term customer
contract or on a standalone basis. To
determine the proper revenue recognition for our contracts, we must evaluate whether two or more contracts should be combined
and accounted for as a single contract, and whether the combined or single contract should be accounted for as one performance
obligation or more than one performance obligation. This evaluation requires significant judgment and the decision to combine
a group of contracts or to separate a contract into multiple performance obligations could change the amount of revenue and profit
recorded in a period. A performance obligation is a promise within a contract to transfer a distinct good or service to the customer
in exchange for payment and is the unit of account for recognizing revenue. The Company’s performance obligations in its
contracts with customers are typically the sale of each individual product contemplated in the contract or a single performance
obligation representing a series of products when the contract contains multiple products that are substantially the same. The
Company has elected to account for shipping performed after control over a product has transferred to a customer as fulfillment
activities. When revenue is recognized in advance of incurring shipping costs, the costs related to the shipping are accrued.
Shipping costs are included in costs of sales. The Company provides warranties on many of its products; however, since customers
cannot purchase such warranties separately and they do not provide services beyond standard assurances, warranties are not separate
performance obligations. A
contract’s transaction price is allocated to each distinct performance obligation and recognized as revenue when or as the
performance obligation is satisfied. For contracts with more than one performance obligation, the Company allocates the transaction
price to each performance obligation based on its estimated standalone selling price. When standalone selling prices are not available,
the transaction price is allocated using an expected cost plus margin approach as pricing for such contracts is typically negotiated
on the basis of cost. The
contracts with the U.S. government typically are subject to the Federal Acquisition Regulation (FAR) which provides guidance on
the types of costs that are allowable in establishing prices for goods and services provided under U.S. government contracts.
The pricing for commercial contractors are based on the specific negotiations with each customer and any taxes imposed by governmental
authorities are excluded from revenue. The transaction price is primarily comprised of fixed consideration as the customer typically
pays a fixed fee for each product sold. The Company does not adjust the amount of revenue to be recognized under a customer contract
for the effects of the time value of money when the timing difference between receipt of payment and transferring the good or
service is less than one year. The
majority of the Company’s performance obligations are satisfied over time as the Company (i) sells products with no alternative
use to the Company and (ii) has an enforceable right to recover costs incurred plus a reasonable profit margin for work completed
to date. The Company uses the cost-to-cost input method to measure progress for its performance obligations because it best depicts
the transfer of control to the customer which occurs as the Company incurs costs on its contracts. The
Company generally utilizes the portfolio approach to estimate the amount of revenue to recognize for its contracts and groups
contracts together that have similar characteristics. Contract gross profit margins are calculated using the estimated costs for
either the individual contract or the portfolio as applicable. Significant judgment is used to determine which contracts are grouped
together to form a portfolio. The portfolio approach is utilized only when the result of the accounting is not expected to be
materially different than if applied to individual contracts. The
Company’s contracts are often modified to account for changes in contract specifications and requirements. The Company considers
contract modifications to exist when the modification either creates new or changes the existing enforceable rights and obligations.
The effect of a contract modification on the transaction price, and the measure of progress for the performance obligation to
which it relates, are recognized prospectively when the remaining goods or services are distinct and on a cumulative catch-up
basis when the remaining goods or services are not distinct. The
Company also has contracts that are considered point in time. Under the point in time revenue recognition model, revenue is recognized
when control of the components has transferred to the customer. Contract
Estimates Certain
contracts contain forms of variable consideration, such as price discounts and performance penalties. The Company generally estimates
variable consideration using the most likely amount based on an assessment of all available information (i.e., historical experience,
current and forecasted performance) and only to the extent it is probable that a significant reversal of revenue recognized will
not occur when the uncertainty is resolved. In
applying the cost-to-cost input method, the Company compares the actual costs incurred relative to the total estimated costs expected
at completion to determine its progress towards satisfying its performance obligation and to calculate the corresponding amount
of revenue to recognize. For any costs incurred that do not depict the Company’s performance in transferring control of
goods or services to the customer, the Company excludes such costs from its input method measure of progress as the amounts are
not reflected in the price of the contract. Costs that are inputs to the satisfaction of a performance obligation include labor,
materials and subcontractors’ costs, other direct costs and an allocation of indirect costs. Changes
to the original estimates may be required during the life of the contract. Estimates are reviewed quarterly and the effect of
any change in the estimated gross margin percentage for a contract is reflected in revenue in the period the change becomes known.
ASC 606 involves considerable use of estimates and judgment in determining revenues, costs and profits and in assigning the amounts
to accounting periods. For instance, management must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the customer, and overhead cost rates, among other
variables. The Company continually evaluates all of the factors related to the assumptions, risks and uncertainties inherent with
the application of the cost-to-cost input method; however, it cannot be assured that estimates will be accurate. If estimates
are not accurate, or a contract is terminated which will affect estimates at completion, the Company is required to adjust revenue
in the period the change is determined. When
changes are required for the estimated total revenue on a contract, these changes are recognized on a cumulative catch-up basis
in the current period. A significant change in one or more estimates could affect the profitability of one or more of our performance
obligations. If estimates of total costs to be incurred exceed estimates of total consideration the Company expects to receive,
a provision for the remaining loss on the contract is recorded in the period in which the loss becomes evident. Capitalized
Contract Acquisition Costs and Fulfillment Costs Contract
acquisition costs are those incremental costs that the Company incurs to obtain a contract with a customer that it would not have
incurred if the contract had not been obtained. The Company does not typically incur contract acquisition costs or contract fulfillment
costs that are subject to capitalization in accordance with the guidance in Accounting Standards Codification Subtopic 340-40,
“Other Assets and Deferred Costs—Contracts with Customers.” Disaggregation
of Revenue The
following table presents the Company’s revenue disaggregated by contract type and revenue recognition method:
Year Ended Year Ended
Aerostructure $ 35,312,287 $ 34,248,296
Aerosystems 31,259,852 14,787,309
Kitting and Supply Chain Management 36,797,405 38,549,085
Total $ 103,369,544 $ 87,584,690
Year Ended Year Ended
Revenue recognized using over time revenue recognition model $ 93,833,181 $ 75,991,062
Revenue recognized using point in time revenue recognition model 9,536,363 11,593,627
Total $ 103,369,544 $ 87,584,690 Transaction
Price Allocated to Remaining Performance Obligations As
of December 31, 2021, the aggregate amount of transaction price allocated to the remaining performance obligations was approximately
$ 134.7 52 4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12 Months Ended</t>
        </is>
      </c>
    </row>
    <row r="2">
      <c r="B2" s="2" t="inlineStr">
        <is>
          <t>Dec. 31, 2021</t>
        </is>
      </c>
    </row>
    <row r="3">
      <c r="A3" s="3" t="inlineStr">
        <is>
          <t>Contract Assets And Liabilities</t>
        </is>
      </c>
      <c r="B3" s="4" t="inlineStr">
        <is>
          <t xml:space="preserve"> </t>
        </is>
      </c>
    </row>
    <row r="4">
      <c r="A4" s="4" t="inlineStr">
        <is>
          <t>CONTRACT ASSETS AND LIABILITIES</t>
        </is>
      </c>
      <c r="B4" s="4" t="inlineStr">
        <is>
          <t>3. CONTRACT ASSETS
AND LIABILITIES Contract
assets represent revenue recognized on contracts in excess of amounts invoiced to the customer and the Company’s right to consideration
is conditional on something other than the passage of time. Amounts may not exceed their net realizable value. Under the typical payment
terms of our government contracts, the customer retains a portion of the contract price until completion of the contract, as a measure
of protection for the customer. Our government contracts therefore typically result in revenue recognized in excess of billings, which
we present as contract assets. Contract assets are classified as current. The Company’s contract liabilities represent customer
payments received or due from the customer in excess of revenue recognized. Contract liabilities are classified as current. Schedule
of Contract assets and liabilities
December 31,
2021 2020
Contract assets $ 24,459,339 $ 19,729,638
Contract liabilities 5,122,766 1,650,549
Net Contract assets $ 19,336,573 $ 18,079,089 Revenue
recognized for the year ended December 31, 2021, that was included in the contract liabilities balances as of January 1, 2021
was $ 1.6 million 3.6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9T20:20:29Z</dcterms:created>
  <dcterms:modified xmlns:dcterms="http://purl.org/dc/terms/" xmlns:xsi="http://www.w3.org/2001/XMLSchema-instance" xsi:type="dcterms:W3CDTF">2022-08-19T20:20:29Z</dcterms:modified>
</cp:coreProperties>
</file>